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Nature of Operations -" sheetId="9" state="visible" r:id="rId9"/>
    <sheet xmlns:r="http://schemas.openxmlformats.org/officeDocument/2006/relationships" name="Note 2 - Reclassifications -" sheetId="10" state="visible" r:id="rId10"/>
    <sheet xmlns:r="http://schemas.openxmlformats.org/officeDocument/2006/relationships" name="Note 3 - Mergers and Acquisitio" sheetId="11" state="visible" r:id="rId11"/>
    <sheet xmlns:r="http://schemas.openxmlformats.org/officeDocument/2006/relationships" name="Note 4 - Earnings Per Common Sh" sheetId="12" state="visible" r:id="rId12"/>
    <sheet xmlns:r="http://schemas.openxmlformats.org/officeDocument/2006/relationships" name="Note 5 - Cash and Due From Bank" sheetId="13" state="visible" r:id="rId13"/>
    <sheet xmlns:r="http://schemas.openxmlformats.org/officeDocument/2006/relationships" name="Note 6 - Securities -" sheetId="14" state="visible" r:id="rId14"/>
    <sheet xmlns:r="http://schemas.openxmlformats.org/officeDocument/2006/relationships" name="Note 7 - Loans and the Allowanc" sheetId="15" state="visible" r:id="rId15"/>
    <sheet xmlns:r="http://schemas.openxmlformats.org/officeDocument/2006/relationships" name="Note 8 - Premises and Equipment" sheetId="16" state="visible" r:id="rId16"/>
    <sheet xmlns:r="http://schemas.openxmlformats.org/officeDocument/2006/relationships" name="Note 9 - Goodwill and Other Int" sheetId="17" state="visible" r:id="rId17"/>
    <sheet xmlns:r="http://schemas.openxmlformats.org/officeDocument/2006/relationships" name="Note 10 - Deposits -" sheetId="18" state="visible" r:id="rId18"/>
    <sheet xmlns:r="http://schemas.openxmlformats.org/officeDocument/2006/relationships" name="Note 11 - Borrowings -" sheetId="19" state="visible" r:id="rId19"/>
    <sheet xmlns:r="http://schemas.openxmlformats.org/officeDocument/2006/relationships" name="Note 12 - Securities Sold Under" sheetId="20" state="visible" r:id="rId20"/>
    <sheet xmlns:r="http://schemas.openxmlformats.org/officeDocument/2006/relationships" name="Note 13 - Income Taxes -" sheetId="21" state="visible" r:id="rId21"/>
    <sheet xmlns:r="http://schemas.openxmlformats.org/officeDocument/2006/relationships" name="Note 14 - Accumulated Other Com" sheetId="22" state="visible" r:id="rId22"/>
    <sheet xmlns:r="http://schemas.openxmlformats.org/officeDocument/2006/relationships" name="Note 15 - Shareholders' Equity " sheetId="23" state="visible" r:id="rId23"/>
    <sheet xmlns:r="http://schemas.openxmlformats.org/officeDocument/2006/relationships" name="Note 16 - Stock Based Compensat" sheetId="24" state="visible" r:id="rId24"/>
    <sheet xmlns:r="http://schemas.openxmlformats.org/officeDocument/2006/relationships" name="Note 17 - Employee Benefit Plan" sheetId="25" state="visible" r:id="rId25"/>
    <sheet xmlns:r="http://schemas.openxmlformats.org/officeDocument/2006/relationships" name="Note 18 - Other Income and Expe" sheetId="26" state="visible" r:id="rId26"/>
    <sheet xmlns:r="http://schemas.openxmlformats.org/officeDocument/2006/relationships" name="Note 19 - Financial Instruments" sheetId="27" state="visible" r:id="rId27"/>
    <sheet xmlns:r="http://schemas.openxmlformats.org/officeDocument/2006/relationships" name="Note 20 - Concentrations of Cre" sheetId="28" state="visible" r:id="rId28"/>
    <sheet xmlns:r="http://schemas.openxmlformats.org/officeDocument/2006/relationships" name="Note 21 - Leases -" sheetId="29" state="visible" r:id="rId29"/>
    <sheet xmlns:r="http://schemas.openxmlformats.org/officeDocument/2006/relationships" name="Note 22 - Commitments -" sheetId="30" state="visible" r:id="rId30"/>
    <sheet xmlns:r="http://schemas.openxmlformats.org/officeDocument/2006/relationships" name="Note 23 - Related Party Transac" sheetId="31" state="visible" r:id="rId31"/>
    <sheet xmlns:r="http://schemas.openxmlformats.org/officeDocument/2006/relationships" name="Note 24 - Fair Value of Financi" sheetId="32" state="visible" r:id="rId32"/>
    <sheet xmlns:r="http://schemas.openxmlformats.org/officeDocument/2006/relationships" name="Note 25 - Litigation and Contin" sheetId="33" state="visible" r:id="rId33"/>
    <sheet xmlns:r="http://schemas.openxmlformats.org/officeDocument/2006/relationships" name="Note 26 - Subsequent Events -" sheetId="34" state="visible" r:id="rId34"/>
    <sheet xmlns:r="http://schemas.openxmlformats.org/officeDocument/2006/relationships" name="Note 27 - Financial Statements " sheetId="35" state="visible" r:id="rId35"/>
    <sheet xmlns:r="http://schemas.openxmlformats.org/officeDocument/2006/relationships" name="Significant Accounting Policies" sheetId="36" state="visible" r:id="rId36"/>
    <sheet xmlns:r="http://schemas.openxmlformats.org/officeDocument/2006/relationships" name="Note 3 - Mergers and Acquisit_2" sheetId="37" state="visible" r:id="rId37"/>
    <sheet xmlns:r="http://schemas.openxmlformats.org/officeDocument/2006/relationships" name="Note 4 - Earnings Per Common _2" sheetId="38" state="visible" r:id="rId38"/>
    <sheet xmlns:r="http://schemas.openxmlformats.org/officeDocument/2006/relationships" name="Note 6 - Securities - (Tables)" sheetId="39" state="visible" r:id="rId39"/>
    <sheet xmlns:r="http://schemas.openxmlformats.org/officeDocument/2006/relationships" name="Note 7 - Loans and the Allowa_2" sheetId="40" state="visible" r:id="rId40"/>
    <sheet xmlns:r="http://schemas.openxmlformats.org/officeDocument/2006/relationships" name="Note 8 - Premises and Equipme_2" sheetId="41" state="visible" r:id="rId41"/>
    <sheet xmlns:r="http://schemas.openxmlformats.org/officeDocument/2006/relationships" name="Note 9 - Goodwill and Other I_2" sheetId="42" state="visible" r:id="rId42"/>
    <sheet xmlns:r="http://schemas.openxmlformats.org/officeDocument/2006/relationships" name="Note 10 - Deposits - (Tables)" sheetId="43" state="visible" r:id="rId43"/>
    <sheet xmlns:r="http://schemas.openxmlformats.org/officeDocument/2006/relationships" name="Note 13 - Income Taxes - (Table" sheetId="44" state="visible" r:id="rId44"/>
    <sheet xmlns:r="http://schemas.openxmlformats.org/officeDocument/2006/relationships" name="Note 14 - Accumulated Other C_2" sheetId="45" state="visible" r:id="rId45"/>
    <sheet xmlns:r="http://schemas.openxmlformats.org/officeDocument/2006/relationships" name="Note 15 - Shareholders' Equit_2" sheetId="46" state="visible" r:id="rId46"/>
    <sheet xmlns:r="http://schemas.openxmlformats.org/officeDocument/2006/relationships" name="Note 16 - Stock Based Compens_2" sheetId="47" state="visible" r:id="rId47"/>
    <sheet xmlns:r="http://schemas.openxmlformats.org/officeDocument/2006/relationships" name="Note 18 - Other Income and Ex_2" sheetId="48" state="visible" r:id="rId48"/>
    <sheet xmlns:r="http://schemas.openxmlformats.org/officeDocument/2006/relationships" name="Note 21 - Leases - (Tables)" sheetId="49" state="visible" r:id="rId49"/>
    <sheet xmlns:r="http://schemas.openxmlformats.org/officeDocument/2006/relationships" name="Note 22 - Commitments - (Tables" sheetId="50" state="visible" r:id="rId50"/>
    <sheet xmlns:r="http://schemas.openxmlformats.org/officeDocument/2006/relationships" name="Note 24 - Fair Value of Finan_2" sheetId="51" state="visible" r:id="rId51"/>
    <sheet xmlns:r="http://schemas.openxmlformats.org/officeDocument/2006/relationships" name="Note 27 - Financial Statement_2" sheetId="52" state="visible" r:id="rId52"/>
    <sheet xmlns:r="http://schemas.openxmlformats.org/officeDocument/2006/relationships" name="Note 1 - Nature of Operations_2" sheetId="53" state="visible" r:id="rId53"/>
    <sheet xmlns:r="http://schemas.openxmlformats.org/officeDocument/2006/relationships" name="Note 3 - Mergers and Acquisit_3" sheetId="54" state="visible" r:id="rId54"/>
    <sheet xmlns:r="http://schemas.openxmlformats.org/officeDocument/2006/relationships" name="Note 3 - Mergers and Acquisit_4" sheetId="55" state="visible" r:id="rId55"/>
    <sheet xmlns:r="http://schemas.openxmlformats.org/officeDocument/2006/relationships" name="Note 3 - Mergers and Acquisit_5" sheetId="56" state="visible" r:id="rId56"/>
    <sheet xmlns:r="http://schemas.openxmlformats.org/officeDocument/2006/relationships" name="Note 4 - Earnings Per Common _3" sheetId="57" state="visible" r:id="rId57"/>
    <sheet xmlns:r="http://schemas.openxmlformats.org/officeDocument/2006/relationships" name="Note 5 - Cash and Due From Ba_2" sheetId="58" state="visible" r:id="rId58"/>
    <sheet xmlns:r="http://schemas.openxmlformats.org/officeDocument/2006/relationships" name="Note 6 - Securities - (Details " sheetId="59" state="visible" r:id="rId59"/>
    <sheet xmlns:r="http://schemas.openxmlformats.org/officeDocument/2006/relationships" name="Note 6 - Securities - Securitie" sheetId="60" state="visible" r:id="rId60"/>
    <sheet xmlns:r="http://schemas.openxmlformats.org/officeDocument/2006/relationships" name="Note 6 - Securities - Securit_2" sheetId="61" state="visible" r:id="rId61"/>
    <sheet xmlns:r="http://schemas.openxmlformats.org/officeDocument/2006/relationships" name="Note 6 - Securities - Securit_3" sheetId="62" state="visible" r:id="rId62"/>
    <sheet xmlns:r="http://schemas.openxmlformats.org/officeDocument/2006/relationships" name="Note 7 - Loans and the Allowa_3" sheetId="63" state="visible" r:id="rId63"/>
    <sheet xmlns:r="http://schemas.openxmlformats.org/officeDocument/2006/relationships" name="Note 7 - Loans and the Allowa_4" sheetId="64" state="visible" r:id="rId64"/>
    <sheet xmlns:r="http://schemas.openxmlformats.org/officeDocument/2006/relationships" name="Note 7 - Loans and the Allowa_5" sheetId="65" state="visible" r:id="rId65"/>
    <sheet xmlns:r="http://schemas.openxmlformats.org/officeDocument/2006/relationships" name="Note 7 - Loans and the Allowa_6" sheetId="66" state="visible" r:id="rId66"/>
    <sheet xmlns:r="http://schemas.openxmlformats.org/officeDocument/2006/relationships" name="Note 7 - Loans and the Allowa_7" sheetId="67" state="visible" r:id="rId67"/>
    <sheet xmlns:r="http://schemas.openxmlformats.org/officeDocument/2006/relationships" name="Note 7 - Loans and the Allowa_8" sheetId="68" state="visible" r:id="rId68"/>
    <sheet xmlns:r="http://schemas.openxmlformats.org/officeDocument/2006/relationships" name="Note 7 - Loans and the Allowa_9" sheetId="69" state="visible" r:id="rId69"/>
    <sheet xmlns:r="http://schemas.openxmlformats.org/officeDocument/2006/relationships" name="Note 7 - Loans and the Allow_10" sheetId="70" state="visible" r:id="rId70"/>
    <sheet xmlns:r="http://schemas.openxmlformats.org/officeDocument/2006/relationships" name="Note 7 - Loans and the Allow_11" sheetId="71" state="visible" r:id="rId71"/>
    <sheet xmlns:r="http://schemas.openxmlformats.org/officeDocument/2006/relationships" name="Note 8 - Premises and Equipme_3" sheetId="72" state="visible" r:id="rId72"/>
    <sheet xmlns:r="http://schemas.openxmlformats.org/officeDocument/2006/relationships" name="Note 8 - Premises and Equipme_4" sheetId="73" state="visible" r:id="rId73"/>
    <sheet xmlns:r="http://schemas.openxmlformats.org/officeDocument/2006/relationships" name="Note 9 - Goodwill and Other I_3" sheetId="74" state="visible" r:id="rId74"/>
    <sheet xmlns:r="http://schemas.openxmlformats.org/officeDocument/2006/relationships" name="Note 9 - Goodwill and Other I_4" sheetId="75" state="visible" r:id="rId75"/>
    <sheet xmlns:r="http://schemas.openxmlformats.org/officeDocument/2006/relationships" name="Note 9 - Goodwill and Other I_5" sheetId="76" state="visible" r:id="rId76"/>
    <sheet xmlns:r="http://schemas.openxmlformats.org/officeDocument/2006/relationships" name="Note 10 - Deposits - (Details T" sheetId="77" state="visible" r:id="rId77"/>
    <sheet xmlns:r="http://schemas.openxmlformats.org/officeDocument/2006/relationships" name="Note 10 - Deposits - Summary of" sheetId="78" state="visible" r:id="rId78"/>
    <sheet xmlns:r="http://schemas.openxmlformats.org/officeDocument/2006/relationships" name="Note 11 - Borrowings - (Details" sheetId="79" state="visible" r:id="rId79"/>
    <sheet xmlns:r="http://schemas.openxmlformats.org/officeDocument/2006/relationships" name="Note 12 - Securities Sold Und_2" sheetId="80" state="visible" r:id="rId80"/>
    <sheet xmlns:r="http://schemas.openxmlformats.org/officeDocument/2006/relationships" name="Note 13 - Income Taxes - (Detai" sheetId="81" state="visible" r:id="rId81"/>
    <sheet xmlns:r="http://schemas.openxmlformats.org/officeDocument/2006/relationships" name="Note 13 - Income Taxes - Provis" sheetId="82" state="visible" r:id="rId82"/>
    <sheet xmlns:r="http://schemas.openxmlformats.org/officeDocument/2006/relationships" name="Note 13 - Income Taxes - Reconc" sheetId="83" state="visible" r:id="rId83"/>
    <sheet xmlns:r="http://schemas.openxmlformats.org/officeDocument/2006/relationships" name="Note 13 - Income Taxes - Compon" sheetId="84" state="visible" r:id="rId84"/>
    <sheet xmlns:r="http://schemas.openxmlformats.org/officeDocument/2006/relationships" name="Note 14 - Accumulated Other C_3" sheetId="85" state="visible" r:id="rId85"/>
    <sheet xmlns:r="http://schemas.openxmlformats.org/officeDocument/2006/relationships" name="Note 15 - Shareholders' Equit_3" sheetId="86" state="visible" r:id="rId86"/>
    <sheet xmlns:r="http://schemas.openxmlformats.org/officeDocument/2006/relationships" name="Note 15 - Stockholders' Equity " sheetId="87" state="visible" r:id="rId87"/>
    <sheet xmlns:r="http://schemas.openxmlformats.org/officeDocument/2006/relationships" name="Note 16 - Stock Based Compens_3" sheetId="88" state="visible" r:id="rId88"/>
    <sheet xmlns:r="http://schemas.openxmlformats.org/officeDocument/2006/relationships" name="Note 16 - Stock Based Compens_4" sheetId="89" state="visible" r:id="rId89"/>
    <sheet xmlns:r="http://schemas.openxmlformats.org/officeDocument/2006/relationships" name="Note 16 - Stock Based Compens_5" sheetId="90" state="visible" r:id="rId90"/>
    <sheet xmlns:r="http://schemas.openxmlformats.org/officeDocument/2006/relationships" name="Note 17 - Employee Benefit Pl_2" sheetId="91" state="visible" r:id="rId91"/>
    <sheet xmlns:r="http://schemas.openxmlformats.org/officeDocument/2006/relationships" name="Note 18 - Other Income and Ex_3" sheetId="92" state="visible" r:id="rId92"/>
    <sheet xmlns:r="http://schemas.openxmlformats.org/officeDocument/2006/relationships" name="Note 18 - Other Income and Ex_4" sheetId="93" state="visible" r:id="rId93"/>
    <sheet xmlns:r="http://schemas.openxmlformats.org/officeDocument/2006/relationships" name="Note 19 - Financial Instrumen_2" sheetId="94" state="visible" r:id="rId94"/>
    <sheet xmlns:r="http://schemas.openxmlformats.org/officeDocument/2006/relationships" name="Note 20 - Concentrations of C_2" sheetId="95" state="visible" r:id="rId95"/>
    <sheet xmlns:r="http://schemas.openxmlformats.org/officeDocument/2006/relationships" name="Note 21 - Leases - (Details Tex" sheetId="96" state="visible" r:id="rId96"/>
    <sheet xmlns:r="http://schemas.openxmlformats.org/officeDocument/2006/relationships" name="Note 21 - Leases - Future Minim" sheetId="97" state="visible" r:id="rId97"/>
    <sheet xmlns:r="http://schemas.openxmlformats.org/officeDocument/2006/relationships" name="Note 22 - Commitments - (Detail" sheetId="98" state="visible" r:id="rId98"/>
    <sheet xmlns:r="http://schemas.openxmlformats.org/officeDocument/2006/relationships" name="Note 22 - Commitments - Funds L" sheetId="99" state="visible" r:id="rId99"/>
    <sheet xmlns:r="http://schemas.openxmlformats.org/officeDocument/2006/relationships" name="Note 23 - Related Party Trans_2" sheetId="100" state="visible" r:id="rId100"/>
    <sheet xmlns:r="http://schemas.openxmlformats.org/officeDocument/2006/relationships" name="Note 24 - Fair Value of Finan_3" sheetId="101" state="visible" r:id="rId101"/>
    <sheet xmlns:r="http://schemas.openxmlformats.org/officeDocument/2006/relationships" name="Note 24 - Fair Value of Finan_4" sheetId="102" state="visible" r:id="rId102"/>
    <sheet xmlns:r="http://schemas.openxmlformats.org/officeDocument/2006/relationships" name="Note 24 - Fair Value of Finan_5" sheetId="103" state="visible" r:id="rId103"/>
    <sheet xmlns:r="http://schemas.openxmlformats.org/officeDocument/2006/relationships" name="Note 24 - Fair Value of Finan_6" sheetId="104" state="visible" r:id="rId104"/>
    <sheet xmlns:r="http://schemas.openxmlformats.org/officeDocument/2006/relationships" name="Note 24 - Fair Value of Finan_7" sheetId="105" state="visible" r:id="rId105"/>
    <sheet xmlns:r="http://schemas.openxmlformats.org/officeDocument/2006/relationships" name="Note 26 - Subsequent Events - (" sheetId="106" state="visible" r:id="rId106"/>
    <sheet xmlns:r="http://schemas.openxmlformats.org/officeDocument/2006/relationships" name="Note 27 - Financial Statement_3" sheetId="107" state="visible" r:id="rId107"/>
    <sheet xmlns:r="http://schemas.openxmlformats.org/officeDocument/2006/relationships" name="Note 27 - Financial Statement_4" sheetId="108" state="visible" r:id="rId10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1, 2022</t>
        </is>
      </c>
      <c r="D2" s="2" t="inlineStr">
        <is>
          <t>Jun. 30, 2021</t>
        </is>
      </c>
    </row>
    <row r="3">
      <c r="A3" s="3" t="inlineStr">
        <is>
          <t>Document Information [Line Items]</t>
        </is>
      </c>
    </row>
    <row r="4">
      <c r="A4" s="4" t="inlineStr">
        <is>
          <t>Entity Central Index Key</t>
        </is>
      </c>
      <c r="B4" s="4" t="inlineStr">
        <is>
          <t>0001624322</t>
        </is>
      </c>
    </row>
    <row r="5">
      <c r="A5" s="4" t="inlineStr">
        <is>
          <t>Entity Registrant Name</t>
        </is>
      </c>
      <c r="B5" s="4" t="inlineStr">
        <is>
          <t>Business First Bancshar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8447</t>
        </is>
      </c>
    </row>
    <row r="15">
      <c r="A15" s="4" t="inlineStr">
        <is>
          <t>Entity Incorporation, State or Country Code</t>
        </is>
      </c>
      <c r="B15" s="4" t="inlineStr">
        <is>
          <t>LA</t>
        </is>
      </c>
    </row>
    <row r="16">
      <c r="A16" s="4" t="inlineStr">
        <is>
          <t>Entity Tax Identification Number</t>
        </is>
      </c>
      <c r="B16" s="4" t="inlineStr">
        <is>
          <t>20-5340628</t>
        </is>
      </c>
    </row>
    <row r="17">
      <c r="A17" s="4" t="inlineStr">
        <is>
          <t>Entity Address, Address Line One</t>
        </is>
      </c>
      <c r="B17" s="4" t="inlineStr">
        <is>
          <t>500 Laurel Street, Suite 101</t>
        </is>
      </c>
    </row>
    <row r="18">
      <c r="A18" s="4" t="inlineStr">
        <is>
          <t>Entity Address, City or Town</t>
        </is>
      </c>
      <c r="B18" s="4" t="inlineStr">
        <is>
          <t>Baton Rouge</t>
        </is>
      </c>
    </row>
    <row r="19">
      <c r="A19" s="4" t="inlineStr">
        <is>
          <t>Entity Address, State or Province</t>
        </is>
      </c>
      <c r="B19" s="4" t="inlineStr">
        <is>
          <t>LA</t>
        </is>
      </c>
    </row>
    <row r="20">
      <c r="A20" s="4" t="inlineStr">
        <is>
          <t>Entity Address, Postal Zip Code</t>
        </is>
      </c>
      <c r="B20" s="4" t="inlineStr">
        <is>
          <t>70801</t>
        </is>
      </c>
    </row>
    <row r="21">
      <c r="A21" s="4" t="inlineStr">
        <is>
          <t>City Area Code</t>
        </is>
      </c>
      <c r="B21" s="4" t="inlineStr">
        <is>
          <t>225</t>
        </is>
      </c>
    </row>
    <row r="22">
      <c r="A22" s="4" t="inlineStr">
        <is>
          <t>Local Phone Number</t>
        </is>
      </c>
      <c r="B22" s="4" t="inlineStr">
        <is>
          <t>248-7600</t>
        </is>
      </c>
    </row>
    <row r="23">
      <c r="A23" s="4" t="inlineStr">
        <is>
          <t>Title of 12(b) Security</t>
        </is>
      </c>
      <c r="B23" s="4" t="inlineStr">
        <is>
          <t>Common Stock, par value $1.00 per share</t>
        </is>
      </c>
    </row>
    <row r="24">
      <c r="A24" s="4" t="inlineStr">
        <is>
          <t>Trading Symbol</t>
        </is>
      </c>
      <c r="B24" s="4" t="inlineStr">
        <is>
          <t>BFST</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445300000</v>
      </c>
    </row>
    <row r="35">
      <c r="A35" s="4" t="inlineStr">
        <is>
          <t>Entity Common Stock, Shares Outstanding</t>
        </is>
      </c>
      <c r="C35" s="6" t="n">
        <v>20400349</v>
      </c>
    </row>
    <row r="36">
      <c r="A36" s="4" t="inlineStr">
        <is>
          <t>Auditor Name</t>
        </is>
      </c>
      <c r="B36" s="4" t="inlineStr">
        <is>
          <t>Dixon Hughes Goodman LLP</t>
        </is>
      </c>
    </row>
    <row r="37">
      <c r="A37" s="4" t="inlineStr">
        <is>
          <t>Auditor Location</t>
        </is>
      </c>
      <c r="B37" s="4" t="inlineStr">
        <is>
          <t>Fort Worth, Texas</t>
        </is>
      </c>
    </row>
    <row r="38">
      <c r="A38" s="4" t="inlineStr">
        <is>
          <t>Auditor Firm ID</t>
        </is>
      </c>
      <c r="B38" s="4" t="inlineStr">
        <is>
          <t>57</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5" customWidth="1" min="2" max="2"/>
  </cols>
  <sheetData>
    <row r="1">
      <c r="A1" s="1" t="inlineStr">
        <is>
          <t>Note 2 - Reclassifications -</t>
        </is>
      </c>
      <c r="B1" s="2" t="inlineStr">
        <is>
          <t>12 Months Ended</t>
        </is>
      </c>
    </row>
    <row r="2">
      <c r="B2" s="2" t="inlineStr">
        <is>
          <t>Dec. 31, 2021</t>
        </is>
      </c>
    </row>
    <row r="3">
      <c r="A3" s="3" t="inlineStr">
        <is>
          <t>Notes to Financial Statements</t>
        </is>
      </c>
    </row>
    <row r="4">
      <c r="A4" s="4" t="inlineStr">
        <is>
          <t>Reclassifications [Text Block]</t>
        </is>
      </c>
      <c r="B4" s="4" t="inlineStr">
        <is>
          <t xml:space="preserve">Note 2 Reclassifications Certain reclassifications may 2021. no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Related Party Transactions - (Details Textual) - USD ($) $ in Millions</t>
        </is>
      </c>
      <c r="B1" s="2" t="inlineStr">
        <is>
          <t>Dec. 31, 2021</t>
        </is>
      </c>
      <c r="C1" s="2" t="inlineStr">
        <is>
          <t>Dec. 31, 2020</t>
        </is>
      </c>
    </row>
    <row r="2">
      <c r="A2" s="4" t="inlineStr">
        <is>
          <t>Loans and Leases Receivable, Related Parties, Ending Balance</t>
        </is>
      </c>
      <c r="B2" s="9" t="n">
        <v>27.8</v>
      </c>
      <c r="C2" s="9" t="n">
        <v>33.2</v>
      </c>
    </row>
    <row r="3">
      <c r="A3" s="4" t="inlineStr">
        <is>
          <t>Related Party Deposit Liabilities</t>
        </is>
      </c>
      <c r="B3" s="9" t="n">
        <v>43.8</v>
      </c>
      <c r="C3" s="9" t="n">
        <v>40.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4 - Fair Value of Financial Instruments - (Details Textual) $ in Thousands</t>
        </is>
      </c>
      <c r="B1" s="2" t="inlineStr">
        <is>
          <t>Dec. 31, 2021USD ($)</t>
        </is>
      </c>
      <c r="C1" s="2" t="inlineStr">
        <is>
          <t>Dec. 31, 2020USD ($)</t>
        </is>
      </c>
    </row>
    <row r="2">
      <c r="A2" s="4" t="inlineStr">
        <is>
          <t>Fair Value, Recurring [Member]</t>
        </is>
      </c>
    </row>
    <row r="3">
      <c r="A3" s="4" t="inlineStr">
        <is>
          <t>Financial and Nonfinancial Liabilities, Fair Value Disclosure</t>
        </is>
      </c>
      <c r="B3" s="5" t="n">
        <v>0</v>
      </c>
      <c r="C3" s="5" t="n">
        <v>0</v>
      </c>
    </row>
    <row r="4">
      <c r="A4" s="4" t="inlineStr">
        <is>
          <t>Fair Value, Nonrecurring [Member]</t>
        </is>
      </c>
    </row>
    <row r="5">
      <c r="A5" s="4" t="inlineStr">
        <is>
          <t>Financial and Nonfinancial Liabilities, Fair Value Disclosure</t>
        </is>
      </c>
      <c r="B5" s="5" t="n">
        <v>0</v>
      </c>
      <c r="C5" s="5" t="n">
        <v>0</v>
      </c>
    </row>
    <row r="6">
      <c r="A6" s="4" t="inlineStr">
        <is>
          <t>Fair Value, Nonrecurring [Member] | Measurement Input, Cost to Sell [Member] | Fair Value, Inputs, Level 3 [Member]</t>
        </is>
      </c>
    </row>
    <row r="7">
      <c r="A7" s="4" t="inlineStr">
        <is>
          <t>Other Real Estate Owned, Measurement Input</t>
        </is>
      </c>
      <c r="B7" s="6" t="n">
        <v>1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Fair Value of Financial Instruments - Assets and Liabilities Measured On a Recurring Basis (Details) - USD ($) $ in Thousands</t>
        </is>
      </c>
      <c r="B1" s="2" t="inlineStr">
        <is>
          <t>Dec. 31, 2021</t>
        </is>
      </c>
      <c r="C1" s="2" t="inlineStr">
        <is>
          <t>Dec. 31, 2020</t>
        </is>
      </c>
    </row>
    <row r="2">
      <c r="A2" s="4" t="inlineStr">
        <is>
          <t>Securities available for sale</t>
        </is>
      </c>
      <c r="B2" s="5" t="n">
        <v>1021061</v>
      </c>
      <c r="C2" s="5" t="n">
        <v>640605</v>
      </c>
    </row>
    <row r="3">
      <c r="A3" s="4" t="inlineStr">
        <is>
          <t>US Treasury Securities [Member]</t>
        </is>
      </c>
    </row>
    <row r="4">
      <c r="A4" s="4" t="inlineStr">
        <is>
          <t>Securities available for sale</t>
        </is>
      </c>
      <c r="B4" s="6" t="n">
        <v>22314</v>
      </c>
    </row>
    <row r="5">
      <c r="A5" s="4" t="inlineStr">
        <is>
          <t>US Government Agencies Debt Securities [Member]</t>
        </is>
      </c>
    </row>
    <row r="6">
      <c r="A6" s="4" t="inlineStr">
        <is>
          <t>Securities available for sale</t>
        </is>
      </c>
      <c r="B6" s="6" t="n">
        <v>27493</v>
      </c>
      <c r="C6" s="6" t="n">
        <v>2572</v>
      </c>
    </row>
    <row r="7">
      <c r="A7" s="4" t="inlineStr">
        <is>
          <t>Corporate Debt Securities [Member]</t>
        </is>
      </c>
    </row>
    <row r="8">
      <c r="A8" s="4" t="inlineStr">
        <is>
          <t>Securities available for sale</t>
        </is>
      </c>
      <c r="B8" s="6" t="n">
        <v>46582</v>
      </c>
      <c r="C8" s="6" t="n">
        <v>39113</v>
      </c>
    </row>
    <row r="9">
      <c r="A9" s="4" t="inlineStr">
        <is>
          <t>Collateralized Mortgage Backed Securities [Member]</t>
        </is>
      </c>
    </row>
    <row r="10">
      <c r="A10" s="4" t="inlineStr">
        <is>
          <t>Securities available for sale</t>
        </is>
      </c>
      <c r="B10" s="6" t="n">
        <v>552339</v>
      </c>
      <c r="C10" s="6" t="n">
        <v>295019</v>
      </c>
    </row>
    <row r="11">
      <c r="A11" s="4" t="inlineStr">
        <is>
          <t>US States and Political Subdivisions Debt Securities [Member]</t>
        </is>
      </c>
    </row>
    <row r="12">
      <c r="A12" s="4" t="inlineStr">
        <is>
          <t>Securities available for sale</t>
        </is>
      </c>
      <c r="B12" s="6" t="n">
        <v>372333</v>
      </c>
      <c r="C12" s="6" t="n">
        <v>302253</v>
      </c>
    </row>
    <row r="13">
      <c r="A13" s="4" t="inlineStr">
        <is>
          <t>Other Debt Obligations [Member]</t>
        </is>
      </c>
    </row>
    <row r="14">
      <c r="A14" s="4" t="inlineStr">
        <is>
          <t>Securities available for sale</t>
        </is>
      </c>
      <c r="C14" s="6" t="n">
        <v>1648</v>
      </c>
    </row>
    <row r="15">
      <c r="A15" s="4" t="inlineStr">
        <is>
          <t>Fair Value, Recurring [Member]</t>
        </is>
      </c>
    </row>
    <row r="16">
      <c r="A16" s="4" t="inlineStr">
        <is>
          <t>Mortgage Loans Held for Sale</t>
        </is>
      </c>
      <c r="B16" s="6" t="n">
        <v>1200</v>
      </c>
      <c r="C16" s="6" t="n">
        <v>969</v>
      </c>
    </row>
    <row r="17">
      <c r="A17" s="4" t="inlineStr">
        <is>
          <t>Servicing Rights</t>
        </is>
      </c>
      <c r="B17" s="6" t="n">
        <v>1775</v>
      </c>
      <c r="C17" s="6" t="n">
        <v>1439</v>
      </c>
    </row>
    <row r="18">
      <c r="A18" s="4" t="inlineStr">
        <is>
          <t>Assets, Fair Value Disclosure</t>
        </is>
      </c>
      <c r="B18" s="6" t="n">
        <v>1024036</v>
      </c>
      <c r="C18" s="6" t="n">
        <v>643013</v>
      </c>
    </row>
    <row r="19">
      <c r="A19" s="4" t="inlineStr">
        <is>
          <t>Fair Value, Recurring [Member] | Fair Value, Inputs, Level 1 [Member]</t>
        </is>
      </c>
    </row>
    <row r="20">
      <c r="A20" s="4" t="inlineStr">
        <is>
          <t>Mortgage Loans Held for Sale</t>
        </is>
      </c>
      <c r="B20" s="6" t="n">
        <v>0</v>
      </c>
      <c r="C20" s="6" t="n">
        <v>0</v>
      </c>
    </row>
    <row r="21">
      <c r="A21" s="4" t="inlineStr">
        <is>
          <t>Servicing Rights</t>
        </is>
      </c>
      <c r="B21" s="6" t="n">
        <v>0</v>
      </c>
      <c r="C21" s="6" t="n">
        <v>0</v>
      </c>
    </row>
    <row r="22">
      <c r="A22" s="4" t="inlineStr">
        <is>
          <t>Assets, Fair Value Disclosure</t>
        </is>
      </c>
      <c r="B22" s="6" t="n">
        <v>0</v>
      </c>
      <c r="C22" s="6" t="n">
        <v>0</v>
      </c>
    </row>
    <row r="23">
      <c r="A23" s="4" t="inlineStr">
        <is>
          <t>Fair Value, Recurring [Member] | Fair Value, Inputs, Level 2 [Member]</t>
        </is>
      </c>
    </row>
    <row r="24">
      <c r="A24" s="4" t="inlineStr">
        <is>
          <t>Mortgage Loans Held for Sale</t>
        </is>
      </c>
      <c r="B24" s="6" t="n">
        <v>1200</v>
      </c>
      <c r="C24" s="6" t="n">
        <v>969</v>
      </c>
    </row>
    <row r="25">
      <c r="A25" s="4" t="inlineStr">
        <is>
          <t>Servicing Rights</t>
        </is>
      </c>
      <c r="B25" s="6" t="n">
        <v>1775</v>
      </c>
      <c r="C25" s="6" t="n">
        <v>1439</v>
      </c>
    </row>
    <row r="26">
      <c r="A26" s="4" t="inlineStr">
        <is>
          <t>Assets, Fair Value Disclosure</t>
        </is>
      </c>
      <c r="B26" s="6" t="n">
        <v>979946</v>
      </c>
      <c r="C26" s="6" t="n">
        <v>597673</v>
      </c>
    </row>
    <row r="27">
      <c r="A27" s="4" t="inlineStr">
        <is>
          <t>Fair Value, Recurring [Member] | Fair Value, Inputs, Level 3 [Member]</t>
        </is>
      </c>
    </row>
    <row r="28">
      <c r="A28" s="4" t="inlineStr">
        <is>
          <t>Mortgage Loans Held for Sale</t>
        </is>
      </c>
      <c r="B28" s="6" t="n">
        <v>0</v>
      </c>
      <c r="C28" s="6" t="n">
        <v>0</v>
      </c>
    </row>
    <row r="29">
      <c r="A29" s="4" t="inlineStr">
        <is>
          <t>Servicing Rights</t>
        </is>
      </c>
      <c r="B29" s="6" t="n">
        <v>0</v>
      </c>
      <c r="C29" s="6" t="n">
        <v>0</v>
      </c>
    </row>
    <row r="30">
      <c r="A30" s="4" t="inlineStr">
        <is>
          <t>Assets, Fair Value Disclosure</t>
        </is>
      </c>
      <c r="B30" s="6" t="n">
        <v>44090</v>
      </c>
      <c r="C30" s="6" t="n">
        <v>45340</v>
      </c>
    </row>
    <row r="31">
      <c r="A31" s="4" t="inlineStr">
        <is>
          <t>Fair Value, Recurring [Member] | US Treasury Securities [Member]</t>
        </is>
      </c>
    </row>
    <row r="32">
      <c r="A32" s="4" t="inlineStr">
        <is>
          <t>Securities available for sale</t>
        </is>
      </c>
      <c r="B32" s="6" t="n">
        <v>22314</v>
      </c>
    </row>
    <row r="33">
      <c r="A33" s="4" t="inlineStr">
        <is>
          <t>Fair Value, Recurring [Member] | US Treasury Securities [Member] | Fair Value, Inputs, Level 1 [Member]</t>
        </is>
      </c>
    </row>
    <row r="34">
      <c r="A34" s="4" t="inlineStr">
        <is>
          <t>Securities available for sale</t>
        </is>
      </c>
      <c r="B34" s="6" t="n">
        <v>0</v>
      </c>
    </row>
    <row r="35">
      <c r="A35" s="4" t="inlineStr">
        <is>
          <t>Fair Value, Recurring [Member] | US Treasury Securities [Member] | Fair Value, Inputs, Level 2 [Member]</t>
        </is>
      </c>
    </row>
    <row r="36">
      <c r="A36" s="4" t="inlineStr">
        <is>
          <t>Securities available for sale</t>
        </is>
      </c>
      <c r="B36" s="6" t="n">
        <v>22314</v>
      </c>
    </row>
    <row r="37">
      <c r="A37" s="4" t="inlineStr">
        <is>
          <t>Fair Value, Recurring [Member] | US Treasury Securities [Member] | Fair Value, Inputs, Level 3 [Member]</t>
        </is>
      </c>
    </row>
    <row r="38">
      <c r="A38" s="4" t="inlineStr">
        <is>
          <t>Securities available for sale</t>
        </is>
      </c>
      <c r="B38" s="6" t="n">
        <v>0</v>
      </c>
    </row>
    <row r="39">
      <c r="A39" s="4" t="inlineStr">
        <is>
          <t>Fair Value, Recurring [Member] | US Government Agencies Debt Securities [Member]</t>
        </is>
      </c>
    </row>
    <row r="40">
      <c r="A40" s="4" t="inlineStr">
        <is>
          <t>Securities available for sale</t>
        </is>
      </c>
      <c r="B40" s="6" t="n">
        <v>27493</v>
      </c>
      <c r="C40" s="6" t="n">
        <v>2572</v>
      </c>
    </row>
    <row r="41">
      <c r="A41" s="4" t="inlineStr">
        <is>
          <t>Fair Value, Recurring [Member] | US Government Agencies Debt Securities [Member] | Fair Value, Inputs, Level 1 [Member]</t>
        </is>
      </c>
    </row>
    <row r="42">
      <c r="A42" s="4" t="inlineStr">
        <is>
          <t>Securities available for sale</t>
        </is>
      </c>
      <c r="B42" s="6" t="n">
        <v>0</v>
      </c>
      <c r="C42" s="6" t="n">
        <v>0</v>
      </c>
    </row>
    <row r="43">
      <c r="A43" s="4" t="inlineStr">
        <is>
          <t>Fair Value, Recurring [Member] | US Government Agencies Debt Securities [Member] | Fair Value, Inputs, Level 2 [Member]</t>
        </is>
      </c>
    </row>
    <row r="44">
      <c r="A44" s="4" t="inlineStr">
        <is>
          <t>Securities available for sale</t>
        </is>
      </c>
      <c r="B44" s="6" t="n">
        <v>27493</v>
      </c>
      <c r="C44" s="6" t="n">
        <v>2572</v>
      </c>
    </row>
    <row r="45">
      <c r="A45" s="4" t="inlineStr">
        <is>
          <t>Fair Value, Recurring [Member] | US Government Agencies Debt Securities [Member] | Fair Value, Inputs, Level 3 [Member]</t>
        </is>
      </c>
    </row>
    <row r="46">
      <c r="A46" s="4" t="inlineStr">
        <is>
          <t>Securities available for sale</t>
        </is>
      </c>
      <c r="B46" s="6" t="n">
        <v>0</v>
      </c>
      <c r="C46" s="6" t="n">
        <v>0</v>
      </c>
    </row>
    <row r="47">
      <c r="A47" s="4" t="inlineStr">
        <is>
          <t>Fair Value, Recurring [Member] | Corporate Debt Securities [Member]</t>
        </is>
      </c>
    </row>
    <row r="48">
      <c r="A48" s="4" t="inlineStr">
        <is>
          <t>Securities available for sale</t>
        </is>
      </c>
      <c r="B48" s="6" t="n">
        <v>46582</v>
      </c>
      <c r="C48" s="6" t="n">
        <v>39113</v>
      </c>
    </row>
    <row r="49">
      <c r="A49" s="4" t="inlineStr">
        <is>
          <t>Fair Value, Recurring [Member] | Corporate Debt Securities [Member] | Fair Value, Inputs, Level 1 [Member]</t>
        </is>
      </c>
    </row>
    <row r="50">
      <c r="A50" s="4" t="inlineStr">
        <is>
          <t>Securities available for sale</t>
        </is>
      </c>
      <c r="B50" s="6" t="n">
        <v>0</v>
      </c>
      <c r="C50" s="6" t="n">
        <v>0</v>
      </c>
    </row>
    <row r="51">
      <c r="A51" s="4" t="inlineStr">
        <is>
          <t>Fair Value, Recurring [Member] | Corporate Debt Securities [Member] | Fair Value, Inputs, Level 2 [Member]</t>
        </is>
      </c>
    </row>
    <row r="52">
      <c r="A52" s="4" t="inlineStr">
        <is>
          <t>Securities available for sale</t>
        </is>
      </c>
      <c r="B52" s="6" t="n">
        <v>26582</v>
      </c>
      <c r="C52" s="6" t="n">
        <v>21959</v>
      </c>
    </row>
    <row r="53">
      <c r="A53" s="4" t="inlineStr">
        <is>
          <t>Fair Value, Recurring [Member] | Corporate Debt Securities [Member] | Fair Value, Inputs, Level 3 [Member]</t>
        </is>
      </c>
    </row>
    <row r="54">
      <c r="A54" s="4" t="inlineStr">
        <is>
          <t>Securities available for sale</t>
        </is>
      </c>
      <c r="B54" s="6" t="n">
        <v>20000</v>
      </c>
      <c r="C54" s="6" t="n">
        <v>17154</v>
      </c>
    </row>
    <row r="55">
      <c r="A55" s="4" t="inlineStr">
        <is>
          <t>Fair Value, Recurring [Member] | Collateralized Mortgage Backed Securities [Member]</t>
        </is>
      </c>
    </row>
    <row r="56">
      <c r="A56" s="4" t="inlineStr">
        <is>
          <t>Securities available for sale</t>
        </is>
      </c>
      <c r="B56" s="6" t="n">
        <v>552339</v>
      </c>
      <c r="C56" s="6" t="n">
        <v>295019</v>
      </c>
    </row>
    <row r="57">
      <c r="A57" s="4" t="inlineStr">
        <is>
          <t>Fair Value, Recurring [Member] | Collateralized Mortgage Backed Securities [Member] | Fair Value, Inputs, Level 1 [Member]</t>
        </is>
      </c>
    </row>
    <row r="58">
      <c r="A58" s="4" t="inlineStr">
        <is>
          <t>Securities available for sale</t>
        </is>
      </c>
      <c r="B58" s="6" t="n">
        <v>0</v>
      </c>
      <c r="C58" s="6" t="n">
        <v>0</v>
      </c>
    </row>
    <row r="59">
      <c r="A59" s="4" t="inlineStr">
        <is>
          <t>Fair Value, Recurring [Member] | Collateralized Mortgage Backed Securities [Member] | Fair Value, Inputs, Level 2 [Member]</t>
        </is>
      </c>
    </row>
    <row r="60">
      <c r="A60" s="4" t="inlineStr">
        <is>
          <t>Securities available for sale</t>
        </is>
      </c>
      <c r="B60" s="6" t="n">
        <v>552339</v>
      </c>
      <c r="C60" s="6" t="n">
        <v>295019</v>
      </c>
    </row>
    <row r="61">
      <c r="A61" s="4" t="inlineStr">
        <is>
          <t>Fair Value, Recurring [Member] | Collateralized Mortgage Backed Securities [Member] | Fair Value, Inputs, Level 3 [Member]</t>
        </is>
      </c>
    </row>
    <row r="62">
      <c r="A62" s="4" t="inlineStr">
        <is>
          <t>Securities available for sale</t>
        </is>
      </c>
      <c r="B62" s="6" t="n">
        <v>0</v>
      </c>
      <c r="C62" s="6" t="n">
        <v>0</v>
      </c>
    </row>
    <row r="63">
      <c r="A63" s="4" t="inlineStr">
        <is>
          <t>Fair Value, Recurring [Member] | US States and Political Subdivisions Debt Securities [Member]</t>
        </is>
      </c>
    </row>
    <row r="64">
      <c r="A64" s="4" t="inlineStr">
        <is>
          <t>Securities available for sale</t>
        </is>
      </c>
      <c r="B64" s="6" t="n">
        <v>372333</v>
      </c>
      <c r="C64" s="6" t="n">
        <v>302253</v>
      </c>
    </row>
    <row r="65">
      <c r="A65" s="4" t="inlineStr">
        <is>
          <t>Fair Value, Recurring [Member] | US States and Political Subdivisions Debt Securities [Member] | Fair Value, Inputs, Level 1 [Member]</t>
        </is>
      </c>
    </row>
    <row r="66">
      <c r="A66" s="4" t="inlineStr">
        <is>
          <t>Securities available for sale</t>
        </is>
      </c>
      <c r="B66" s="6" t="n">
        <v>0</v>
      </c>
      <c r="C66" s="6" t="n">
        <v>0</v>
      </c>
    </row>
    <row r="67">
      <c r="A67" s="4" t="inlineStr">
        <is>
          <t>Fair Value, Recurring [Member] | US States and Political Subdivisions Debt Securities [Member] | Fair Value, Inputs, Level 2 [Member]</t>
        </is>
      </c>
    </row>
    <row r="68">
      <c r="A68" s="4" t="inlineStr">
        <is>
          <t>Securities available for sale</t>
        </is>
      </c>
      <c r="B68" s="6" t="n">
        <v>348243</v>
      </c>
      <c r="C68" s="6" t="n">
        <v>274067</v>
      </c>
    </row>
    <row r="69">
      <c r="A69" s="4" t="inlineStr">
        <is>
          <t>Fair Value, Recurring [Member] | US States and Political Subdivisions Debt Securities [Member] | Fair Value, Inputs, Level 3 [Member]</t>
        </is>
      </c>
    </row>
    <row r="70">
      <c r="A70" s="4" t="inlineStr">
        <is>
          <t>Securities available for sale</t>
        </is>
      </c>
      <c r="B70" s="5" t="n">
        <v>24090</v>
      </c>
      <c r="C70" s="6" t="n">
        <v>28186</v>
      </c>
    </row>
    <row r="71">
      <c r="A71" s="4" t="inlineStr">
        <is>
          <t>Fair Value, Recurring [Member] | Other Debt Obligations [Member]</t>
        </is>
      </c>
    </row>
    <row r="72">
      <c r="A72" s="4" t="inlineStr">
        <is>
          <t>Securities available for sale</t>
        </is>
      </c>
      <c r="C72" s="6" t="n">
        <v>1648</v>
      </c>
    </row>
    <row r="73">
      <c r="A73" s="4" t="inlineStr">
        <is>
          <t>Fair Value, Recurring [Member] | Other Debt Obligations [Member] | Fair Value, Inputs, Level 1 [Member]</t>
        </is>
      </c>
    </row>
    <row r="74">
      <c r="A74" s="4" t="inlineStr">
        <is>
          <t>Securities available for sale</t>
        </is>
      </c>
      <c r="C74" s="6" t="n">
        <v>0</v>
      </c>
    </row>
    <row r="75">
      <c r="A75" s="4" t="inlineStr">
        <is>
          <t>Fair Value, Recurring [Member] | Other Debt Obligations [Member] | Fair Value, Inputs, Level 2 [Member]</t>
        </is>
      </c>
    </row>
    <row r="76">
      <c r="A76" s="4" t="inlineStr">
        <is>
          <t>Securities available for sale</t>
        </is>
      </c>
      <c r="C76" s="6" t="n">
        <v>1648</v>
      </c>
    </row>
    <row r="77">
      <c r="A77" s="4" t="inlineStr">
        <is>
          <t>Fair Value, Recurring [Member] | Other Debt Obligations [Member] | Fair Value, Inputs, Level 3 [Member]</t>
        </is>
      </c>
    </row>
    <row r="78">
      <c r="A78" s="4" t="inlineStr">
        <is>
          <t>Securities available for sale</t>
        </is>
      </c>
      <c r="C78"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Fair Value of Financial Instruments - Assets Measured on a Nonrecurring Basis (Details) - Fair Value, Nonrecurring [Member] - USD ($) $ in Thousands</t>
        </is>
      </c>
      <c r="B1" s="2" t="inlineStr">
        <is>
          <t>Dec. 31, 2021</t>
        </is>
      </c>
      <c r="C1" s="2" t="inlineStr">
        <is>
          <t>Dec. 31, 2020</t>
        </is>
      </c>
    </row>
    <row r="2">
      <c r="A2" s="4" t="inlineStr">
        <is>
          <t>Assets measured on a nonrecurring basis</t>
        </is>
      </c>
      <c r="B2" s="5" t="n">
        <v>20176</v>
      </c>
      <c r="C2" s="5" t="n">
        <v>21208</v>
      </c>
    </row>
    <row r="3">
      <c r="A3" s="4" t="inlineStr">
        <is>
          <t>Fair Value, Inputs, Level 1 [Member]</t>
        </is>
      </c>
    </row>
    <row r="4">
      <c r="A4" s="4" t="inlineStr">
        <is>
          <t>Assets measured on a nonrecurring basis</t>
        </is>
      </c>
      <c r="B4" s="6" t="n">
        <v>0</v>
      </c>
      <c r="C4" s="6" t="n">
        <v>0</v>
      </c>
    </row>
    <row r="5">
      <c r="A5" s="4" t="inlineStr">
        <is>
          <t>Fair Value, Inputs, Level 2 [Member]</t>
        </is>
      </c>
    </row>
    <row r="6">
      <c r="A6" s="4" t="inlineStr">
        <is>
          <t>Assets measured on a nonrecurring basis</t>
        </is>
      </c>
      <c r="B6" s="6" t="n">
        <v>0</v>
      </c>
      <c r="C6" s="6" t="n">
        <v>0</v>
      </c>
    </row>
    <row r="7">
      <c r="A7" s="4" t="inlineStr">
        <is>
          <t>Fair Value, Inputs, Level 3 [Member]</t>
        </is>
      </c>
    </row>
    <row r="8">
      <c r="A8" s="4" t="inlineStr">
        <is>
          <t>Assets measured on a nonrecurring basis</t>
        </is>
      </c>
      <c r="B8" s="6" t="n">
        <v>20176</v>
      </c>
      <c r="C8" s="6" t="n">
        <v>21208</v>
      </c>
    </row>
    <row r="9">
      <c r="A9" s="4" t="inlineStr">
        <is>
          <t>Impaired Loans [Member]</t>
        </is>
      </c>
    </row>
    <row r="10">
      <c r="A10" s="4" t="inlineStr">
        <is>
          <t>Assets measured on a nonrecurring basis</t>
        </is>
      </c>
      <c r="B10" s="6" t="n">
        <v>18749</v>
      </c>
      <c r="C10" s="6" t="n">
        <v>11755</v>
      </c>
    </row>
    <row r="11">
      <c r="A11" s="4" t="inlineStr">
        <is>
          <t>Impaired Loans [Member] | Fair Value, Inputs, Level 1 [Member]</t>
        </is>
      </c>
    </row>
    <row r="12">
      <c r="A12" s="4" t="inlineStr">
        <is>
          <t>Assets measured on a nonrecurring basis</t>
        </is>
      </c>
      <c r="B12" s="6" t="n">
        <v>0</v>
      </c>
      <c r="C12" s="6" t="n">
        <v>0</v>
      </c>
    </row>
    <row r="13">
      <c r="A13" s="4" t="inlineStr">
        <is>
          <t>Impaired Loans [Member] | Fair Value, Inputs, Level 2 [Member]</t>
        </is>
      </c>
    </row>
    <row r="14">
      <c r="A14" s="4" t="inlineStr">
        <is>
          <t>Assets measured on a nonrecurring basis</t>
        </is>
      </c>
      <c r="B14" s="6" t="n">
        <v>0</v>
      </c>
      <c r="C14" s="6" t="n">
        <v>0</v>
      </c>
    </row>
    <row r="15">
      <c r="A15" s="4" t="inlineStr">
        <is>
          <t>Impaired Loans [Member] | Fair Value, Inputs, Level 3 [Member]</t>
        </is>
      </c>
    </row>
    <row r="16">
      <c r="A16" s="4" t="inlineStr">
        <is>
          <t>Assets measured on a nonrecurring basis</t>
        </is>
      </c>
      <c r="B16" s="6" t="n">
        <v>18749</v>
      </c>
      <c r="C16" s="6" t="n">
        <v>11755</v>
      </c>
    </row>
    <row r="17">
      <c r="A17" s="4" t="inlineStr">
        <is>
          <t>Other Nonperforming Assets [Member]</t>
        </is>
      </c>
    </row>
    <row r="18">
      <c r="A18" s="4" t="inlineStr">
        <is>
          <t>Assets measured on a nonrecurring basis</t>
        </is>
      </c>
      <c r="B18" s="6" t="n">
        <v>1427</v>
      </c>
      <c r="C18" s="6" t="n">
        <v>9453</v>
      </c>
    </row>
    <row r="19">
      <c r="A19" s="4" t="inlineStr">
        <is>
          <t>Other Nonperforming Assets [Member] | Fair Value, Inputs, Level 1 [Member]</t>
        </is>
      </c>
    </row>
    <row r="20">
      <c r="A20" s="4" t="inlineStr">
        <is>
          <t>Assets measured on a nonrecurring basis</t>
        </is>
      </c>
      <c r="B20" s="6" t="n">
        <v>0</v>
      </c>
      <c r="C20" s="6" t="n">
        <v>0</v>
      </c>
    </row>
    <row r="21">
      <c r="A21" s="4" t="inlineStr">
        <is>
          <t>Other Nonperforming Assets [Member] | Fair Value, Inputs, Level 2 [Member]</t>
        </is>
      </c>
    </row>
    <row r="22">
      <c r="A22" s="4" t="inlineStr">
        <is>
          <t>Assets measured on a nonrecurring basis</t>
        </is>
      </c>
      <c r="B22" s="6" t="n">
        <v>0</v>
      </c>
      <c r="C22" s="6" t="n">
        <v>0</v>
      </c>
    </row>
    <row r="23">
      <c r="A23" s="4" t="inlineStr">
        <is>
          <t>Other Nonperforming Assets [Member] | Fair Value, Inputs, Level 3 [Member]</t>
        </is>
      </c>
    </row>
    <row r="24">
      <c r="A24" s="4" t="inlineStr">
        <is>
          <t>Assets measured on a nonrecurring basis</t>
        </is>
      </c>
      <c r="B24" s="5" t="n">
        <v>1427</v>
      </c>
      <c r="C24" s="5" t="n">
        <v>945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Fair Value of Financial Instruments - Quantitative Information for Impaired Loans Measured at Fair Value (Details) - Fair Value, Nonrecurring [Member] - Fair Value, Inputs, Level 3 [Member] - Measurement Input, Discount Rate [Member] - Valuation Technique, Discounted Appraisals [Member]</t>
        </is>
      </c>
      <c r="B1" s="2" t="inlineStr">
        <is>
          <t>Dec. 31, 2021</t>
        </is>
      </c>
      <c r="C1" s="2" t="inlineStr">
        <is>
          <t>Dec. 31, 2020</t>
        </is>
      </c>
    </row>
    <row r="2">
      <c r="A2" s="4" t="inlineStr">
        <is>
          <t>Minimum [Member]</t>
        </is>
      </c>
    </row>
    <row r="3">
      <c r="A3" s="4" t="inlineStr">
        <is>
          <t>Impaired Loans</t>
        </is>
      </c>
      <c r="B3" s="10" t="n">
        <v>0.1</v>
      </c>
      <c r="C3" s="10" t="n">
        <v>0.1</v>
      </c>
    </row>
    <row r="4">
      <c r="A4" s="4" t="inlineStr">
        <is>
          <t>Maximum [Member]</t>
        </is>
      </c>
    </row>
    <row r="5">
      <c r="A5" s="4" t="inlineStr">
        <is>
          <t>Impaired Loans</t>
        </is>
      </c>
      <c r="B5" s="6" t="n">
        <v>1</v>
      </c>
      <c r="C5" s="6" t="n">
        <v>1</v>
      </c>
    </row>
    <row r="6">
      <c r="A6" s="4" t="inlineStr">
        <is>
          <t>Weighted Average [Member]</t>
        </is>
      </c>
    </row>
    <row r="7">
      <c r="A7" s="4" t="inlineStr">
        <is>
          <t>Impaired Loans</t>
        </is>
      </c>
      <c r="B7" s="10" t="n">
        <v>0.2</v>
      </c>
      <c r="C7" s="10" t="n">
        <v>0.1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Fair Value of Financial Instruments - Estimated Fair Values of Financial Instruments (Details) - USD ($) $ in Thousands</t>
        </is>
      </c>
      <c r="B1" s="2" t="inlineStr">
        <is>
          <t>Dec. 31, 2021</t>
        </is>
      </c>
      <c r="C1" s="2" t="inlineStr">
        <is>
          <t>Dec. 31, 2020</t>
        </is>
      </c>
    </row>
    <row r="2">
      <c r="A2" s="3" t="inlineStr">
        <is>
          <t>Financial Assets:</t>
        </is>
      </c>
    </row>
    <row r="3">
      <c r="A3" s="4" t="inlineStr">
        <is>
          <t>Securities</t>
        </is>
      </c>
      <c r="B3" s="5" t="n">
        <v>1021061</v>
      </c>
      <c r="C3" s="5" t="n">
        <v>640605</v>
      </c>
    </row>
    <row r="4">
      <c r="A4" s="4" t="inlineStr">
        <is>
          <t>Other Equity Securities</t>
        </is>
      </c>
      <c r="B4" s="6" t="n">
        <v>16619</v>
      </c>
      <c r="C4" s="6" t="n">
        <v>12693</v>
      </c>
    </row>
    <row r="5">
      <c r="A5" s="4" t="inlineStr">
        <is>
          <t>Reported Value Measurement [Member]</t>
        </is>
      </c>
    </row>
    <row r="6">
      <c r="A6" s="3" t="inlineStr">
        <is>
          <t>Financial Assets:</t>
        </is>
      </c>
    </row>
    <row r="7">
      <c r="A7" s="4" t="inlineStr">
        <is>
          <t>Cash and Short-Term Investments</t>
        </is>
      </c>
      <c r="B7" s="6" t="n">
        <v>295419</v>
      </c>
      <c r="C7" s="6" t="n">
        <v>323283</v>
      </c>
    </row>
    <row r="8">
      <c r="A8" s="4" t="inlineStr">
        <is>
          <t>Securities</t>
        </is>
      </c>
      <c r="B8" s="6" t="n">
        <v>1021061</v>
      </c>
      <c r="C8" s="6" t="n">
        <v>640605</v>
      </c>
    </row>
    <row r="9">
      <c r="A9" s="4" t="inlineStr">
        <is>
          <t>Mortgage Loans Held for Sale</t>
        </is>
      </c>
      <c r="B9" s="6" t="n">
        <v>1200</v>
      </c>
      <c r="C9" s="6" t="n">
        <v>969</v>
      </c>
    </row>
    <row r="10">
      <c r="A10" s="4" t="inlineStr">
        <is>
          <t>Loans - Net</t>
        </is>
      </c>
      <c r="B10" s="6" t="n">
        <v>3160496</v>
      </c>
      <c r="C10" s="6" t="n">
        <v>2969331</v>
      </c>
    </row>
    <row r="11">
      <c r="A11" s="4" t="inlineStr">
        <is>
          <t>Servicing Rights</t>
        </is>
      </c>
      <c r="B11" s="6" t="n">
        <v>1403</v>
      </c>
      <c r="C11" s="6" t="n">
        <v>1439</v>
      </c>
    </row>
    <row r="12">
      <c r="A12" s="4" t="inlineStr">
        <is>
          <t>Cash Value of BOLI</t>
        </is>
      </c>
      <c r="B12" s="6" t="n">
        <v>60380</v>
      </c>
      <c r="C12" s="6" t="n">
        <v>45030</v>
      </c>
    </row>
    <row r="13">
      <c r="A13" s="4" t="inlineStr">
        <is>
          <t>Other Equity Securities</t>
        </is>
      </c>
      <c r="B13" s="6" t="n">
        <v>16619</v>
      </c>
      <c r="C13" s="6" t="n">
        <v>12693</v>
      </c>
    </row>
    <row r="14">
      <c r="A14" s="4" t="inlineStr">
        <is>
          <t>Total</t>
        </is>
      </c>
      <c r="B14" s="6" t="n">
        <v>4556578</v>
      </c>
      <c r="C14" s="6" t="n">
        <v>3993350</v>
      </c>
    </row>
    <row r="15">
      <c r="A15" s="3" t="inlineStr">
        <is>
          <t>Financial Liabilities:</t>
        </is>
      </c>
    </row>
    <row r="16">
      <c r="A16" s="4" t="inlineStr">
        <is>
          <t>Deposits</t>
        </is>
      </c>
      <c r="B16" s="6" t="n">
        <v>4077283</v>
      </c>
      <c r="C16" s="6" t="n">
        <v>3616679</v>
      </c>
    </row>
    <row r="17">
      <c r="A17" s="4" t="inlineStr">
        <is>
          <t>Borrowings</t>
        </is>
      </c>
      <c r="B17" s="6" t="n">
        <v>187590</v>
      </c>
      <c r="C17" s="6" t="n">
        <v>105990</v>
      </c>
    </row>
    <row r="18">
      <c r="A18" s="4" t="inlineStr">
        <is>
          <t>Total</t>
        </is>
      </c>
      <c r="B18" s="6" t="n">
        <v>4264873</v>
      </c>
      <c r="C18" s="6" t="n">
        <v>3722669</v>
      </c>
    </row>
    <row r="19">
      <c r="A19" s="4" t="inlineStr">
        <is>
          <t>Estimate of Fair Value Measurement [Member]</t>
        </is>
      </c>
    </row>
    <row r="20">
      <c r="A20" s="3" t="inlineStr">
        <is>
          <t>Financial Assets:</t>
        </is>
      </c>
    </row>
    <row r="21">
      <c r="A21" s="4" t="inlineStr">
        <is>
          <t>Cash and Short-Term Investments</t>
        </is>
      </c>
      <c r="B21" s="6" t="n">
        <v>295419</v>
      </c>
      <c r="C21" s="6" t="n">
        <v>323283</v>
      </c>
    </row>
    <row r="22">
      <c r="A22" s="4" t="inlineStr">
        <is>
          <t>Securities</t>
        </is>
      </c>
      <c r="B22" s="6" t="n">
        <v>1021061</v>
      </c>
      <c r="C22" s="6" t="n">
        <v>640605</v>
      </c>
    </row>
    <row r="23">
      <c r="A23" s="4" t="inlineStr">
        <is>
          <t>Mortgage Loans Held for Sale</t>
        </is>
      </c>
      <c r="B23" s="6" t="n">
        <v>1200</v>
      </c>
      <c r="C23" s="6" t="n">
        <v>969</v>
      </c>
    </row>
    <row r="24">
      <c r="A24" s="4" t="inlineStr">
        <is>
          <t>Loans - Net</t>
        </is>
      </c>
      <c r="B24" s="6" t="n">
        <v>3121433</v>
      </c>
      <c r="C24" s="6" t="n">
        <v>2969619</v>
      </c>
    </row>
    <row r="25">
      <c r="A25" s="4" t="inlineStr">
        <is>
          <t>Servicing Rights</t>
        </is>
      </c>
      <c r="B25" s="6" t="n">
        <v>1775</v>
      </c>
      <c r="C25" s="6" t="n">
        <v>1439</v>
      </c>
    </row>
    <row r="26">
      <c r="A26" s="4" t="inlineStr">
        <is>
          <t>Cash Value of BOLI</t>
        </is>
      </c>
      <c r="B26" s="6" t="n">
        <v>60380</v>
      </c>
      <c r="C26" s="6" t="n">
        <v>45030</v>
      </c>
    </row>
    <row r="27">
      <c r="A27" s="4" t="inlineStr">
        <is>
          <t>Other Equity Securities</t>
        </is>
      </c>
      <c r="B27" s="6" t="n">
        <v>16619</v>
      </c>
      <c r="C27" s="6" t="n">
        <v>12693</v>
      </c>
    </row>
    <row r="28">
      <c r="A28" s="4" t="inlineStr">
        <is>
          <t>Total</t>
        </is>
      </c>
      <c r="B28" s="6" t="n">
        <v>4517887</v>
      </c>
      <c r="C28" s="6" t="n">
        <v>3993638</v>
      </c>
    </row>
    <row r="29">
      <c r="A29" s="3" t="inlineStr">
        <is>
          <t>Financial Liabilities:</t>
        </is>
      </c>
    </row>
    <row r="30">
      <c r="A30" s="4" t="inlineStr">
        <is>
          <t>Deposits</t>
        </is>
      </c>
      <c r="B30" s="6" t="n">
        <v>4078558</v>
      </c>
      <c r="C30" s="6" t="n">
        <v>3623253</v>
      </c>
    </row>
    <row r="31">
      <c r="A31" s="4" t="inlineStr">
        <is>
          <t>Borrowings</t>
        </is>
      </c>
      <c r="B31" s="6" t="n">
        <v>195998</v>
      </c>
      <c r="C31" s="6" t="n">
        <v>127171</v>
      </c>
    </row>
    <row r="32">
      <c r="A32" s="4" t="inlineStr">
        <is>
          <t>Total</t>
        </is>
      </c>
      <c r="B32" s="6" t="n">
        <v>4274556</v>
      </c>
      <c r="C32" s="6" t="n">
        <v>3750424</v>
      </c>
    </row>
    <row r="33">
      <c r="A33" s="4" t="inlineStr">
        <is>
          <t>Estimate of Fair Value Measurement [Member] | Fair Value, Inputs, Level 1 [Member]</t>
        </is>
      </c>
    </row>
    <row r="34">
      <c r="A34" s="3" t="inlineStr">
        <is>
          <t>Financial Assets:</t>
        </is>
      </c>
    </row>
    <row r="35">
      <c r="A35" s="4" t="inlineStr">
        <is>
          <t>Cash and Short-Term Investments</t>
        </is>
      </c>
      <c r="B35" s="6" t="n">
        <v>295419</v>
      </c>
      <c r="C35" s="6" t="n">
        <v>323283</v>
      </c>
    </row>
    <row r="36">
      <c r="A36" s="4" t="inlineStr">
        <is>
          <t>Securities</t>
        </is>
      </c>
      <c r="B36" s="6" t="n">
        <v>0</v>
      </c>
      <c r="C36" s="6" t="n">
        <v>0</v>
      </c>
    </row>
    <row r="37">
      <c r="A37" s="4" t="inlineStr">
        <is>
          <t>Mortgage Loans Held for Sale</t>
        </is>
      </c>
      <c r="B37" s="6" t="n">
        <v>0</v>
      </c>
      <c r="C37" s="6" t="n">
        <v>0</v>
      </c>
    </row>
    <row r="38">
      <c r="A38" s="4" t="inlineStr">
        <is>
          <t>Loans - Net</t>
        </is>
      </c>
      <c r="B38" s="6" t="n">
        <v>0</v>
      </c>
      <c r="C38" s="6" t="n">
        <v>0</v>
      </c>
    </row>
    <row r="39">
      <c r="A39" s="4" t="inlineStr">
        <is>
          <t>Servicing Rights</t>
        </is>
      </c>
      <c r="B39" s="6" t="n">
        <v>0</v>
      </c>
      <c r="C39" s="6" t="n">
        <v>0</v>
      </c>
    </row>
    <row r="40">
      <c r="A40" s="4" t="inlineStr">
        <is>
          <t>Cash Value of BOLI</t>
        </is>
      </c>
      <c r="B40" s="6" t="n">
        <v>0</v>
      </c>
      <c r="C40" s="6" t="n">
        <v>0</v>
      </c>
    </row>
    <row r="41">
      <c r="A41" s="4" t="inlineStr">
        <is>
          <t>Other Equity Securities</t>
        </is>
      </c>
      <c r="B41" s="6" t="n">
        <v>0</v>
      </c>
      <c r="C41" s="6" t="n">
        <v>0</v>
      </c>
    </row>
    <row r="42">
      <c r="A42" s="4" t="inlineStr">
        <is>
          <t>Total</t>
        </is>
      </c>
      <c r="B42" s="6" t="n">
        <v>295419</v>
      </c>
      <c r="C42" s="6" t="n">
        <v>323283</v>
      </c>
    </row>
    <row r="43">
      <c r="A43" s="3" t="inlineStr">
        <is>
          <t>Financial Liabilities:</t>
        </is>
      </c>
    </row>
    <row r="44">
      <c r="A44" s="4" t="inlineStr">
        <is>
          <t>Deposits</t>
        </is>
      </c>
      <c r="B44" s="6" t="n">
        <v>0</v>
      </c>
      <c r="C44" s="6" t="n">
        <v>0</v>
      </c>
    </row>
    <row r="45">
      <c r="A45" s="4" t="inlineStr">
        <is>
          <t>Borrowings</t>
        </is>
      </c>
      <c r="B45" s="6" t="n">
        <v>0</v>
      </c>
      <c r="C45" s="6" t="n">
        <v>0</v>
      </c>
    </row>
    <row r="46">
      <c r="A46" s="4" t="inlineStr">
        <is>
          <t>Total</t>
        </is>
      </c>
      <c r="B46" s="6" t="n">
        <v>0</v>
      </c>
      <c r="C46" s="6" t="n">
        <v>0</v>
      </c>
    </row>
    <row r="47">
      <c r="A47" s="4" t="inlineStr">
        <is>
          <t>Estimate of Fair Value Measurement [Member] | Fair Value, Inputs, Level 2 [Member]</t>
        </is>
      </c>
    </row>
    <row r="48">
      <c r="A48" s="3" t="inlineStr">
        <is>
          <t>Financial Assets:</t>
        </is>
      </c>
    </row>
    <row r="49">
      <c r="A49" s="4" t="inlineStr">
        <is>
          <t>Cash and Short-Term Investments</t>
        </is>
      </c>
      <c r="B49" s="6" t="n">
        <v>0</v>
      </c>
      <c r="C49" s="6" t="n">
        <v>0</v>
      </c>
    </row>
    <row r="50">
      <c r="A50" s="4" t="inlineStr">
        <is>
          <t>Securities</t>
        </is>
      </c>
      <c r="B50" s="6" t="n">
        <v>976971</v>
      </c>
      <c r="C50" s="6" t="n">
        <v>595265</v>
      </c>
    </row>
    <row r="51">
      <c r="A51" s="4" t="inlineStr">
        <is>
          <t>Mortgage Loans Held for Sale</t>
        </is>
      </c>
      <c r="B51" s="6" t="n">
        <v>1200</v>
      </c>
      <c r="C51" s="6" t="n">
        <v>969</v>
      </c>
    </row>
    <row r="52">
      <c r="A52" s="4" t="inlineStr">
        <is>
          <t>Loans - Net</t>
        </is>
      </c>
      <c r="B52" s="6" t="n">
        <v>0</v>
      </c>
      <c r="C52" s="6" t="n">
        <v>0</v>
      </c>
    </row>
    <row r="53">
      <c r="A53" s="4" t="inlineStr">
        <is>
          <t>Servicing Rights</t>
        </is>
      </c>
      <c r="B53" s="6" t="n">
        <v>1775</v>
      </c>
      <c r="C53" s="6" t="n">
        <v>1439</v>
      </c>
    </row>
    <row r="54">
      <c r="A54" s="4" t="inlineStr">
        <is>
          <t>Cash Value of BOLI</t>
        </is>
      </c>
      <c r="B54" s="6" t="n">
        <v>60380</v>
      </c>
      <c r="C54" s="6" t="n">
        <v>45030</v>
      </c>
    </row>
    <row r="55">
      <c r="A55" s="4" t="inlineStr">
        <is>
          <t>Other Equity Securities</t>
        </is>
      </c>
      <c r="B55" s="6" t="n">
        <v>0</v>
      </c>
      <c r="C55" s="6" t="n">
        <v>0</v>
      </c>
    </row>
    <row r="56">
      <c r="A56" s="4" t="inlineStr">
        <is>
          <t>Total</t>
        </is>
      </c>
      <c r="B56" s="6" t="n">
        <v>1040326</v>
      </c>
      <c r="C56" s="6" t="n">
        <v>642703</v>
      </c>
    </row>
    <row r="57">
      <c r="A57" s="3" t="inlineStr">
        <is>
          <t>Financial Liabilities:</t>
        </is>
      </c>
    </row>
    <row r="58">
      <c r="A58" s="4" t="inlineStr">
        <is>
          <t>Deposits</t>
        </is>
      </c>
      <c r="B58" s="6" t="n">
        <v>0</v>
      </c>
      <c r="C58" s="6" t="n">
        <v>0</v>
      </c>
    </row>
    <row r="59">
      <c r="A59" s="4" t="inlineStr">
        <is>
          <t>Borrowings</t>
        </is>
      </c>
      <c r="B59" s="6" t="n">
        <v>195998</v>
      </c>
      <c r="C59" s="6" t="n">
        <v>127171</v>
      </c>
    </row>
    <row r="60">
      <c r="A60" s="4" t="inlineStr">
        <is>
          <t>Total</t>
        </is>
      </c>
      <c r="B60" s="6" t="n">
        <v>195998</v>
      </c>
      <c r="C60" s="6" t="n">
        <v>127171</v>
      </c>
    </row>
    <row r="61">
      <c r="A61" s="4" t="inlineStr">
        <is>
          <t>Estimate of Fair Value Measurement [Member] | Fair Value, Inputs, Level 3 [Member]</t>
        </is>
      </c>
    </row>
    <row r="62">
      <c r="A62" s="3" t="inlineStr">
        <is>
          <t>Financial Assets:</t>
        </is>
      </c>
    </row>
    <row r="63">
      <c r="A63" s="4" t="inlineStr">
        <is>
          <t>Cash and Short-Term Investments</t>
        </is>
      </c>
      <c r="B63" s="6" t="n">
        <v>0</v>
      </c>
      <c r="C63" s="6" t="n">
        <v>0</v>
      </c>
    </row>
    <row r="64">
      <c r="A64" s="4" t="inlineStr">
        <is>
          <t>Securities</t>
        </is>
      </c>
      <c r="B64" s="6" t="n">
        <v>44090</v>
      </c>
      <c r="C64" s="6" t="n">
        <v>45340</v>
      </c>
    </row>
    <row r="65">
      <c r="A65" s="4" t="inlineStr">
        <is>
          <t>Mortgage Loans Held for Sale</t>
        </is>
      </c>
      <c r="B65" s="6" t="n">
        <v>0</v>
      </c>
      <c r="C65" s="6" t="n">
        <v>0</v>
      </c>
    </row>
    <row r="66">
      <c r="A66" s="4" t="inlineStr">
        <is>
          <t>Loans - Net</t>
        </is>
      </c>
      <c r="B66" s="6" t="n">
        <v>3121433</v>
      </c>
      <c r="C66" s="6" t="n">
        <v>2969619</v>
      </c>
    </row>
    <row r="67">
      <c r="A67" s="4" t="inlineStr">
        <is>
          <t>Servicing Rights</t>
        </is>
      </c>
      <c r="B67" s="6" t="n">
        <v>0</v>
      </c>
      <c r="C67" s="6" t="n">
        <v>0</v>
      </c>
    </row>
    <row r="68">
      <c r="A68" s="4" t="inlineStr">
        <is>
          <t>Cash Value of BOLI</t>
        </is>
      </c>
      <c r="B68" s="6" t="n">
        <v>0</v>
      </c>
      <c r="C68" s="6" t="n">
        <v>0</v>
      </c>
    </row>
    <row r="69">
      <c r="A69" s="4" t="inlineStr">
        <is>
          <t>Other Equity Securities</t>
        </is>
      </c>
      <c r="B69" s="6" t="n">
        <v>16619</v>
      </c>
      <c r="C69" s="6" t="n">
        <v>12693</v>
      </c>
    </row>
    <row r="70">
      <c r="A70" s="4" t="inlineStr">
        <is>
          <t>Total</t>
        </is>
      </c>
      <c r="B70" s="6" t="n">
        <v>3182142</v>
      </c>
      <c r="C70" s="6" t="n">
        <v>3027652</v>
      </c>
    </row>
    <row r="71">
      <c r="A71" s="3" t="inlineStr">
        <is>
          <t>Financial Liabilities:</t>
        </is>
      </c>
    </row>
    <row r="72">
      <c r="A72" s="4" t="inlineStr">
        <is>
          <t>Deposits</t>
        </is>
      </c>
      <c r="B72" s="6" t="n">
        <v>4078558</v>
      </c>
      <c r="C72" s="6" t="n">
        <v>3623253</v>
      </c>
    </row>
    <row r="73">
      <c r="A73" s="4" t="inlineStr">
        <is>
          <t>Borrowings</t>
        </is>
      </c>
      <c r="B73" s="6" t="n">
        <v>0</v>
      </c>
      <c r="C73" s="6" t="n">
        <v>0</v>
      </c>
    </row>
    <row r="74">
      <c r="A74" s="4" t="inlineStr">
        <is>
          <t>Total</t>
        </is>
      </c>
      <c r="B74" s="5" t="n">
        <v>4078558</v>
      </c>
      <c r="C74" s="5" t="n">
        <v>362325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26 - Subsequent Events - (Details Textual) - USD ($) $ in Thousands</t>
        </is>
      </c>
      <c r="B1" s="2" t="inlineStr">
        <is>
          <t>Dec. 31, 2021</t>
        </is>
      </c>
      <c r="C1" s="2" t="inlineStr">
        <is>
          <t>Dec. 31, 2020</t>
        </is>
      </c>
    </row>
    <row r="2">
      <c r="A2" s="4" t="inlineStr">
        <is>
          <t>Assets, Total</t>
        </is>
      </c>
      <c r="B2" s="5" t="n">
        <v>4726378</v>
      </c>
      <c r="C2" s="5" t="n">
        <v>4160360</v>
      </c>
    </row>
    <row r="3">
      <c r="A3" s="4" t="inlineStr">
        <is>
          <t>Deposits, Total</t>
        </is>
      </c>
      <c r="B3" s="6" t="n">
        <v>4077283</v>
      </c>
      <c r="C3" s="5" t="n">
        <v>3616679</v>
      </c>
    </row>
    <row r="4">
      <c r="A4" s="4" t="inlineStr">
        <is>
          <t>Texas Citizens Bancshares, Inc. [Member]</t>
        </is>
      </c>
    </row>
    <row r="5">
      <c r="A5" s="4" t="inlineStr">
        <is>
          <t>Assets, Total</t>
        </is>
      </c>
      <c r="B5" s="6" t="n">
        <v>547200</v>
      </c>
    </row>
    <row r="6">
      <c r="A6" s="4" t="inlineStr">
        <is>
          <t>Loans and Leases Receivable, Gross, Total</t>
        </is>
      </c>
      <c r="B6" s="6" t="n">
        <v>359100</v>
      </c>
    </row>
    <row r="7">
      <c r="A7" s="4" t="inlineStr">
        <is>
          <t>Deposits, Total</t>
        </is>
      </c>
      <c r="B7" s="5" t="n">
        <v>4828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Note 27 - Financial Statements - Parent Company Only - Balance Sheets for Business First Bancshares, Inc. (Parent Company) (Details) - USD ($) $ in Thousands</t>
        </is>
      </c>
      <c r="B1" s="2" t="inlineStr">
        <is>
          <t>Dec. 31, 2021</t>
        </is>
      </c>
      <c r="C1" s="2" t="inlineStr">
        <is>
          <t>Dec. 31, 2020</t>
        </is>
      </c>
      <c r="D1" s="2" t="inlineStr">
        <is>
          <t>May 01, 2020</t>
        </is>
      </c>
      <c r="E1" s="2" t="inlineStr">
        <is>
          <t>Dec. 31, 2019</t>
        </is>
      </c>
      <c r="F1" s="2" t="inlineStr">
        <is>
          <t>Dec. 31, 2018</t>
        </is>
      </c>
    </row>
    <row r="2">
      <c r="A2" s="3" t="inlineStr">
        <is>
          <t>Assets:</t>
        </is>
      </c>
    </row>
    <row r="3">
      <c r="A3" s="4" t="inlineStr">
        <is>
          <t>Other Assets</t>
        </is>
      </c>
      <c r="B3" s="5" t="n">
        <v>11105</v>
      </c>
      <c r="C3" s="5" t="n">
        <v>7456</v>
      </c>
    </row>
    <row r="4">
      <c r="A4" s="4" t="inlineStr">
        <is>
          <t>Total Assets</t>
        </is>
      </c>
      <c r="B4" s="6" t="n">
        <v>4726378</v>
      </c>
      <c r="C4" s="6" t="n">
        <v>4160360</v>
      </c>
    </row>
    <row r="5">
      <c r="A5" s="3" t="inlineStr">
        <is>
          <t>Liabilities:</t>
        </is>
      </c>
    </row>
    <row r="6">
      <c r="A6" s="4" t="inlineStr">
        <is>
          <t>Accrued Interest Payable</t>
        </is>
      </c>
      <c r="B6" s="6" t="n">
        <v>1354</v>
      </c>
      <c r="C6" s="6" t="n">
        <v>2499</v>
      </c>
    </row>
    <row r="7">
      <c r="A7" s="4" t="inlineStr">
        <is>
          <t>Subordinated Debt</t>
        </is>
      </c>
      <c r="B7" s="6" t="n">
        <v>81427</v>
      </c>
      <c r="C7" s="6" t="n">
        <v>25000</v>
      </c>
    </row>
    <row r="8">
      <c r="A8" s="4" t="inlineStr">
        <is>
          <t>Subordinated Debt - Trust Preferred Securities</t>
        </is>
      </c>
      <c r="B8" s="6" t="n">
        <v>5000</v>
      </c>
      <c r="C8" s="6" t="n">
        <v>5000</v>
      </c>
      <c r="D8" s="5" t="n">
        <v>5000</v>
      </c>
    </row>
    <row r="9">
      <c r="A9" s="4" t="inlineStr">
        <is>
          <t>Other Liabilities</t>
        </is>
      </c>
      <c r="B9" s="6" t="n">
        <v>26783</v>
      </c>
      <c r="C9" s="6" t="n">
        <v>25229</v>
      </c>
    </row>
    <row r="10">
      <c r="A10" s="4" t="inlineStr">
        <is>
          <t>Total Liabilities</t>
        </is>
      </c>
      <c r="B10" s="6" t="n">
        <v>4293010</v>
      </c>
      <c r="C10" s="6" t="n">
        <v>3750397</v>
      </c>
    </row>
    <row r="11">
      <c r="A11" s="3" t="inlineStr">
        <is>
          <t>Shareholders' Equity:</t>
        </is>
      </c>
    </row>
    <row r="12">
      <c r="A12" s="4" t="inlineStr">
        <is>
          <t>Common Stock</t>
        </is>
      </c>
      <c r="B12" s="6" t="n">
        <v>20400</v>
      </c>
      <c r="C12" s="6" t="n">
        <v>20621</v>
      </c>
    </row>
    <row r="13">
      <c r="A13" s="4" t="inlineStr">
        <is>
          <t>Additional Paid-in Capital</t>
        </is>
      </c>
      <c r="B13" s="6" t="n">
        <v>292271</v>
      </c>
      <c r="C13" s="6" t="n">
        <v>299540</v>
      </c>
    </row>
    <row r="14">
      <c r="A14" s="4" t="inlineStr">
        <is>
          <t>Retained Earnings</t>
        </is>
      </c>
      <c r="B14" s="6" t="n">
        <v>121874</v>
      </c>
      <c r="C14" s="6" t="n">
        <v>79174</v>
      </c>
    </row>
    <row r="15">
      <c r="A15" s="4" t="inlineStr">
        <is>
          <t>Accumulated Other Comprehensive Income</t>
        </is>
      </c>
      <c r="B15" s="6" t="n">
        <v>-1177</v>
      </c>
      <c r="C15" s="6" t="n">
        <v>10628</v>
      </c>
    </row>
    <row r="16">
      <c r="A16" s="4" t="inlineStr">
        <is>
          <t>Total Shareholders' Equity</t>
        </is>
      </c>
      <c r="B16" s="6" t="n">
        <v>433368</v>
      </c>
      <c r="C16" s="6" t="n">
        <v>409963</v>
      </c>
      <c r="E16" s="5" t="n">
        <v>285097</v>
      </c>
      <c r="F16" s="5" t="n">
        <v>260058</v>
      </c>
    </row>
    <row r="17">
      <c r="A17" s="4" t="inlineStr">
        <is>
          <t>Total Liabilities and Shareholders' Equity</t>
        </is>
      </c>
      <c r="B17" s="6" t="n">
        <v>4726378</v>
      </c>
      <c r="C17" s="6" t="n">
        <v>4160360</v>
      </c>
    </row>
    <row r="18">
      <c r="A18" s="4" t="inlineStr">
        <is>
          <t>Parent Company [Member]</t>
        </is>
      </c>
    </row>
    <row r="19">
      <c r="A19" s="3" t="inlineStr">
        <is>
          <t>Assets:</t>
        </is>
      </c>
    </row>
    <row r="20">
      <c r="A20" s="4" t="inlineStr">
        <is>
          <t>Cash</t>
        </is>
      </c>
      <c r="B20" s="6" t="n">
        <v>1322</v>
      </c>
      <c r="C20" s="6" t="n">
        <v>13160</v>
      </c>
    </row>
    <row r="21">
      <c r="A21" s="4" t="inlineStr">
        <is>
          <t>Investment in Subsidiaries</t>
        </is>
      </c>
      <c r="B21" s="6" t="n">
        <v>509835</v>
      </c>
      <c r="C21" s="6" t="n">
        <v>432331</v>
      </c>
    </row>
    <row r="22">
      <c r="A22" s="4" t="inlineStr">
        <is>
          <t>Fintech Funds</t>
        </is>
      </c>
      <c r="B22" s="6" t="n">
        <v>1364</v>
      </c>
      <c r="C22" s="6" t="n">
        <v>0</v>
      </c>
    </row>
    <row r="23">
      <c r="A23" s="4" t="inlineStr">
        <is>
          <t>Other Assets</t>
        </is>
      </c>
      <c r="B23" s="6" t="n">
        <v>7467</v>
      </c>
      <c r="C23" s="6" t="n">
        <v>5747</v>
      </c>
    </row>
    <row r="24">
      <c r="A24" s="4" t="inlineStr">
        <is>
          <t>Total Assets</t>
        </is>
      </c>
      <c r="B24" s="6" t="n">
        <v>519988</v>
      </c>
      <c r="C24" s="6" t="n">
        <v>451238</v>
      </c>
    </row>
    <row r="25">
      <c r="A25" s="3" t="inlineStr">
        <is>
          <t>Liabilities:</t>
        </is>
      </c>
    </row>
    <row r="26">
      <c r="A26" s="4" t="inlineStr">
        <is>
          <t>Accrued Interest Payable</t>
        </is>
      </c>
      <c r="B26" s="6" t="n">
        <v>0</v>
      </c>
      <c r="C26" s="6" t="n">
        <v>81</v>
      </c>
    </row>
    <row r="27">
      <c r="A27" s="4" t="inlineStr">
        <is>
          <t>Short Term Borrowings</t>
        </is>
      </c>
      <c r="B27" s="6" t="n">
        <v>20</v>
      </c>
      <c r="C27" s="6" t="n">
        <v>5020</v>
      </c>
    </row>
    <row r="28">
      <c r="A28" s="4" t="inlineStr">
        <is>
          <t>Long Term Borrowings</t>
        </is>
      </c>
      <c r="B28" s="6" t="n">
        <v>0</v>
      </c>
      <c r="C28" s="6" t="n">
        <v>6000</v>
      </c>
    </row>
    <row r="29">
      <c r="A29" s="4" t="inlineStr">
        <is>
          <t>Subordinated Debt</t>
        </is>
      </c>
      <c r="B29" s="6" t="n">
        <v>81427</v>
      </c>
      <c r="C29" s="6" t="n">
        <v>25000</v>
      </c>
    </row>
    <row r="30">
      <c r="A30" s="4" t="inlineStr">
        <is>
          <t>Subordinated Debt - Trust Preferred Securities</t>
        </is>
      </c>
      <c r="B30" s="6" t="n">
        <v>5155</v>
      </c>
      <c r="C30" s="6" t="n">
        <v>5155</v>
      </c>
    </row>
    <row r="31">
      <c r="A31" s="4" t="inlineStr">
        <is>
          <t>Other Liabilities</t>
        </is>
      </c>
      <c r="B31" s="6" t="n">
        <v>18</v>
      </c>
      <c r="C31" s="6" t="n">
        <v>19</v>
      </c>
    </row>
    <row r="32">
      <c r="A32" s="4" t="inlineStr">
        <is>
          <t>Total Liabilities</t>
        </is>
      </c>
      <c r="B32" s="6" t="n">
        <v>86620</v>
      </c>
      <c r="C32" s="6" t="n">
        <v>41275</v>
      </c>
    </row>
    <row r="33">
      <c r="A33" s="3" t="inlineStr">
        <is>
          <t>Shareholders' Equity:</t>
        </is>
      </c>
    </row>
    <row r="34">
      <c r="A34" s="4" t="inlineStr">
        <is>
          <t>Common Stock</t>
        </is>
      </c>
      <c r="B34" s="6" t="n">
        <v>20400</v>
      </c>
      <c r="C34" s="6" t="n">
        <v>20621</v>
      </c>
    </row>
    <row r="35">
      <c r="A35" s="4" t="inlineStr">
        <is>
          <t>Additional Paid-in Capital</t>
        </is>
      </c>
      <c r="B35" s="6" t="n">
        <v>292271</v>
      </c>
      <c r="C35" s="6" t="n">
        <v>299540</v>
      </c>
    </row>
    <row r="36">
      <c r="A36" s="4" t="inlineStr">
        <is>
          <t>Retained Earnings</t>
        </is>
      </c>
      <c r="B36" s="6" t="n">
        <v>121874</v>
      </c>
      <c r="C36" s="6" t="n">
        <v>79174</v>
      </c>
    </row>
    <row r="37">
      <c r="A37" s="4" t="inlineStr">
        <is>
          <t>Accumulated Other Comprehensive Income</t>
        </is>
      </c>
      <c r="B37" s="6" t="n">
        <v>-1177</v>
      </c>
      <c r="C37" s="6" t="n">
        <v>10628</v>
      </c>
    </row>
    <row r="38">
      <c r="A38" s="4" t="inlineStr">
        <is>
          <t>Total Shareholders' Equity</t>
        </is>
      </c>
      <c r="B38" s="6" t="n">
        <v>433368</v>
      </c>
      <c r="C38" s="6" t="n">
        <v>409963</v>
      </c>
    </row>
    <row r="39">
      <c r="A39" s="4" t="inlineStr">
        <is>
          <t>Total Liabilities and Shareholders' Equity</t>
        </is>
      </c>
      <c r="B39" s="5" t="n">
        <v>519988</v>
      </c>
      <c r="C39" s="5" t="n">
        <v>45123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7 - Financial Statements - Parent Company Only - Statements of Income for Business First Bancshares, Inc. (Parent Company) (Details) - USD ($) $ in Thousands</t>
        </is>
      </c>
      <c r="B1" s="2" t="inlineStr">
        <is>
          <t>12 Months Ended</t>
        </is>
      </c>
    </row>
    <row r="2">
      <c r="B2" s="2" t="inlineStr">
        <is>
          <t>Dec. 31, 2021</t>
        </is>
      </c>
      <c r="C2" s="2" t="inlineStr">
        <is>
          <t>Dec. 31, 2020</t>
        </is>
      </c>
      <c r="D2" s="2" t="inlineStr">
        <is>
          <t>Dec. 31, 2019</t>
        </is>
      </c>
    </row>
    <row r="3">
      <c r="A3" s="4" t="inlineStr">
        <is>
          <t>Interest Income</t>
        </is>
      </c>
      <c r="B3" s="5" t="n">
        <v>170438</v>
      </c>
      <c r="C3" s="5" t="n">
        <v>149755</v>
      </c>
      <c r="D3" s="5" t="n">
        <v>103467</v>
      </c>
    </row>
    <row r="4">
      <c r="A4" s="4" t="inlineStr">
        <is>
          <t>Interest Expense</t>
        </is>
      </c>
      <c r="B4" s="6" t="n">
        <v>16554</v>
      </c>
      <c r="C4" s="6" t="n">
        <v>22109</v>
      </c>
      <c r="D4" s="6" t="n">
        <v>23269</v>
      </c>
    </row>
    <row r="5">
      <c r="A5" s="4" t="inlineStr">
        <is>
          <t>Provision for Income Taxes</t>
        </is>
      </c>
      <c r="B5" s="6" t="n">
        <v>12422</v>
      </c>
      <c r="C5" s="6" t="n">
        <v>6788</v>
      </c>
      <c r="D5" s="6" t="n">
        <v>6080</v>
      </c>
    </row>
    <row r="6">
      <c r="A6" s="4" t="inlineStr">
        <is>
          <t>Equity in Undistributed Net Income of Subsidiaries</t>
        </is>
      </c>
      <c r="B6" s="6" t="n">
        <v>2399</v>
      </c>
      <c r="C6" s="6" t="n">
        <v>2658</v>
      </c>
      <c r="D6" s="6" t="n">
        <v>1684</v>
      </c>
    </row>
    <row r="7">
      <c r="A7" s="4" t="inlineStr">
        <is>
          <t>Net Income</t>
        </is>
      </c>
      <c r="B7" s="6" t="n">
        <v>52136</v>
      </c>
      <c r="C7" s="6" t="n">
        <v>29994</v>
      </c>
      <c r="D7" s="6" t="n">
        <v>23772</v>
      </c>
    </row>
    <row r="8">
      <c r="A8" s="4" t="inlineStr">
        <is>
          <t>Parent Company [Member]</t>
        </is>
      </c>
    </row>
    <row r="9">
      <c r="A9" s="4" t="inlineStr">
        <is>
          <t>Dividend Income From Subsidiaries</t>
        </is>
      </c>
      <c r="B9" s="6" t="n">
        <v>13000</v>
      </c>
      <c r="C9" s="6" t="n">
        <v>24295</v>
      </c>
      <c r="D9" s="6" t="n">
        <v>0</v>
      </c>
    </row>
    <row r="10">
      <c r="A10" s="4" t="inlineStr">
        <is>
          <t>Interest Income</t>
        </is>
      </c>
      <c r="B10" s="6" t="n">
        <v>5</v>
      </c>
      <c r="C10" s="6" t="n">
        <v>5</v>
      </c>
      <c r="D10" s="6" t="n">
        <v>45</v>
      </c>
    </row>
    <row r="11">
      <c r="A11" s="4" t="inlineStr">
        <is>
          <t>Interest Expense</t>
        </is>
      </c>
      <c r="B11" s="6" t="n">
        <v>3793</v>
      </c>
      <c r="C11" s="6" t="n">
        <v>2135</v>
      </c>
      <c r="D11" s="6" t="n">
        <v>1688</v>
      </c>
    </row>
    <row r="12">
      <c r="A12" s="4" t="inlineStr">
        <is>
          <t>Other Operating Expenses</t>
        </is>
      </c>
      <c r="B12" s="6" t="n">
        <v>4374</v>
      </c>
      <c r="C12" s="6" t="n">
        <v>5943</v>
      </c>
      <c r="D12" s="6" t="n">
        <v>2138</v>
      </c>
    </row>
    <row r="13">
      <c r="A13" s="4" t="inlineStr">
        <is>
          <t>Income (Loss) before Income Taxes and Equity in Undistributed Net Income of Subsidiaries</t>
        </is>
      </c>
      <c r="B13" s="6" t="n">
        <v>4838</v>
      </c>
      <c r="C13" s="6" t="n">
        <v>16222</v>
      </c>
      <c r="D13" s="6" t="n">
        <v>-3781</v>
      </c>
    </row>
    <row r="14">
      <c r="A14" s="4" t="inlineStr">
        <is>
          <t>Provision for Income Taxes</t>
        </is>
      </c>
      <c r="B14" s="6" t="n">
        <v>-1916</v>
      </c>
      <c r="C14" s="6" t="n">
        <v>-1905</v>
      </c>
      <c r="D14" s="6" t="n">
        <v>-783</v>
      </c>
    </row>
    <row r="15">
      <c r="A15" s="4" t="inlineStr">
        <is>
          <t>Income (Loss) before Equity in Undistributed Net Income of Subsidiaries</t>
        </is>
      </c>
      <c r="B15" s="6" t="n">
        <v>6754</v>
      </c>
      <c r="C15" s="6" t="n">
        <v>18127</v>
      </c>
      <c r="D15" s="6" t="n">
        <v>-2998</v>
      </c>
    </row>
    <row r="16">
      <c r="A16" s="4" t="inlineStr">
        <is>
          <t>Equity in Undistributed Net Income of Subsidiaries</t>
        </is>
      </c>
      <c r="B16" s="6" t="n">
        <v>45382</v>
      </c>
      <c r="C16" s="6" t="n">
        <v>11867</v>
      </c>
      <c r="D16" s="6" t="n">
        <v>26770</v>
      </c>
    </row>
    <row r="17">
      <c r="A17" s="4" t="inlineStr">
        <is>
          <t>Net Income</t>
        </is>
      </c>
      <c r="B17" s="5" t="n">
        <v>52136</v>
      </c>
      <c r="C17" s="5" t="n">
        <v>29994</v>
      </c>
      <c r="D17" s="5" t="n">
        <v>2377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Mergers and Acquisitions -</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Note 3 Mergers and Acquisitions On May 1, 2020, January 22, 2020, May 1, 2020, b1BANK. April 30, 2020, The following table reflects the consideration paid for Pedestal’s net assets and the identifiable assets purchased and liabilities assumed at their estimated fair values as of May 1, 2020. Cost and Allocation of Purchase Price for Pedestal Bancshares, Inc. (Pedestal): (Dollars in thousands, except per share data) Purchase Price: Shares Issued to Pedestal Shareholders on May 1, 2020 7,614,506 Closing Stock Price on May 1, 2020 $ 12.96 Total Purchase Price $ 98,684 Net Assets Acquired: Cash and Cash Equivalents $ 106,000 Securities Available for Sale 264,517 Loans and Leases Receivable 893,295 Premises and Equipment, Net 35,960 Cash Value of Life Insurance 11,522 Core Deposit Intangible 4,211 Other Assets 19,809 Total Assets 1,335,314 Deposits 1,177,137 Borrowings 59,399 Other Liabilities 5,189 Total Liabilities 1,241,725 Net Assets Acquired 93,589 Goodwill Resulting from Merger $ 5,095 The Company has recorded approximately $515,000 and $9.6 million of acquisition-related costs within merger and conversion-related expenses and salaries and benefits for the years ended December 31, 2021 2020, The following is a description of the methods used to determine the fair values of significant assets acquired and liabilities assumed presented above. Cash and Cash Equivalents: Securities Available for Sale: not not Loans and Leases Receivable: not not Core Deposit Intangible ( CDI ): Deposits: Borrowings: The following unaudited supplemental pro forma information is presented to reflect estimated results assuming Pedestal was acquired as of January 1, 2020. not January 1, 2020 not For The Year Ended December 31, 2021 2020 (Dollars in thousands, except per share data) Interest Income $ 170,438 $ 170,619 Interest Expense 16,554 24,286 Net Interest Income 153,884 146,333 Provision for Loan Losses 8,047 11,435 Net Interest Income after Provision for Loan Losses 145,837 134,898 Noninterest Income 35,782 26,095 Noninterest Expense 117,061 105,254 Income Before Income Taxes 64,558 55,739 Income Tax Expense 12,422 10,757 Net Income $ 52,136 $ 44,982 Earnings Per Common Share Basic $ 2.54 $ 2.15 Diluted $ 2.53 $ 2.14 This pro forma information combines the historical consolidated results of operations of the Company and Pedestal for the periods presented and gives effect to the following adjustments: Fair value adjustments: December 31, 2020 Pedestal s provision for loan losses: December 31, 2020 not Noninterest Expense: December 31, 2020. Provision for Income Taxes December 31, 2020 21%, On April 1, 2021, b1BANK, March 22, 2021. 11, March 31, 2021, may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Earnings Per Common Share -</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Note 4 Earnings per Common Share Basic earnings per share (“EPS”) represents income available to common shareholders divided by the weighted average number of common shares outstanding; no may two Years Ended December 31, 2021 2020 2019 (Dollars in thousands, except per share data) Numerator: Net Income Available to Common Shares $ 52,136 $ 29,994 $ 23,772 Denominator: Weighted Average Common Shares Outstanding 20,502,249 18,169,599 13,310,577 Dilutive Effect of Stock Options and Restricted Stock Awards 132,032 73,846 360,200 Weighted Average Dilutive Common Shares 20,634,281 18,243,445 13,670,777 Basic Earnings Per Common Share From Net Income Available to Common Shares $ 2.54 $ 1.65 $ 1.79 Diluted Earnings Per Common Share From Net Income Available to Common Shares $ 2.53 $ 1.64 $ 1.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ash and Due From Bank -</t>
        </is>
      </c>
      <c r="B1" s="2" t="inlineStr">
        <is>
          <t>12 Months Ended</t>
        </is>
      </c>
    </row>
    <row r="2">
      <c r="B2" s="2" t="inlineStr">
        <is>
          <t>Dec. 31, 2021</t>
        </is>
      </c>
    </row>
    <row r="3">
      <c r="A3" s="3" t="inlineStr">
        <is>
          <t>Notes to Financial Statements</t>
        </is>
      </c>
    </row>
    <row r="4">
      <c r="A4" s="4" t="inlineStr">
        <is>
          <t>Cash and Cash Equivalents Disclosure [Text Block]</t>
        </is>
      </c>
      <c r="B4" s="4" t="inlineStr">
        <is>
          <t>Note 5 Cash and Due From Bank The Bank is required to maintain funds in cash or on deposit with the Federal Reserve Bank. The Bank had no required reserves as of December 31,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ecurities -</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Note 6 Securities The amortized cost and fair values of securities available for sale as of December 31, 2021 2020 December 31, 2021 (Dollars in thousands) Gross Gross Amortized Unrealized Unrealized Fair Cost Gains Losses Value U.S. Treasury Securities $ 22,751 $ - $ 437 $ 22,314 U.S. Government Agencies 27,867 2 376 27,493 Corporate Securities 45,876 812 106 46,582 Mortgage-Backed Securities 555,528 3,246 6,435 552,339 Municipal Securities 370,421 4,100 2,188 372,333 Total Securities Available for Sale $ 1,022,443 $ 8,160 $ 9,542 $ 1,021,061 December 31, 2020 (Dollars in thousands) Gross Gross Amortized Unrealized Unrealized Fair Cost Gains Losses Value U.S. Government Agencies $ 2,567 $ 5 $ - $ 2,572 Corporate Securities 38,738 380 5 39,113 Mortgage-Backed Securities 288,373 6,893 247 295,019 Municipal Securities 296,262 6,097 106 302,253 Other Securities 1,440 208 - 1,648 Total Securities Available for Sale $ 627,380 $ 13,583 $ 358 $ 640,605 The following table is a summary of securities with gross unrealized losses and fair values at December 31, 2021 2020, December 31, 2021 Less Than 12 Months 12 Months or Greater Total (Dollars in thousands) Gross Gross Gross Fair Unrealized Fair Unrealized Fair Unrealized Value Losses Value Losses Value Losses U.S. Treasury Securities $ 22,314 $ 437 $ - $ - $ 22,314 $ 437 U.S. Government Agencies 24,980 376 - - 24,980 376 Corporate Securities 7,350 106 - - 7,350 106 Mortgage-Backed Securities 407,986 6,108 18,985 327 426,971 6,435 Municipal Securities 145,649 1,872 10,161 316 155,810 2,188 Total Securities Available for Sale $ 608,279 $ 8,899 $ 29,146 $ 643 $ 637,425 $ 9,542 December 31, 2020 Less Than 12 Months 12 Months or Greater Total (Dollars in thousands) Gross Gross Gross Fair Unrealized Fair Unrealized Fair Unrealized Value Losses Value Losses Value Losses U.S. Government Agencies $ - $ - $ - $ - $ - $ - Corporate Securities 4,995 5 - - 4,995 5 Mortgage-Backed Securities 44,680 246 17 1 44,697 247 Municipal Securities 18,421 106 - - 18,421 106 Other Securities - - - - - - Total Securities Available for Sale $ 68,096 $ 357 $ 17 $ 1 $ 68,113 $ 358 Management evaluates securities for other than temporary impairment when economic and market conditions warrant such evaluations. Consideration is given to the extent and length of time the fair value has been below cost, the reasons for the decline in value, and the Company’s intent to sell a security or whether it is more likely than not The amortized cost and fair values of securities available for sale as of December 31, 2021 may may Amortized Fair Cost Value (Dollars in thousands) Less Than One Year $ 29,850 $ 29,934 One to Five Years 182,221 182,293 Over Five to Ten Years 416,781 418,027 Over Ten Years 393,591 390,807 Total Securities Available for Sale $ 1,022,443 $ 1,021,061 Securities available for sale with a fair value of $373.4 million and $301.7 million, respectively, were pledged as collateral on public deposits and for other purposes as required or permitted by law as of December 31, 2021 2020. There were $593,000, $293,000 and $112,000 realized gross gains from sales or redemptions of securities for the years ended December 31, 2021, 2020 2019, December 31, 2021, 2020 2019, Other Equity Securities The Company has invested in the Federal Home Loan Bank of Dallas which is included in other equity securities and reflected at cost in these financial statements. The cost of these securities was $5.3 million and $3.4 million, respectively, at December 31, 2021 2020. December 31, 2021 2020. December 31, 2021 2020. Variable interest entities ("VIE") are legal entities that either do not not not not Additionally, the Bank has invested in certain Small Business Investment Companies (“SBIC”) which includes $1.4 million and $2.0 million in McLarty Capital Partners SBIC, L.P., $2.2 million and $2.0 million in McLarty Capital Partners SBIC II, L.P., $1.7 million and $1.7 million in Bluehenge Capital Secured Debt SBIC, L.P., $37,000 and $25,000 in New Louisiana Angel Fund 2, December 31, 2021 2020, December 31, 2021. In 2021, four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Loans and the Allowance for Loan Losses -</t>
        </is>
      </c>
      <c r="B1" s="2" t="inlineStr">
        <is>
          <t>12 Months Ended</t>
        </is>
      </c>
    </row>
    <row r="2">
      <c r="B2" s="2" t="inlineStr">
        <is>
          <t>Dec. 31, 2021</t>
        </is>
      </c>
    </row>
    <row r="3">
      <c r="A3" s="3" t="inlineStr">
        <is>
          <t>Notes to Financial Statements</t>
        </is>
      </c>
    </row>
    <row r="4">
      <c r="A4" s="4" t="inlineStr">
        <is>
          <t>Financing Receivables [Text Block]</t>
        </is>
      </c>
      <c r="B4" s="4" t="inlineStr">
        <is>
          <t xml:space="preserve">Note 7 Loans and the Allowance for Loan Losses Loans receivable at December 31, 2021 2020 December 31, 2021 2020 (Dollars in thousands) Real estate loans: Construction and land $ 548,528 $ 403,065 Farmland 87,463 55,883 1-4 family residential 467,699 468,650 Multi-family residential 97,508 95,707 Nonfarm nonresidential 1,144,426 971,603 Commercial 721,385 886,325 Consumer and other 122,599 110,122 Total loans held for investment 3,189,608 2,991,355 Less: Allowance for loan losses (29,112 ) (22,024 ) Net loans $ 3,160,496 $ 2,969,331 SBA PPP loans accounted for $5.4 million and $313.9 million of the commercial loan portfolio as of December 31, 2021 2020, December 31, 2020. no December 31, 2021. The performing 1 4 December 31, 2021 2020. Net deferred loan origination fees were $7.7 million and $10.2 million at December 31, 2021 2020, December 31, 2020 December 31, 2021 2020, The Bank is the lead lender on participations sold, without recourse, to other financial institutions which amounts are not December 31, 2021 2020, December 31, 2021 2020, The Bank grants loans and extensions of credit to individuals and a variety of businesses and corporations located in its general market areas throughout Louisiana and Texas. Management segregates the loan portfolio into portfolio segments which is defined as the level at which the Bank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Loans acquired in business combinations are initially recorded at fair value, which includes an estimate of credit losses expected to be realized over the remaining lives of the loans and, therefore, no not Total loans held for investment at December 31, 2021 December 31, 2021 310 30 not 310 30 Total loans held for investment at December 31, 2020 December 31, 2020 310 30 not 310 30 The following tables set forth, as of December 31, 2021 2020, not not Allowance for Credit Losses and Recorded Investment in Loans Receivable December 31, 2021 (Dollars in thousands) Real Estate: Real Estate: Real Estate: Real Estate: Construction Real Estate: 1-4 Family Multi-family Nonfarm Consumer and Land Farmland Residential Residential Nonresidential Commercial and Other Total Allowance for credit losses: Beginning Balance $ 3,584 $ 600 $ 3,453 $ 818 $ 7,369 $ 5,018 $ 1,182 $ 22,024 Charge-offs (28 ) (1 ) (169 ) - (139 ) (830 ) (469 ) (1,636 ) Recoveries 1 2 39 - 99 417 119 677 Provision 941 120 468 (44 ) 2,465 3,753 344 8,047 Ending Balance $ 4,498 $ 721 $ 3,791 $ 774 $ 9,794 $ 8,358 $ 1,176 $ 29,112 Ending Balance: Individually evaluated for impairment $ 26 $ - $ 110 $ - $ 83 $ 438 $ 37 $ 694 Collectively evaluated for impairment $ 4,472 $ 721 $ 3,681 $ 774 $ 9,711 $ 7,920 $ 1,139 $ 28,418 Purchased Credit Impaired $ - $ - $ - $ - $ - $ - $ - $ - Loans receivable: Ending Balance $ 548,528 $ 87,463 $ 467,699 $ 97,508 $ 1,144,426 $ 721,385 $ 122,599 $ 3,189,608 Ending Balance: Individually evaluated for impairment $ 1,358 $ 74 $ 3,627 $ - $ 2,959 $ 5,514 $ 289 $ 13,821 Collectively evaluated for impairment $ 546,164 $ 87,387 $ 444,934 $ 97,508 $ 1,118,836 $ 708,346 $ 121,392 $ 3,124,567 Purchased Credit Impaired $ 1,006 $ 2 $ 19,138 $ - $ 22,631 $ 7,525 $ 918 $ 51,220 December 31, 2020 (Dollars in thousands) Real Estate: Real Estate: Real Estate: Real Estate: Construction Real Estate: 1-4 Family Multi-family Nonfarm Consumer and Land Farmland Residential Residential Nonresidential Commercial and Other Total Allowance for credit losses: Beginning balance $ 1,868 $ 229 $ 1,888 $ 226 $ 3,882 $ 3,414 $ 617 $ 12,124 Charge-offs (26 ) (2 ) (387 ) - (232 ) (849 ) (467 ) (1,963 ) Recoveries 10 - 53 - 12 203 150 428 Provision 1,732 373 1,899 592 3,707 2,250 882 11,435 Ending Balance $ 3,584 $ 600 $ 3,453 $ 818 $ 7,369 $ 5,018 $ 1,182 $ 22,024 Ending Balance: Individually evaluated for impairment $ 27 $ 93 $ 62 $ - $ 119 $ 609 $ 104 $ 1,014 Collectively evaluated for impairment $ 3,557 $ 507 $ 3,391 $ 818 $ 7,250 $ 4,409 $ 1,078 $ 21,010 Purchased Credit Impaired $ - $ - $ - $ - $ - $ - $ - $ - Loans receivable: Ending Balance $ 403,065 $ 55,883 $ 468,650 $ 95,707 $ 971,603 $ 886,325 $ 110,122 $ 2,991,355 Ending Balance: Individually evaluated for impairment $ 924 $ 299 $ 2,957 $ - $ 3,525 $ 5,517 $ 335 $ 13,557 Collectively evaluated for impairment $ 401,134 $ 55,516 $ 438,240 $ 95,707 $ 939,422 $ 875,611 $ 107,908 $ 2,913,538 Purchased Credit Impaired $ 1,007 $ 68 $ 27,453 $ - $ 28,656 $ 5,197 $ 1,879 $ 64,260 Portfolio Segment Risk Factors Construction and land include loans to small-to-midsized businesses to construct owner-user properties, loans to developers of commercial real estate investment properties and residential developments and, to a lesser extent, loans to individual clients for construction of single-family homes in the Company’s market areas. Risks associated with these loans include fluctuations in the value of real estate, project completion risk and change in market trends. The Company is also exposed to risk based on the ability of the construction loan borrower to finance the loan or sell the property upon completion of the project, which may Farmland loans are often for investments related to agricultural businesses and may One-to- four first second 1 4 Multi-family residential loans are generally originated to provide permanent financing for multi-family residential income producing properties. Repayment of these loans primarily relies on successful rental and management of the property. Nonfarm nonresidential loans are extensions of credit secured by owner-occupied and non-owner occupied collateral. Repayment is generally relied upon from the successful operations of the property. General economic conditions may Commercial loans include general commercial and industrial, or C&amp;I, loans, including commercial lines of credit, working capital loans, term loans, equipment financing, asset acquisition, expansion and development loans, borrowing base loans, letters of credit and other loan products, primarily in the Company’s target markets that are underwritten on the basis of the borrower’s ability to service the debt from income. Commercial loan risk is derived from the expectation that such loans generally are serviced principally from the operations of the business, and those operations may not may not Consumer loans include a variety of loans to individuals for personal, family and household purposes, including secured and unsecured installment and term loans. The risk is based on changes in the borrower’s financial condition, which could be affected by numerous factors, including divorce, job loss, illness or other personal hardship, and fluctuations in the value of the real estate or personal property securing the consumer loan, if any. Within the commercial and consumer loans are 100 % Management further disaggregates the loan portfolio segments into classes of loans, which are based on the initial measurement of the loan, risk characteristics of the loan and the method for monitoring and assessing the credit risk of the loan. As of December 31, 2021 2020, Credit Quality Indicators December 31, 2021 Pass Special Mention Substandard Doubtful Total (Dollars in thousands) Real Estate Loans: Construction and land $ 545,071 $ 266 $ 1,850 $ 1,341 $ 548,528 Farmland 86,063 1,324 - 76 87,463 1-4 family residential 456,150 3,109 2,801 5,639 467,699 Multi-family residential 97,485 - 23 - 97,508 Nonfarm nonresidential 1,094,782 34,495 9,735 5,414 1,144,426 Commercial 704,755 7,886 3,137 5,607 721,385 Consumer and other 121,566 350 257 426 122,599 Total $ 3,105,872 $ 47,430 $ 17,803 $ 18,503 $ 3,189,608 December 31, 2020 Pass Special Mention Substandard Doubtful Total (Dollars in thousands) Real Estate Loans: Construction and land $ 400,027 $ 912 $ 1,202 $ 924 $ 403,065 Farmland 53,874 1,642 - 367 55,883 1-4 family residential 450,702 9,290 4,913 3,745 468,650 Multi-family residential 95,359 320 28 - 95,707 Nonfarm nonresidential 949,245 12,810 3,473 6,075 971,603 Commercial 859,851 16,832 7,325 2,317 886,325 Consumer and other 107,449 1,970 229 474 110,122 Total $ 2,916,507 $ 43,776 $ 17,170 $ 13,902 $ 2,991,355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defined weakness that may may ● Doubtful loans have specific weaknesses that are severe enough to make collection or liquidation in full highly questionable and improbable. As of December 31, 2021 2020, 90 December 31, 2021 2020, 90 The following tables provide an analysis of the aging of loans and leases as of December 31, 2021 December 31, 2020. not 90 Aged Analysis of Past Due Loans Receivable December 31, 2021 (Dollars in thousands) Recorded Greater Investment Over 30-59 Days 60-89 Days Than 90 Days Total Total Loans 90 Days Past Due Past Due Past Due Past Due Past Due Current Receivable and Still Accruing Real Estate Loans: Construction and land $ 632 $ 16 $ 488 $ 1,136 $ 547,392 $ 548,528 $ - Farmland 83 - - 83 87,380 87,463 - 1-4 family residential 917 534 1,496 2,947 464,752 467,699 107 Multi-family residential - - - - 97,508 97,508 - Nonfarm nonresidential 222 627 1,767 2,616 1,141,810 1,144,426 - Commercial 106 55 4,257 4,418 716,967 721,385 97 Consumer and other 392 144 271 807 121,792 122,599 18 Total $ 2,352 $ 1,376 $ 8,279 $ 12,007 $ 3,177,601 $ 3,189,608 $ 222 December 31, 2020 (Dollars in thousands) Recorded Greater Investment Over 30-59 Days 60-89 Days Than 90 Days Total Total Loans 90 Days Past Due Past Due Past Due Past Due Past Due Current Receivable and Still Accruing Real Estate Loans: Construction and land $ 874 $ 75 $ 972 $ 1,921 $ 401,144 $ 403,065 $ 72 Farmland - 11 289 300 55,583 55,883 - 1-4 family residential 3,162 1,160 1,927 6,249 462,401 468,650 603 Multi-family residential - - - - 95,707 95,707 - Nonfarm nonresidential 2,651 1,049 2,514 6,214 965,389 971,603 315 Commercial 2,618 549 1,925 5,092 881,233 886,325 511 Consumer and other 389 33 283 705 109,417 110,122 22 Total $ 9,694 $ 2,877 $ 7,910 $ 20,481 $ 2,970,874 $ 2,991,355 $ 1,523 Loan Receivables on Nonaccrual Status December 31, 2021 2020 (Dollars in thousands) Real Estate Loans: Construction and land $ 1,341 $ 924 Farmland 76 367 1-4 family residential 3,601 2,603 Multi-family residential - - Nonfarm nonresidential 2,614 3,119 Commercial 4,947 1,753 Consumer and other 289 297 Total $ 12,868 $ 9,063 The following is a summary of information pertaining to impaired loans as of December 31, 2021 December 31, 2020. December 31, 2021 2020, December 31, 2021 (Dollars in thousands) Unpaid Average Recorded Principal Related Recorded Investment Balance Allowance Investment With an allowance recorded: Real Estate Loans: Construction and land $ 68 $ 70 $ 27 $ 27 Farmland - - - 12 1-4 family residential 314 371 110 325 Multi-family residential - - - - Nonfarm nonresidential 784 801 83 623 Other Loans: Commercial 695 836 438 1,217 Consumer and other 91 92 36 80 Total $ 1,952 $ 2,170 $ 694 $ 2,284 With no allowance recorded: Real Estate Loans: Construction and land $ 1,290 $ 1,356 $ - $ 1,050 Farmland 74 82 - 150 1-4 family residential 3,313 4,171 - 2,835 Multi-family residential - - - 48 Nonfarm nonresidential 2,175 2,691 - 2,889 Other Loans: Commercial 4,819 5,211 - 3,882 Consumer and other 198 467 - 184 Total $ 11,869 $ 13,978 $ - $ 11,038 Total Impaired Loans: Real Estate Loans: Construction and land $ 1,358 $ 1,426 $ 27 $ 1,077 Farmland 74 82 - 162 1-4 family residential 3,627 4,542 110 3,160 Multi-family residential - - - 48 Nonfarm nonresidential 2,959 3,492 83 3,512 Other Loans: Commercial 5,514 6,047 438 5,099 Consumer and other 289 559 36 264 Total $ 13,821 $ 16,148 $ 694 $ 13,322 December 31, 2020 (Dollars in thousands) Unpaid Average Recorded Principal Related Recorded Investment Balance Allowance Investment With an allowance recorded: Real Estate Loans: Construction and land $ 27 $ 27 $ 27 $ 2 Farmland 109 112 93 27 1-4 family residential 337 361 62 361 Multi-family residential - - - - Nonfarm nonresidential 457 457 119 652 Other Loans: Commercial 2,530 2,636 609 1,655 Consumer and other 133 145 104 158 Total $ 3,593 $ 3,738 $ 1,014 $ 2,855 With no allowance recorded: Real Estate Loans: Construction and land $ 897 $ 939 $ - $ 520 Farmland 190 197 - 208 1-4 family residential 2,620 3,388 - 3,091 Multi-family residential - - - - Nonfarm nonresidential 3,068 3,534 - 3,325 Other Loans: Commercial 2,987 3,017 - 3,569 Consumer and other 202 239 - 324 Total $ 9,964 $ 11,314 $ - $ 11,037 Total Impaired Loans: Real Estate Loans: Construction and land $ 924 $ 966 $ 27 $ 522 Farmland 299 309 93 235 1-4 family residential 2,957 3,749 62 3,452 Multi-family residential - - - - Nonfarm nonresidential 3,525 3,991 119 3,977 Other Loans: Commercial 5,517 5,653 609 5,224 Consumer and other 335 384 104 482 Total $ 13,557 $ 15,052 $ 1,014 $ 13,892 As discussed in Note 3, May 1, 2020. $893.3 no 310 10 310 20. May 1, 2020. 310 30. The following table presents the balances acquired on May 1, 2020 310 30. Purchased Impaired Credits (Dollars in thousands) Contractually required payments $ 133,621 Non-accretable difference (expected losses) (49,828 ) Cash flows expected to be collected at acquisition 83,793 Accretable yield (9,202 ) Basis in acquired loans at acquisition $ 74,591 The following is a summary of changes in the accretable difference for loans accounted for under ASC 310 30 December 31, 2021: Balance at December 31, 2020 $ 15,853 Transfers from non-accretable difference to accretable yield 5,742 Accretion (1,770 ) Changes in expected cash flows not affecting non-accretable differences 834 Balance at December 31, 2021 $ 20,659 The Bank seeks to assist customers that are experiencing financial difficulty by renegotiating loans within lending regulations and guidelines. The Bank makes loan modifications, primarily utilizing internal renegotiation programs via direct customer contact, that manage customers’ debt exposures held only by the Bank. Additionally, the Bank makes loan modifications with customers who have elected to work with external renegotiation agencies and these modifications provide solutions to customers’ entire unsecured debt structures. During the periods ended December 31, 2021 2020, Once modified in a troubled debt restructuring, a loan is generally considered impaired until its contractual maturity. At the time of the restructuring, the loan is evaluated for an allowance for credit losses. The Bank continues to specifically reevaluate the loan in subsequent periods, regardless of the borrower’s performance under the modified terms. If a borrower subsequently defaults on the loan after it is restructured, the Bank provides an allowance for credit losses for the amount of the loan that exceeds the value of the related collateral. The Company had three December 31, 2021 one December 31, 2020 not December 31, 2021. December 31, 2020, seven Through December 31, 2021, 19 2020. December 31, 2021, 4013 2021, none 19 December 31, 2021. Payment deferrals with an outstanding principal balance of $829.1 million had been granted as of December 31, 2020, 19 December 31, 2020, 4013 none 19 December 31, 2020. Accrued interest receivable of $6.0 million and $8.4 million was outstanding as of December 31, 2021 December 31, 2020,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emises and Equipment -</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Note 8 Premises and Equipment Bank premises and equipment at December 31, 2021 2020 2021 2020 (Dollars in thousands) Land $ 6,938 $ 7,091 Buildings and Leasehold Improvements 46,131 46,226 Furniture and Equipment 29,601 27,219 Right of Use Asset 14,304 12,932 Total Bank Premises and Equipment 96,974 93,468 Less: Accumulated Depreciation (38,819 ) (34,875 ) Total Bank Premises and Equipment, net $ 58,155 $ 58,593 The provision for depreciation and amortization attributable to bank premises and equipment charged to operating expenses was $4.2 million, $3.2 million and $1.6 million for the years ended December 31, 2021, 202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Other Intangible Assets -</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Note 9 Goodwill was recorded in acquisitions during the years ended December, 31, 2021, 2020, 2018 2015. December 31, 2021 2020 2021 October 1, 2021. not no December 31, 2021. Core deposit and customer intangible assets were acquired in conjunction with the business combinations. A summary of the core deposit and customer intangible assets as of December 31, 2021 2020 2021 2020 (Dollars in thousands) Gross Carrying Amount $ 13,128 $ 8,917 Acquired in Pedestal Acquisition - 4,211 Acquired in SSW Acquisition 4,300 - Adjustment for Sale of Branch (203 ) - Less: Accumulated Amortization (5,022 ) (3,394 ) Net Carrying Amount $ 12,203 $ 9,734 Amortization expense on the core deposit and customer intangible assets totaled approximately $1.6 million, $1.2 million and $905,000 during the years ended December 31, 2021, 2020 2019, December 31, (Dollars in thousands) 2022 $ 1,713 2023 1,713 2024 1,713 2025 1,505 2026 1,436 Thereafter 4,123 Total Core Deposit and Customer Intangible $ 12,2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Deposits -</t>
        </is>
      </c>
      <c r="B1" s="2" t="inlineStr">
        <is>
          <t>12 Months Ended</t>
        </is>
      </c>
    </row>
    <row r="2">
      <c r="B2" s="2" t="inlineStr">
        <is>
          <t>Dec. 31, 2021</t>
        </is>
      </c>
    </row>
    <row r="3">
      <c r="A3" s="3" t="inlineStr">
        <is>
          <t>Notes to Financial Statements</t>
        </is>
      </c>
    </row>
    <row r="4">
      <c r="A4" s="4" t="inlineStr">
        <is>
          <t>Deposit Liabilities Disclosures [Text Block]</t>
        </is>
      </c>
      <c r="B4" s="4" t="inlineStr">
        <is>
          <t xml:space="preserve">Note 10 Deposits Deposit accounts at December 31, 2021 2020 2021 2020 (Dollars in thousands) Noninterest Bearing - DDA $ 1,291,036 $ 1,164,139 Noninterest Bearing Deposits 1,291,036 1,164,139 Interest Bearing - DDA 198,622 178,999 NOW and Super NOW Accounts 581,449 509,501 Money Market Accounts 995,699 702,512 Savings Accounts 317,821 251,297 Certificates of Deposit Over $250,000 197,273 219,580 Other Certificates of Deposit 495,383 590,651 Interest Bearing Deposits 2,786,247 2,452,540 Total Deposits $ 4,077,283 $ 3,616,679 Approximately 79.2% of certificates of deposit as of December 31, 2021 2022 2023 At December 31, 2021 2020, three December 31, 2021 2020, December 31, 2021 2020, December 31, 202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Borrowings -</t>
        </is>
      </c>
      <c r="B1" s="2" t="inlineStr">
        <is>
          <t>12 Months Ended</t>
        </is>
      </c>
    </row>
    <row r="2">
      <c r="B2" s="2" t="inlineStr">
        <is>
          <t>Dec. 31, 2021</t>
        </is>
      </c>
    </row>
    <row r="3">
      <c r="A3" s="3" t="inlineStr">
        <is>
          <t>Notes to Financial Statements</t>
        </is>
      </c>
    </row>
    <row r="4">
      <c r="A4" s="4" t="inlineStr">
        <is>
          <t>Debt Disclosure [Text Block]</t>
        </is>
      </c>
      <c r="B4" s="4" t="inlineStr">
        <is>
          <t>Note 11 Borrowings The Bank had outstanding advances from the FHLB of $82.0 million and $43.0 million at December 31, 2021 2020, One fixed rate loan of $23.0 million at December 31, 2021 2020, 1.59% June 2024. One fixed rate loan with an original principal balance of $60.0 million. The loan was made in 2021 December 31, 2021 November 2026. One fixed rate loan of $5.0 million at December 31, 2020, January 2021. One fixed rate loan of $5.0 million at December 31, 2020, February 2021. One fixed rate loan of $5.0 million at December 31, 2020, June 2021. One fixed rate loan of $5.0 million at December 31, 2020, October 2021. These advances are collateralized by the Company’s investment in FHLB stock and a blanket lien on qualifying loans in the Bank’s loan portfolio. The blanket lien totaled approximately $1.3 billion at December 31, 2021 As a result of the acquisition of Pedestal, the Company assumed the outstanding FHLB advances of Pedestal Bank. These advances were recorded at fair value as of acquisition, which totaled $39.2 million, and resulted in a market value adjustment of $1.2 million which was accreted over the life of the respective advances as a reduction of interest expense on borrowings. The unaccreted market value adjustment totaled $145,000 at December 31, 2020 no December 31, 2021. December 2020, The Company has outstanding lines of credit with several of its correspondent banks available to assist in the management of short-term liquidity. These agreements provide for interest based upon the federal funds rate on the outstanding balance. Total available lines of credit as of December 31, 2021 2020 no December 31, 2021 2020. The Company has a line of credit with First National Bankers Bank (“FNBB”) and is allowed to borrow on a revolving basis up to $5.0 million. This line of credit, established on November 3, 2021, not December 31, 2021. November 2022. The Company had a line of credit with FNBB and was allowed to borrow on a revolving basis up to $5.0 million. This line of credit, established on September 12, 2016, December 31, 2020. January 2021. The Company acquired a $7.0 million note payable with FNBB from Pedestal of which $6.0 million was outstanding at December 31, 2020. March 2021. In December 2018, December 31, 2028 2033. December 31, 2021 2020 2 2028. In the Pedestal acquisition, the Company assumed Pedestal’s obligations of $5.2 million in junior subordinated debentures, which are associated with $5.0 million in trust preferred securities acquired from Pedestal. Interest on the junior subordinated debentures is accrued at an annual rate equal to the 3 20 not September 17, 2033, On March 26, 2021, March 31, 2026 2031. may 2026. On April 1, 2021, b1BANK, 3. April 1, 2026 2031.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4" t="inlineStr">
        <is>
          <t>Cash and Due from Banks</t>
        </is>
      </c>
      <c r="B2" s="5" t="n">
        <v>68375</v>
      </c>
      <c r="C2" s="5" t="n">
        <v>149131</v>
      </c>
    </row>
    <row r="3">
      <c r="A3" s="4" t="inlineStr">
        <is>
          <t>Federal Funds Sold</t>
        </is>
      </c>
      <c r="B3" s="6" t="n">
        <v>227044</v>
      </c>
      <c r="C3" s="6" t="n">
        <v>174152</v>
      </c>
    </row>
    <row r="4">
      <c r="A4" s="4" t="inlineStr">
        <is>
          <t>Securities Available for Sale, at Fair Values</t>
        </is>
      </c>
      <c r="B4" s="6" t="n">
        <v>1021061</v>
      </c>
      <c r="C4" s="6" t="n">
        <v>640605</v>
      </c>
    </row>
    <row r="5">
      <c r="A5" s="4" t="inlineStr">
        <is>
          <t>Mortgage Loans Held for Sale</t>
        </is>
      </c>
      <c r="B5" s="6" t="n">
        <v>1200</v>
      </c>
      <c r="C5" s="6" t="n">
        <v>969</v>
      </c>
    </row>
    <row r="6">
      <c r="A6" s="4" t="inlineStr">
        <is>
          <t>Loans and Lease Receivable, Net of Allowance for Loan Losses of $29,112 and $22,024 at December 31, 2021 and 2020, respectively</t>
        </is>
      </c>
      <c r="B6" s="6" t="n">
        <v>3160496</v>
      </c>
      <c r="C6" s="6" t="n">
        <v>2969331</v>
      </c>
    </row>
    <row r="7">
      <c r="A7" s="4" t="inlineStr">
        <is>
          <t>Premises and Equipment, Net</t>
        </is>
      </c>
      <c r="B7" s="6" t="n">
        <v>58155</v>
      </c>
      <c r="C7" s="6" t="n">
        <v>58593</v>
      </c>
    </row>
    <row r="8">
      <c r="A8" s="4" t="inlineStr">
        <is>
          <t>Accrued Interest Receivable</t>
        </is>
      </c>
      <c r="B8" s="6" t="n">
        <v>19597</v>
      </c>
      <c r="C8" s="6" t="n">
        <v>23895</v>
      </c>
    </row>
    <row r="9">
      <c r="A9" s="4" t="inlineStr">
        <is>
          <t>Other Equity Securities</t>
        </is>
      </c>
      <c r="B9" s="6" t="n">
        <v>16619</v>
      </c>
      <c r="C9" s="6" t="n">
        <v>12693</v>
      </c>
    </row>
    <row r="10">
      <c r="A10" s="4" t="inlineStr">
        <is>
          <t>Other Real Estate Owned</t>
        </is>
      </c>
      <c r="B10" s="6" t="n">
        <v>1427</v>
      </c>
      <c r="C10" s="6" t="n">
        <v>9051</v>
      </c>
    </row>
    <row r="11">
      <c r="A11" s="4" t="inlineStr">
        <is>
          <t>Cash Value of Life Insurance</t>
        </is>
      </c>
      <c r="B11" s="6" t="n">
        <v>60380</v>
      </c>
      <c r="C11" s="6" t="n">
        <v>45030</v>
      </c>
    </row>
    <row r="12">
      <c r="A12" s="4" t="inlineStr">
        <is>
          <t>Deferred Taxes</t>
        </is>
      </c>
      <c r="B12" s="6" t="n">
        <v>8822</v>
      </c>
      <c r="C12" s="6" t="n">
        <v>5858</v>
      </c>
    </row>
    <row r="13">
      <c r="A13" s="4" t="inlineStr">
        <is>
          <t>Goodwill</t>
        </is>
      </c>
      <c r="B13" s="6" t="n">
        <v>59894</v>
      </c>
      <c r="C13" s="6" t="n">
        <v>53862</v>
      </c>
    </row>
    <row r="14">
      <c r="A14" s="4" t="inlineStr">
        <is>
          <t>Core Deposit and Customer Intangible</t>
        </is>
      </c>
      <c r="B14" s="6" t="n">
        <v>12203</v>
      </c>
      <c r="C14" s="6" t="n">
        <v>9734</v>
      </c>
    </row>
    <row r="15">
      <c r="A15" s="4" t="inlineStr">
        <is>
          <t>Other Assets</t>
        </is>
      </c>
      <c r="B15" s="6" t="n">
        <v>11105</v>
      </c>
      <c r="C15" s="6" t="n">
        <v>7456</v>
      </c>
    </row>
    <row r="16">
      <c r="A16" s="4" t="inlineStr">
        <is>
          <t>Total Assets</t>
        </is>
      </c>
      <c r="B16" s="6" t="n">
        <v>4726378</v>
      </c>
      <c r="C16" s="6" t="n">
        <v>4160360</v>
      </c>
    </row>
    <row r="17">
      <c r="A17" s="3" t="inlineStr">
        <is>
          <t>Deposits:</t>
        </is>
      </c>
    </row>
    <row r="18">
      <c r="A18" s="4" t="inlineStr">
        <is>
          <t>Noninterest Bearing</t>
        </is>
      </c>
      <c r="B18" s="6" t="n">
        <v>1291036</v>
      </c>
      <c r="C18" s="6" t="n">
        <v>1164139</v>
      </c>
    </row>
    <row r="19">
      <c r="A19" s="4" t="inlineStr">
        <is>
          <t>Interest Bearing</t>
        </is>
      </c>
      <c r="B19" s="6" t="n">
        <v>2786247</v>
      </c>
      <c r="C19" s="6" t="n">
        <v>2452540</v>
      </c>
    </row>
    <row r="20">
      <c r="A20" s="4" t="inlineStr">
        <is>
          <t>Total Deposits</t>
        </is>
      </c>
      <c r="B20" s="6" t="n">
        <v>4077283</v>
      </c>
      <c r="C20" s="6" t="n">
        <v>3616679</v>
      </c>
    </row>
    <row r="21">
      <c r="A21" s="4" t="inlineStr">
        <is>
          <t>Securities Sold Under Agreements to Repurchase</t>
        </is>
      </c>
      <c r="B21" s="6" t="n">
        <v>19121</v>
      </c>
      <c r="C21" s="6" t="n">
        <v>21825</v>
      </c>
    </row>
    <row r="22">
      <c r="A22" s="4" t="inlineStr">
        <is>
          <t>Short Term Borrowings</t>
        </is>
      </c>
      <c r="B22" s="6" t="n">
        <v>20</v>
      </c>
      <c r="C22" s="6" t="n">
        <v>5020</v>
      </c>
    </row>
    <row r="23">
      <c r="A23" s="4" t="inlineStr">
        <is>
          <t>Federal Home Loan Bank Borrowings</t>
        </is>
      </c>
      <c r="B23" s="6" t="n">
        <v>82022</v>
      </c>
      <c r="C23" s="6" t="n">
        <v>43145</v>
      </c>
    </row>
    <row r="24">
      <c r="A24" s="4" t="inlineStr">
        <is>
          <t>Subordinated Debt</t>
        </is>
      </c>
      <c r="B24" s="6" t="n">
        <v>81427</v>
      </c>
      <c r="C24" s="6" t="n">
        <v>25000</v>
      </c>
    </row>
    <row r="25">
      <c r="A25" s="4" t="inlineStr">
        <is>
          <t>Subordinated Debt - Trust Preferred Securities</t>
        </is>
      </c>
      <c r="B25" s="6" t="n">
        <v>5000</v>
      </c>
      <c r="C25" s="6" t="n">
        <v>5000</v>
      </c>
    </row>
    <row r="26">
      <c r="A26" s="4" t="inlineStr">
        <is>
          <t>Accrued Interest Payable</t>
        </is>
      </c>
      <c r="B26" s="6" t="n">
        <v>1354</v>
      </c>
      <c r="C26" s="6" t="n">
        <v>2499</v>
      </c>
    </row>
    <row r="27">
      <c r="A27" s="4" t="inlineStr">
        <is>
          <t>Other Liabilities</t>
        </is>
      </c>
      <c r="B27" s="6" t="n">
        <v>26783</v>
      </c>
      <c r="C27" s="6" t="n">
        <v>25229</v>
      </c>
    </row>
    <row r="28">
      <c r="A28" s="4" t="inlineStr">
        <is>
          <t>Total Liabilities</t>
        </is>
      </c>
      <c r="B28" s="6" t="n">
        <v>4293010</v>
      </c>
      <c r="C28" s="6" t="n">
        <v>3750397</v>
      </c>
    </row>
    <row r="29">
      <c r="A29" s="4" t="inlineStr">
        <is>
          <t>Commitments and Contingencies (See Notes 19, 21 and 22)</t>
        </is>
      </c>
      <c r="B29" s="4" t="inlineStr">
        <is>
          <t xml:space="preserve"> </t>
        </is>
      </c>
      <c r="C29" s="4" t="inlineStr">
        <is>
          <t xml:space="preserve"> </t>
        </is>
      </c>
    </row>
    <row r="30">
      <c r="A30" s="4" t="inlineStr">
        <is>
          <t>Preferred Stock, No Par Value; 5,000,000 Shares Authorized</t>
        </is>
      </c>
      <c r="B30" s="6" t="n">
        <v>0</v>
      </c>
      <c r="C30" s="6" t="n">
        <v>0</v>
      </c>
    </row>
    <row r="31">
      <c r="A31" s="4" t="inlineStr">
        <is>
          <t>Common Stock, $1 Par Value; 50,000,000 Shares Authorized; 20,400,349 and 20,621,437 Shares Issued and Outstanding at December 31, 2021 and 2020, respectively</t>
        </is>
      </c>
      <c r="B31" s="6" t="n">
        <v>20400</v>
      </c>
      <c r="C31" s="6" t="n">
        <v>20621</v>
      </c>
    </row>
    <row r="32">
      <c r="A32" s="4" t="inlineStr">
        <is>
          <t>Additional Paid-in Capital</t>
        </is>
      </c>
      <c r="B32" s="6" t="n">
        <v>292271</v>
      </c>
      <c r="C32" s="6" t="n">
        <v>299540</v>
      </c>
    </row>
    <row r="33">
      <c r="A33" s="4" t="inlineStr">
        <is>
          <t>Retained Earnings</t>
        </is>
      </c>
      <c r="B33" s="6" t="n">
        <v>121874</v>
      </c>
      <c r="C33" s="6" t="n">
        <v>79174</v>
      </c>
    </row>
    <row r="34">
      <c r="A34" s="4" t="inlineStr">
        <is>
          <t>Accumulated Other Comprehensive Income</t>
        </is>
      </c>
      <c r="B34" s="6" t="n">
        <v>-1177</v>
      </c>
      <c r="C34" s="6" t="n">
        <v>10628</v>
      </c>
    </row>
    <row r="35">
      <c r="A35" s="4" t="inlineStr">
        <is>
          <t>Total Shareholders' Equity</t>
        </is>
      </c>
      <c r="B35" s="6" t="n">
        <v>433368</v>
      </c>
      <c r="C35" s="6" t="n">
        <v>409963</v>
      </c>
    </row>
    <row r="36">
      <c r="A36" s="4" t="inlineStr">
        <is>
          <t>Total Liabilities and Shareholders' Equity</t>
        </is>
      </c>
      <c r="B36" s="6" t="n">
        <v>4726378</v>
      </c>
      <c r="C36" s="6" t="n">
        <v>4160360</v>
      </c>
    </row>
    <row r="37">
      <c r="A37" s="4" t="inlineStr">
        <is>
          <t>Long-term Debt Excluding Federal Reserve Bank Payroll Protection Program Liquidity Facility [Member]</t>
        </is>
      </c>
    </row>
    <row r="38">
      <c r="A38" s="3" t="inlineStr">
        <is>
          <t>Deposits:</t>
        </is>
      </c>
    </row>
    <row r="39">
      <c r="A39" s="4" t="inlineStr">
        <is>
          <t>Long Term Borrowings</t>
        </is>
      </c>
      <c r="B39" s="5" t="n">
        <v>0</v>
      </c>
      <c r="C39" s="5" t="n">
        <v>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ecurities Sold Under Agreements to Repurchase -</t>
        </is>
      </c>
      <c r="B1" s="2" t="inlineStr">
        <is>
          <t>12 Months Ended</t>
        </is>
      </c>
    </row>
    <row r="2">
      <c r="B2" s="2" t="inlineStr">
        <is>
          <t>Dec. 31, 2021</t>
        </is>
      </c>
    </row>
    <row r="3">
      <c r="A3" s="3" t="inlineStr">
        <is>
          <t>Notes to Financial Statements</t>
        </is>
      </c>
    </row>
    <row r="4">
      <c r="A4" s="4" t="inlineStr">
        <is>
          <t>Repurchase Agreements, Resale Agreements, Securities Borrowed, and Securities Loaned Disclosure [Text Block]</t>
        </is>
      </c>
      <c r="B4" s="4" t="inlineStr">
        <is>
          <t>Note 12 Securities Sold Under Agreements to Repurchase At December 31, 2021 2020, one 2022 2040. December 31, 202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 -</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13 Income Taxes The consolidated provision (credit) for income taxes consists of the following at December 31, 2021, 2020 2019: 2021 2020 2019 (Dollars in thousands) Provision for Current Taxes - Federal $ 13,008 $ 6,730 $ 6,416 Provision (Credit) for Deferred Taxes (586 ) 58 (336 ) Total Provision for Income Taxes $ 12,422 $ 6,788 $ 6,080 The provision (credit) for federal income taxes differs from the amount computed by applying federal statutory rates to income from operations as indicated in the following analysis at December 31, 2021, 2020 2019: 2021 2020 2019 (Dollars in thousands) Federal Statutory Income Tax $ 13,557 $ 7,720 $ 6,269 Tax Exempt Income (815 ) (608 ) (556 ) Stock Based Compensation (220 ) (730 ) - Goodwill Write-off for Branch Sale 35 - 216 Other - Net (135 ) 406 151 Total Provision for Income Taxes $ 12,422 $ 6,788 $ 6,080 Deferred income taxes reflect the net tax effects of temporary differences between the carrying amounts of assets and liabilities for financial reporting purposes and the amounts used for income tax purposes. The components of the deferred tax assets and liabilities are as follows: 2021 2020 (Dollars in thousands) State NOL $ 1,642 $ 1,235 State NOL Valuation Allowance (1,642 ) (1,235 ) Unrealized Loss on Securities 290 - Acquired Loans Fair Market Value Adjustment 5,790 7,472 Allowance for Loan Losses 6,114 4,625 Right of Use Asset 3,004 2,716 Deferred Compensation 1,346 1,216 Other 1,626 1,247 Deferred Tax Assets 18,170 17,276 Unrealized Gain on Securities - 2,777 Lease Liability 3,004 2,716 Core Deposit Intangible 2,562 2,044 Depreciation 1,802 2,022 Acquired Securities Difference in Basis 1,716 988 Other 264 871 Deferred Tax Liabilities 9,348 11,418 Net Deferred Tax Asset $ 8,822 $ 5,858 The Company acquired certain deferred tax attributes and liabilities as a result of a merger during 2015, may December 31, 2021 2033.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Accumulated Other Comprehensive Income (Loss) -</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 xml:space="preserve">Note 14 Accumulated Other Comprehensive Income (Loss) The following is a summary of the changes in the balances of each component of accumulated other comprehensive income (loss) for the years ended December 31, 2021 2020: 2021 2020 (Dollars in thousands) Unrealized Gains (Losses) on AFS Securities and Equity Method Investments: Balance at Beginning of Year $ 10,628 $ 2,613 Other Comprehensive Income on AFS Securities Before Reclassifications - Net of Tax (11,838 ) 7,728 Other Comprehensive Income on Equity Method Investments (266 ) 180 Reclassification Adjustment for Gains Realized - Net of Tax 299 107 Other Comprehensive Income (Loss) (11,805 ) 8,015 Balance at End of Year $ (1,177 ) $ 10,6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Shareholders' Equity and Regulatory Matters -</t>
        </is>
      </c>
      <c r="B1" s="2" t="inlineStr">
        <is>
          <t>12 Months Ended</t>
        </is>
      </c>
    </row>
    <row r="2">
      <c r="B2" s="2" t="inlineStr">
        <is>
          <t>Dec. 31, 2021</t>
        </is>
      </c>
    </row>
    <row r="3">
      <c r="A3" s="3" t="inlineStr">
        <is>
          <t>Notes to Financial Statements</t>
        </is>
      </c>
    </row>
    <row r="4">
      <c r="A4" s="4" t="inlineStr">
        <is>
          <t>Regulatory Capital Requirements under Banking Regulations [Text Block]</t>
        </is>
      </c>
      <c r="B4" s="4" t="inlineStr">
        <is>
          <t xml:space="preserve">Note 15 Shareholders Equity and Regulatory Matters Shareholders’ Equity of the Company includes the undistributed earnings of the Bank. The Company pays dividends from its assets, which are provided primarily by dividends from the Bank. Certain restrictions exist regarding the ability of the Bank to pay cash distributions. Louisiana statutes require approval to pay distributions in excess of a bank’s earnings in the current year plus retained net profits for the preceding year. The Company paid quarterly common stock dividends totaling $0.46 per share and $0.40 per share for the years ended December 31, 2021 2020, Common Stock Repurchase Plan On December 13, 2018, 24 not December 31, 2020, 2019 2018, October 22, 2020. On October 22, 2020, December 31, 2021. not December 31, 2021 2020, Regulatory Matters The Company and the Bank are subject to various regulatory capital requirements administered by federal and state banking agencies. Failure to meet minimum regulatory capital requirements can initiate certain mandatory, and possible additional discretionary actions by regulators that, if undertaken, could have a direct material effect on the Company’s and the Bank’s financial statements. Under the regulatory capital adequacy guidelines and the regulatory framework for prompt corrective action, the Company and the Bank must meet specific capital guidelines involving quantitative measures of assets, liabilities and certain off-balance-sheet items as calculated under regulatory accounting practices. The capital amounts and classification under the prompt corrective action guidelines are also subject to qualitative judgments by the regulators about components, risk weightings and other factors. Prompt corrective action provisions are not Quantitative measures established by regulation to ensure capital adequacy require the Company and the Bank to maintain minimum amounts and ratios. As detailed below, as of December 31, 2021 2020, As of December 31, 2021 2020, December 31, 2021, 1 1, 1 December 31, 2020, no The following is a summary of the Company’s (consolidated) and the Bank’s actual capital amounts and ratios at December 31, 2021 2020. To Be Well Capitalized Under For Capital Prompt Corrective Business First Bancshares, Inc. (Consolidated) Actual Adequacy Purposes Action Provisions Amount Ratio Amount Ratio Amount Ratio December 31, 2021: (Dollars in thousands) Total Capital (to Risk-Weighted Assets) $ 478,794 11.94 % $ 320,715 8.00 % $ 400,894 10.00 % Tier 1 Capital (to Risk-Weighted Assets) 367,431 9.17 % 240,537 6.00 % 320,715 8.00 % Common Equity Tier 1 Capital (to Risk-Weighted Assets) 362,431 9.04 % 180,402 4.50 % 260,581 6.50 % Tier 1 Leveraged Capital (to Average Assets) 367,431 8.14 % 180,604 4.00 % 225,755 5.00 % December 31, 2020: Total Capital (to Risk-Weighted Assets) N/A N/A N/A N/A N/A N/A Tier 1 Capital (to Risk-Weighted Assets) N/A N/A N/A N/A N/A N/A Common Equity Tier 1 Capital (to Risk-Weighted Assets) N/A N/A N/A N/A N/A N/A CBLR $ 340,715 8.79 % $ 310,151 8.00 % N/A N/A To Be Well Capitalized Under For Capital Prompt Corrective b1BANK Actual Adequacy Purposes Action Provisions Amount Ratio Amount Ratio Amount Ratio December 31, 2021: (Dollars in thousands) Total Capital (to Risk-Weighted Assets) $ 468,834 11.71 % $ 320,411 8.00 % $ 400,514 10.00 % Tier 1 Capital (to Risk-Weighted Assets) 438,898 10.96 % 240,308 6.00 % 320,411 8.00 % Common Equity Tier 1 Capital (to Risk-Weighted Assets) 438,898 10.96 % 180,231 4.50 % 260,334 6.50 % Tier 1 Leveraged Capital (to Average Assets) 438,898 9.73 % 180,453 4.00 % 225,566 5.00 % December 31, 2020: Total Capital (to Risk-Weighted Assets) N/A N/A N/A N/A N/A N/A Tier 1 Capital (to Risk-Weighted Assets) N/A N/A N/A N/A N/A N/A Common Equity Tier 1 Capital (to Risk-Weighted Assets) N/A N/A N/A N/A N/A N/A CBLR $ 358,083 9.24 % $ 310,091 8.00 % N/A N/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 Based Compensation -</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Note 16 Stock Based Compensation Equity Incentive Plan The Company previously granted options to its employees under its 2006 December 22, 2016. June 29, 2017, 2017 may December 31, 2021, Restricted Stock Awards The Company issues restricted stock under various plans for certain officers and other key employees. The restricted stock awards may not During the years ended December 31, 2021, 2020 2019, three December 31, 2021, 2020 2019, December 31, 2021, 2020 2019, December 31, 2021 The table below summarizes the restricted stock award activity for the period presented. Year Ended December 31, 2021 Year Ended December 31, 2020 Year Ended December 31, 2019 Weighted Average Weighted Average Weighted Average Shares Grant Date Fair Value Shares Grant Date Fair Value Shares Grant Date Fair Value Balance, at Beginning of Period 53,756 $ 24.49 39,971 $ 22.64 31,002 $ 19.58 Granted 111,687 20.73 60,635 24.79 39,994 23.96 Forfeited (989 ) 24.11 - - (530 ) 19.47 Earned and Issued (70,209 ) 22.43 (46,850 ) 23.09 (30,495 ) 21.31 Balance, at End of Period 94,245 $ 21.60 53,756 $ 24.49 39,971 $ 22.64 Stock Grants During the years ended December 31, 2021, 2020 2019, December 31, 2021, December 31, 2020, December 31, 2019. December 31, 2021, 2020 2019, Stock Options In 2006, ten 2006 December 22, 2016 no Compensation expense recognized as a result of vesting was approximately $3,000 and $77,000 for the years ended December 31, 2020 2019, December 31, 2021. The Company used the Black-Scholes option pricing model to estimate the calculated value of the various share-based awards for the year ended December 31, 2016. December 31, 2021, 2020 2019, December 22, 2016. The following is an analysis of the activity related to the stock options: Years Ended December 31, 2021 2020 2019 Number of Weighted Average Number of Weighted Average Number of Weighted Average Options Exercise Price Options Exercise Price Options Exercise Price Outstanding Options, at Beginning of Period 385,300 $ 14.67 725,300 $ 12.55 780,080 $ 12.74 Granted - - - - - - Exercised (261,753 ) 13.62 (330,000 ) 10.00 (54,780 ) 15.28 Forfeited or Expired (10,000 ) 15.00 (10,000 ) 15.00 - - Outstanding Options, at End of Period 113,547 $ 17.06 385,300 $ 14.67 725,300 $ 12.55 Exercisable, at End of Period 113,547 $ 17.06 385,300 $ 14.67 724,300 $ 12.55 At December 31, 2021, one December 31, 2021 2020 In December 2017, December 2017 January 15, 2021, December 2016, December 2016 January 15, 2020, 409A 19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7 - Employee Benefit Plans -</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Note 17 Employee Benefit Plans Defined Contribution Plan The Bank has a defined contribution plan qualified under Internal Revenue Code 401 may December 31, 2021, 2020 2019, Deferred Compensation The Company has established certain unfunded nonqualified deferred compensation agreements for the purpose of providing deferred compensation as retirement benefits for a select group of management. At December 31, 2021 2020, December 31, 2021, 2020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8 - Other Income and Expenses -</t>
        </is>
      </c>
      <c r="B1" s="2" t="inlineStr">
        <is>
          <t>12 Months Ended</t>
        </is>
      </c>
    </row>
    <row r="2">
      <c r="B2" s="2" t="inlineStr">
        <is>
          <t>Dec. 31, 2021</t>
        </is>
      </c>
    </row>
    <row r="3">
      <c r="A3" s="3" t="inlineStr">
        <is>
          <t>Notes to Financial Statements</t>
        </is>
      </c>
    </row>
    <row r="4">
      <c r="A4" s="4" t="inlineStr">
        <is>
          <t>Other Income and Other Expense Disclosure [Text Block]</t>
        </is>
      </c>
      <c r="B4" s="4" t="inlineStr">
        <is>
          <t xml:space="preserve">Note 18 Other Income and Expenses An analysis of Other Income is as follows for the years ended December 31, 2021, 2020 2019: 2021 2020 2019 (Dollars in thousands) Debit Card and ATM Fee Income $ 6,199 $ 4,320 $ 1,847 Cash Value of Life Insurance Income 1,976 940 687 Fees and Brokerage Commissions 5,015 970 73 Pass-Through Income from SBIC Partnerships 2,615 2,538 1,553 Other 2,669 2,706 2,177 Total Other Income $ 18,474 $ 11,474 $ 6,337 An analysis of Other Expenses is as follows for the years ended December 31, 2021, 2020 2019: 2021 2020 2019 (Dollars in thousands) Business Development $ 2,712 $ 1,605 $ 1,535 Communications 1,976 1,969 1,063 Ad Valorem Shares Tax 2,499 2,348 1,423 Data Processing Fees 8,137 5,506 2,049 Directors' Fees 790 464 570 Insurance 1,091 718 347 Legal and Professional Fees 2,679 2,118 1,319 Office Supplies and Printing 1,131 884 670 Regulatory Assessments 2,440 1,785 389 Taxes and Licenses 120 84 88 Merger and Conversion Costs 515 3,978 330 Other 11,396 10,760 5,911 Total Other Expenses $ 35,486 $ 32,219 $ 15,6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9 - Financial Instruments With Off-balance-sheet Risk -</t>
        </is>
      </c>
      <c r="B1" s="2" t="inlineStr">
        <is>
          <t>12 Months Ended</t>
        </is>
      </c>
    </row>
    <row r="2">
      <c r="B2" s="2" t="inlineStr">
        <is>
          <t>Dec. 31, 2021</t>
        </is>
      </c>
    </row>
    <row r="3">
      <c r="A3" s="3" t="inlineStr">
        <is>
          <t>Notes to Financial Statements</t>
        </is>
      </c>
    </row>
    <row r="4">
      <c r="A4" s="4" t="inlineStr">
        <is>
          <t>Financial Instruments with Off-Balance Sheet Risk [Text Block]</t>
        </is>
      </c>
      <c r="B4" s="4" t="inlineStr">
        <is>
          <t>Note 19 Financial Instruments with Off-Balance-Sheet Risk In the normal course of business, the Bank is a party to financial instruments with off-balance-sheet risk to meet the financing needs of its customers. These financial instruments include commitments to extend credit and standby and commercial letters of credit which are not The Bank’s exposure to credit loss in the event of nonperformance by the other party to the financial instrument for commitments to extend credit and standby and commercial letters of credit is represented by the contractual amount of those instruments. The Bank’s policy for obtaining collateral, and the nature of such collateral, is essentially the same as that involved in making commitments to extend credit. The Bank uses the same credit policies in making such commitments and conditional obligations as it does for instruments that are included in the balance sheet. In the normal course of business, the Bank has made commitments to extend credit of approximately $1.0 billion and standby and commercial letters of credit of approximately $35.3 million at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0 - Concentrations of Credit -</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 xml:space="preserve">Note 20 Concentrations of Credit The majority of the Bank’s business activities are with customers in the Bank’s market area, which consists primarily of East and West Baton Rouge, Bossier, Caddo, St. Tammany, Lafayette, Calcasieu, Terrebonne, Jefferson, Webster, Richland and adjacent parishes, and the Dallas / Fort Worth, Texas metroplex. The majority of such customers are depositors of the Bank. The concentrations of credit by type of loan are shown in Note 7. not Within the loan portfolio, the Bank has a concentration of credits secured by real estate. The Bank had extended credit secured by non-farm non-residential real estate totaling approximately $1.1 billion and $971.6 million, which accounted for 35.9% and 32.5% of total loans held for investment at December 31, 2021 2020, December 31, 2021 2020, The Bank maintains amounts on deposit and federal funds sold with correspondent banks which ma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1 - Leases -</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Note 21 Leases The Bank leases certain branch offices through non-cancelable operating leases with terms that range from one ten December 31, 2021, 2020 2019, December 31, 2021 2020, Future minimum lease payments under these leases are as follows: December 31, (Dollars in thousands) 2022 $ 2,587 2023 2,413 2024 2,109 2025 1,990 2026 1,849 2026 and Thereafter 4,748 Total Future Minimum Lease Payments 15,696 Less Imputed Interest (1,392 ) Present Value of Lease Liabilities $ 14,3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llowance for loan losses</t>
        </is>
      </c>
      <c r="B2" s="5" t="n">
        <v>29112</v>
      </c>
      <c r="C2" s="5" t="n">
        <v>22024</v>
      </c>
    </row>
    <row r="3">
      <c r="A3" s="4" t="inlineStr">
        <is>
          <t>Preferred stock, par value (in dollars per share)</t>
        </is>
      </c>
      <c r="B3" s="5" t="n">
        <v>0</v>
      </c>
      <c r="C3" s="5" t="n">
        <v>0</v>
      </c>
    </row>
    <row r="4">
      <c r="A4" s="4" t="inlineStr">
        <is>
          <t>Preferred stock, shares authorized (in shares)</t>
        </is>
      </c>
      <c r="B4" s="6" t="n">
        <v>5000000</v>
      </c>
      <c r="C4" s="6" t="n">
        <v>5000000</v>
      </c>
    </row>
    <row r="5">
      <c r="A5" s="4" t="inlineStr">
        <is>
          <t>Common stock, par value (in dollars per share)</t>
        </is>
      </c>
      <c r="B5" s="5" t="n">
        <v>1</v>
      </c>
      <c r="C5" s="5" t="n">
        <v>1</v>
      </c>
    </row>
    <row r="6">
      <c r="A6" s="4" t="inlineStr">
        <is>
          <t>Common stock, shares authorized (in shares)</t>
        </is>
      </c>
      <c r="B6" s="6" t="n">
        <v>50000000</v>
      </c>
      <c r="C6" s="6" t="n">
        <v>50000000</v>
      </c>
    </row>
    <row r="7">
      <c r="A7" s="4" t="inlineStr">
        <is>
          <t>Common stock, shares issued (in shares)</t>
        </is>
      </c>
      <c r="B7" s="6" t="n">
        <v>20400349</v>
      </c>
      <c r="C7" s="6" t="n">
        <v>20621437</v>
      </c>
    </row>
    <row r="8">
      <c r="A8" s="4" t="inlineStr">
        <is>
          <t>Common stock, shares outstanding (in shares)</t>
        </is>
      </c>
      <c r="B8" s="6" t="n">
        <v>20400349</v>
      </c>
      <c r="C8" s="6" t="n">
        <v>20621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2 - Commitments -</t>
        </is>
      </c>
      <c r="B1" s="2" t="inlineStr">
        <is>
          <t>12 Months Ended</t>
        </is>
      </c>
    </row>
    <row r="2">
      <c r="B2" s="2" t="inlineStr">
        <is>
          <t>Dec. 31, 2021</t>
        </is>
      </c>
    </row>
    <row r="3">
      <c r="A3" s="3" t="inlineStr">
        <is>
          <t>Notes to Financial Statements</t>
        </is>
      </c>
    </row>
    <row r="4">
      <c r="A4" s="4" t="inlineStr">
        <is>
          <t>Commitments Disclosure [Text Block]</t>
        </is>
      </c>
      <c r="B4" s="4" t="inlineStr">
        <is>
          <t xml:space="preserve">Note 22 Commitments SBIC Capital Commitment The SBIC is a program initiated by the SBA in 1958 first The Bank has agreed to participate as an investor with McLarty Capital Partners SBIC, L.P. (“McLarty”), McLarty Capital Partners SBIC II, L.P. (“McLarty II”), Bluehenge Capital Secured Debt SBIC, L.P. (“Bluehenge”), New Louisiana Angel Fund 2, December 31, 2021 Total Capital Remaining Unfunded Commitment Capital Called Capital Commitment McLarty $ 2,000 $ 1,802 $ 198 McLarty II 2,500 2,222 278 Bluehenge 1,500 1,387 113 New Louisiana 50 38 12 Firmament 2,500 1,042 1,458 Pharos 250 235 15 $ 8,800 $ 6,726 $ 2,074 Fintech Fund Commitment In 2021, December 31, 2021 Total Capital Remaining Unfunded Commitment Capital Called Capital Commitment BankTech Ventures, LP $ 500 $ 60 $ 440 Jam Fintop BankTech, LP 1,000 173 827 Ledyard Capital Managers, LLC 1,000 1,000 - Mendon Ventures Banktech Fund I, LP 1,500 154 1,346 $ 4,000 $ 1,387 $ 2,613 Federal Home Loan Bank Letters of Credit The Bank had outstanding letters of credit on behalf of others from the FHLB of $223.9 million and $170.2 million at December 31, 2021 2020, December 31, 2021 Eight letters of credit totaling $105.1 million expire in January 2022. One letter of credit of $300,000 expires in March 2022. One letter of credit of $194,000 expires in April 2022. One letter of credit of $519,000 expires in July 2022. One letter of credit of $157,000 expires in August 2022. Two letters of credit of $431,000 expire in November 2022. Four letters of credit totaling $94.3 million expire in December 2022. One letter of credit of $22.8 million expires in April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3 - Related Party Transactions -</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23 Related Party Transactions In the ordinary course of business, the Bank has granted loans to directors, officers and their affiliates. Such loans were made on substantially the same terms as those prevailing at the time for comparable transactions with other customers. Such loans amounted to $27.8 million and $33.2 million at December 31, 2021 2020, Related party deposits totaled $43.8 million and $40.2 million as of December 31, 2021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4 - Fair Value of Financial Instruments -</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Note 24 Fair Value of Financial Instruments Fair Value Disclosures The Company groups its financial assets and liabilities measured at fair value in three three ● Level 1 ● Level 2 ● Level 3 Recurring Basis Fair values of investment securities available for sale were primarily measured using information from a third The fair values of mortgage loans held for sale are based on commitments on hand from investors within the secondary market for loans with similar characteristics. The following tables present the balance of assets and liabilities measured on a recurring basis as of December 31, 2021 2020. not Fair Value Level 1 Level 2 Level 3 (Dollars in thousands) December 31, 2021 Available for Sale: U.S. Treasury Securities $ 22,314 $ - $ 22,314 $ - U.S. Government Agency Securities 27,493 - 27,493 - Corporate Securities 46,582 - 26,582 20,000 Mortgage-Backed Securities 552,339 - 552,339 - Municipal Securities 372,333 - 348,243 24,090 Mortgage Loans Held for Sale 1,200 - 1,200 - Servicing Rights 1,775 - 1,775 - Total $ 1,024,036 $ - $ 979,946 $ 44,090 December 31, 2020 Available for Sale: U.S. Government Agency Securities $ 2,572 $ - $ 2,572 $ - Corporate Securities 39,113 - 21,959 17,154 Mortgage-Backed Securities 295,019 - 295,019 - Municipal Securities 302,253 - 274,067 28,186 Other Securities 1,648 - 1,648 - Mortgage Loans Held for Sale 969 - 969 - Servicing Rights 1,439 - 1,439 - Total $ 643,013 $ - $ 597,673 $ 45,340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The fair value of the impaired loans is measured at the fair value of the collateral for collateral-dependent loans. Impaired loans are Level 3 may 3. Fair Value Level 1 Level 2 Level 3 (Dollars in thousands) December 31, 2021 Assets: Impaired Loans $ 18,749 $ - $ - $ 18,749 Other Nonperforming Assets 1,427 - - 1,427 Total $ 20,176 $ - $ - $ 20,176 December 31, 2020 Assets: Impaired Loans $ 11,755 $ - $ - $ 11,755 Other Nonperforming Assets 9,453 - - 9,453 Total $ 21,208 $ - $ - $ 21,208 The following table provides quantitative information for impaired loans measured at fair value on a nonrecurring basis using Level 3 Valuation Unobservable Discounted Range (Weighted Average) Technique Input December 31, 2021 December 31, 2020 Impaired Loans Discounted Appraisals Appraisal Adjustments 10% to 100% (20%) 10% to 100% (19%) Fair Value Financial Instruments The fair value of a financial instrument is the current amount that would be exchanged between willing parties, other than in a forced liquidation. Fair value is best determined based upon quoted market prices. However, in many instances, there are no not may not may not The following methods and assumptions were used to estimate the fair value of each class of financial instruments for which it is practicable to estimate that value: Cash and Short-Term Investments – For those short-term instruments, the carrying amount is a reasonable estimate of fair value. Securities – Fair value of securities is based on quoted market prices. If a quoted market price is not Loans – The fair value for loans is estimated using discounted cash flow analyses, with interest rates currently being offered for similar loans to borrowers with similar credit rates. Loans with similar classifications are aggregated for purposes of the calculations. The allowance for loan losses, which was used to measure the credit risk, is subtracted from loans. Cash Value of Bank-Owned Life Insurance (“BOLI") – The carrying amount approximates its fair value. Other Equity Securities – The carrying amount approximates its fair value. Deposits – The fair value of demand deposits and certain money market deposits is the amount payable at the reporting date. The fair value of fixed-maturity certificates of deposit is estimated using discounted cash flow analyses, with interest rates currently offered for deposits of similar remaining maturities. Borrowings – The fair value of FHLB advances and other long-term borrowings is estimated using the rates currently offered for advances of similar maturities. The carrying amount of short-term borrowings maturing within ninety Commitments to Extend Credit and Standby and Commercial Letters of Credit – The fair values of commitments to extend credit and standby and commercial letters of credit do not The estimated approximate fair values of the Bank’s financial instruments as of December 31, 2021 2020 Carrying Total Amount Fair Value Level 1 Level 2 Level 3 (Dollars in thousands) December 31, 2021 Financial Assets: Cash and Short-Term Investments $ 295,419 $ 295,419 $ 295,419 $ - $ - Securities 1,021,061 1,021,061 - 976,971 44,090 Mortgage Loans Held for Sale 1,200 1,200 - 1,200 - Loans - Net 3,160,496 3,121,433 - - 3,121,433 Servicing Rights 1,403 1,775 - 1,775 - Cash Value of BOLI 60,380 60,380 - 60,380 - Other Equity Securities 16,619 16,619 - - 16,619 Total $ 4,556,578 $ 4,517,887 $ 295,419 $ 1,040,326 $ 3,182,142 Financial Liabilities: Deposits $ 4,077,283 $ 4,078,558 $ - $ - $ 4,078,558 Borrowings 187,590 195,998 - 195,998 - Total $ 4,264,873 $ 4,274,556 $ - $ 195,998 $ 4,078,558 December 31, 2020 Financial Assets: Cash and Short-Term Investments $ 323,283 $ 323,283 $ 323,283 $ - $ - Securities 640,605 640,605 - 595,265 45,340 Mortgage Loans Held for Sale 969 969 - 969 - Loans - Net 2,969,331 2,969,619 - - 2,969,619 Servicing Rights 1,439 1,439 - 1,439 - Cash Value of BOLI 45,030 45,030 - 45,030 - Other Equity Securities 12,693 12,693 - - 12,693 Total $ 3,993,350 $ 3,993,638 $ 323,283 $ 642,703 $ 3,027,652 Financial Liabilities: Deposits $ 3,616,679 $ 3,623,253 $ - $ - $ 3,623,253 Borrowings 105,990 127,171 - 127,171 - Total $ 3,722,669 $ 3,750,424 $ - $ 127,171 $ 3,623,2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5 - Litigation and Contingencies -</t>
        </is>
      </c>
      <c r="B1" s="2" t="inlineStr">
        <is>
          <t>12 Months Ended</t>
        </is>
      </c>
    </row>
    <row r="2">
      <c r="B2" s="2" t="inlineStr">
        <is>
          <t>Dec. 31, 2021</t>
        </is>
      </c>
    </row>
    <row r="3">
      <c r="A3" s="3" t="inlineStr">
        <is>
          <t>Notes to Financial Statements</t>
        </is>
      </c>
    </row>
    <row r="4">
      <c r="A4" s="4" t="inlineStr">
        <is>
          <t>Contingencies Disclosure [Text Block]</t>
        </is>
      </c>
      <c r="B4" s="4" t="inlineStr">
        <is>
          <t>Note 25 Litigation and Contingencies In the normal course of business, the Bank is involved in various legal proceedings. In the opinion of management and counsel, the disposition or ultimate resolution of such proceedings would no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6 - Subsequent Events -</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26 Subsequent Events On October 20, 2021, December 31, 2021, March 1,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7 - Financial Statements - Parent Company Only -</t>
        </is>
      </c>
      <c r="B1" s="2" t="inlineStr">
        <is>
          <t>12 Months Ended</t>
        </is>
      </c>
    </row>
    <row r="2">
      <c r="B2" s="2" t="inlineStr">
        <is>
          <t>Dec. 31, 2021</t>
        </is>
      </c>
    </row>
    <row r="3">
      <c r="A3" s="3" t="inlineStr">
        <is>
          <t>Notes to Financial Statements</t>
        </is>
      </c>
    </row>
    <row r="4">
      <c r="A4" s="4" t="inlineStr">
        <is>
          <t>Condensed Financial Information of Parent Company Only Disclosure [Text Block]</t>
        </is>
      </c>
      <c r="B4" s="4" t="inlineStr">
        <is>
          <t xml:space="preserve">Note 27 Financial Statements Parent Company Only The balance sheets and statements of income for Business First Bancshares, Inc. (Parent Company) are as follows: BALANCE SHEETS AS OF DECEMBER 31, 2021 2020 (Dollars in thousands) 2021 2020 Assets: Cash $ 1,322 $ 13,160 Investment in Subsidiaries 509,835 432,331 Fintech Funds 1,364 - Other Assets 7,467 5,747 Total Assets $ 519,988 $ 451,238 Liabilities: Accrued Interest Payable $ - $ 81 Short Term Borrowings 20 5,020 Long Term Borrowings - 6,000 Subordinated Debt 81,427 25,000 Subordinated Debt - Trust Preferred Securities 5,155 5,155 Other Liabilities 18 19 Total Liabilities 86,620 41,275 Shareholders' Equity: Common Stock 20,400 20,621 Additional Paid-in Capital 292,271 299,540 Retained Earnings 121,874 79,174 Accumulated Other Comprehensive Income (1,177 ) 10,628 Total Shareholders' Equity 433,368 409,963 Total Liabilities and Shareholders' Equity $ 519,988 $ 451,238 STATEMENTS OF INCOME FOR THE YEARS ENDED DECEMBER 31, 2021, 2020 2019 (Dollars in thousands) 2021 2020 2019 Income: Dividend Income From Subsidiaries $ 13,000 $ 24,295 $ - Interest Income 5 5 45 Expenses: Interest Expense 3,793 2,135 1,688 Other Operating Expenses 4,374 5,943 2,138 Income (Loss) before Income Taxes and Equity in Undistributed Net Income of Subsidiaries 4,838 16,222 (3,781 ) Income Tax Benefit (1,916 ) (1,905 ) (783 ) Income (Loss) before Equity in Undistributed Net Income of Subsidiaries 6,754 18,127 (2,998 ) Equity in Undistributed Net Income of Subsidiaries 45,382 11,867 26,770 Net Income $ 52,136 $ 29,994 $ 23,7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Principles of Consolidation The consolidated financial statements include the accounts of Business First Bancshares, Inc. and its wholly-owned subsidiary, b1BANK, </t>
        </is>
      </c>
    </row>
    <row r="5">
      <c r="A5" s="4" t="inlineStr">
        <is>
          <t>Nature of Operations [Policy Text Block]</t>
        </is>
      </c>
      <c r="B5" s="4" t="inlineStr">
        <is>
          <t xml:space="preserve">Nature of Operations The Bank operates out of full-service banking centers and loan production offices in markets across Louisiana and the Dallas/Fort Worth metroplex. As a state bank, it is subject to regulation by the Office of Financial Institutions (“OFI”), State of Louisiana, and the Federal Deposit Insurance Corporation (“FDIC”), and undergoes periodic examinations by these agencies. The Company is also regulated by the Federal Reserve and is subject to periodic examinations. On May 1, 2020, May 1, 2020, On March 22, 2021, b1BANK, April 1, 2021. March 31, 2021, COVID- 19, no 19 In accordance with Financial Accounting Standards Board (“FASB”) and interagency regulatory guidance issued in March 2020, 19 not 4013 December 31, 2021 2020 December 31, 2020 </t>
        </is>
      </c>
    </row>
    <row r="6">
      <c r="A6" s="4" t="inlineStr">
        <is>
          <t>Use of Estimates, Policy [Policy Text Block]</t>
        </is>
      </c>
      <c r="B6" s="4" t="inlineStr">
        <is>
          <t xml:space="preserve">Estimates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not may not may The Bank’s loans are generally secured by specific items of collateral including real property, business assets, and consumer assets. Although the Bank has a diversified loan portfolio, a substantial portion of its debtors’ ability to honor their contracts is dependent on local economic conditions in the Bank’s market area. While management uses available information to recognize losses on loans, further reductions in the carrying amounts of loans may may Because of these factors, it is reasonably possible that the estimated losses on loans may </t>
        </is>
      </c>
    </row>
    <row r="7">
      <c r="A7" s="4" t="inlineStr">
        <is>
          <t>Business Combinations Policy [Policy Text Block]</t>
        </is>
      </c>
      <c r="B7" s="4" t="inlineStr">
        <is>
          <t xml:space="preserve">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The Company generally records provisional amounts of fair value at the time of acquisition based on the information available. The provisional fair values are subject to refinement for up to one </t>
        </is>
      </c>
    </row>
    <row r="8">
      <c r="A8" s="4" t="inlineStr">
        <is>
          <t>Investment, Policy [Policy Text Block]</t>
        </is>
      </c>
      <c r="B8" s="4" t="inlineStr">
        <is>
          <t xml:space="preserve">Securities Management determines the appropriate classification of debt securities (held to maturity, available for sale or trading) at the time of purchase and re-evaluates this classification quarterly. Securities classified as available for sale are those debt securities the Bank intends to hold for an indefinite period of time but not Securities classified as held to maturity are those debt securities the Bank has both the intent and ability to hold to maturity regardless of changes in market conditions, liquidity needs or changes in general economic conditions. These securities are recorded at cost adjusted for amortization of premium and accretion of discount, computed by various methods approximating the interest method over their contractual lives. The Bank has no securities classified as held to maturity at December 31, 2021 2020. Securities classified as trading are those securities held for resale in anticipation of short-term market movements. These securities are recorded at market value with any market adjustments included in earnings. The Bank has no securities classified as trading at December 31, 2021 2020. The Company evaluates its investment securities portfolio on a quarterly basis for indicators of other than temporary impairment (“OTTI”). Declines in the fair value of individual available for sale or held to maturity securities below their amortized cost basis are reviewed to determine whether the declines are other than temporary. For securities that the Company does not not not not </t>
        </is>
      </c>
    </row>
    <row r="9">
      <c r="A9" s="4" t="inlineStr">
        <is>
          <t>Other Equity Securities, Policies [Policy Text Block]</t>
        </is>
      </c>
      <c r="B9" s="4" t="inlineStr">
        <is>
          <t xml:space="preserve">Other Equity Securities The Bank has invested in Federal Home Loan Bank (“FHLB”) stock, and other similar correspondent banks, which is reflected at cost in these financial statements. As a member of the FHLB System, the Bank is required to purchase and maintain stock in an amount determined by the FHLB. The FHLB stock is redeemable at par value at the discretion of the FHLB. The Bank has invested in certain equity investments which are accounted for under the equity method of accounting. </t>
        </is>
      </c>
    </row>
    <row r="10">
      <c r="A10" s="4" t="inlineStr">
        <is>
          <t>Financing Receivable [Policy Text Block]</t>
        </is>
      </c>
      <c r="B10" s="4" t="inlineStr">
        <is>
          <t xml:space="preserve">Loans Loans are stated at principal amounts outstanding, adjusted for net deferred fees or costs, less the allowance for loan losses. Interest on commercial and consumer loans is accrued daily based on the principal outstanding. Net deferred fees or costs are recognized as an adjustment to yield over the life of the loan. Generally, the Bank discontinues the accrual of interest income when a loan becomes 90 may The Bank classifies loans as impaired when it is probable the Bank will be unable to collect the scheduled payments of principal and interest when due according to the contractual terms of the loan agreement. The measurement of impaired loans is based on the present value of the expected future cash flows discounted at the loan’s effective interest rate or the loan’s observable market price, or based on the fair value of the collateral if the loan is collateral dependent. </t>
        </is>
      </c>
    </row>
    <row r="11">
      <c r="A11" s="4" t="inlineStr">
        <is>
          <t>Certain Loans and Debt Securities Acquired in Transfer, Recognizing Interest Income on Impaired Loans, Policy [Policy Text Block]</t>
        </is>
      </c>
      <c r="B11" s="4" t="inlineStr">
        <is>
          <t xml:space="preserve">Acquired Loans Purchased loans acquired in a business combination are recorded at their estimated fair value as of the acquisition date and there is no The Company accounts for acquired impaired loans in accordance with ASC 310 30, Loans and Debt Securities Acquired with Deteriorated Credit Quality ( ASC 310 - 30” ). not The performing loans are accounted for under ASC 310 20, Nonrefundable Fees and Other Costs ( ASC 310 20 ) </t>
        </is>
      </c>
    </row>
    <row r="12">
      <c r="A12" s="4" t="inlineStr">
        <is>
          <t>Loans and Leases Receivable, Allowance for Loan Losses Policy [Policy Text Block]</t>
        </is>
      </c>
      <c r="B12" s="4" t="inlineStr">
        <is>
          <t xml:space="preserve">Allowance for Loan Losses The allowance for loan losses is maintained at a level which, in management’s judgment, is adequate to absorb credit losses inherent in the loan portfolio. The allowance for loan losses is based upon management’s review and evaluation of the loan portfolio. Factors considered in the establishment of the allowance for loan losses include management’s evaluation of specific loans; the level and composition of classified loans; historical loss experience; results of examinations by regulatory agencies; an internal asset review process; expectations of future economic conditions and their impact on particular borrowers; and other judgmental factors. Allowances for impaired loans are generally determined based on collateral values or the present value of estimated cash flows. Management obtains independent appraisals for significant collateral in determining collateral values. Although management uses available information to recognize losses on loans, because of uncertainties associated with local economic conditions, collateral values, and future cash flows on impaired loans, it is reasonably possible that a material change could occur in the allowance for loan losses in the near term. However, the amount of the change that is reasonably possible cannot be estimated. Loans acquired in business combinations are initially recorded at fair value, which includes an estimate of credit losses expected to be realized over the remaining lives of the loans and, therefore, no not The allowance for loan losses is based on estimates of probable future losses, and ultimate losses may </t>
        </is>
      </c>
    </row>
    <row r="13">
      <c r="A13" s="4" t="inlineStr">
        <is>
          <t>Property, Plant and Equipment, Policy [Policy Text Block]</t>
        </is>
      </c>
      <c r="B13" s="4" t="inlineStr">
        <is>
          <t xml:space="preserve">Premises and Equipment Premises and equipment are stated at cost less accumulated depreciation. Depreciation is provided at rates based upon estimated useful service lives using the straight-line method for financial reporting purposes. The costs of assets retired or otherwise disposed of and the related accumulated depreciation are eliminated from the accounts in the year of disposal and the resulting gains or losses are included in current operations. Expenditures for maintenance and repairs are charged to operations as incurred. Costs of major additions and improvements are capitalized and expensed over their estimated depreciable lives. </t>
        </is>
      </c>
    </row>
    <row r="14">
      <c r="A14" s="4" t="inlineStr">
        <is>
          <t>Financing Receivable, Real Estate Acquired Through Foreclosure [Policy Text Block]</t>
        </is>
      </c>
      <c r="B14" s="4" t="inlineStr">
        <is>
          <t xml:space="preserve">Other Real Estate Owned Real estate properties acquired through or in lieu of loan foreclosure or negotiated settlement are initially recorded at the fair value less estimated selling cost at the date of acquisition.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cost to sell. Impairment losses on property to be held and used are measured as the amount by which the carrying amount of a property exceeds its fair value.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 or fair value less cost to sell. </t>
        </is>
      </c>
    </row>
    <row r="15">
      <c r="A15" s="4" t="inlineStr">
        <is>
          <t>Goodwill and Intangible Assets, Policy [Policy Text Block]</t>
        </is>
      </c>
      <c r="B15" s="4" t="inlineStr">
        <is>
          <t xml:space="preserve">Goodwill and Other Intangible Assets Goodwill represents the excess of the purchase price over the fair value of the net identifiable assets acquired in a business combination. Goodwill and other intangible assets deemed to have an indefinite useful life are not Intangible assets with estimable useful lives are amortized over their respective estimated useful lives and reviewed for impairment. If impaired, the asset is written down to its estimated fair value. Our other intangibles include core deposit intangibles (“CDI”) representing the value of the acquired core deposit base are generally recorded in connection with business combinations involving banks and branch locations; and customer-related intangibles representing the value of a customer list consisting of customer contact information acquired through business combination. The Company’s policy is to amortize these intangibles on a straight-line basis over their estimated useful life. Core deposit and customer intangibles are tested for impairment whenever events or changes in circumstances indicate the carrying amount of the assets may not The Company recognizes the rights to service mortgage and other loans as separate assets, which are recorded in other assets in the consolidated balance sheets, when purchased or when servicing is contractually separated from the underlying loans by sale with servicing rights retained. For loan sales with servicing retained, a servicing right, generally an asset, is recorded at fair value at the time of sale for the right to service the loans sold. All servicing rights are identified by class and amortized over the remaining service life of the loan. </t>
        </is>
      </c>
    </row>
    <row r="16">
      <c r="A16" s="4" t="inlineStr">
        <is>
          <t>Income Tax, Policy [Policy Text Block]</t>
        </is>
      </c>
      <c r="B16" s="4" t="inlineStr">
        <is>
          <t xml:space="preserve">Income Taxes The provision for income taxes is based on amounts reported in the statement of income after exclusion of nontaxable income such as interest on state and municipal securities. Also, certain items of income and expense are recognized in different time periods for financial statement purposes than for income tax purposes. Thus, provisions for deferred taxes are recorded in recognition of such temporary differences. Deferred taxes are provided utilizing a liability method whereby deferred tax assets and liabilities are recognized for the future tax consequences attributable to differences between the reported amounts of existing assets and liabilities and their respective tax basis. Deferred tax assets and liabilities are adjusted for the effects of changes in tax laws and rates on the date of enactment. The Company files a consolidated federal income tax return. Consolidated income tax expense is allocated on the basis of each entity’s income adjusted for permanent differences. The Company evaluates all significant tax positions as required by accounting principles generally accepted in the United States of America. As of December 31, 2021 2020, not The Company files income tax returns in the U.S. federal jurisdiction and applicable states. With few exceptions, the Company is no 2018. not </t>
        </is>
      </c>
    </row>
    <row r="17">
      <c r="A17" s="4" t="inlineStr">
        <is>
          <t>Share-based Payment Arrangement [Policy Text Block]</t>
        </is>
      </c>
      <c r="B17" s="4" t="inlineStr">
        <is>
          <t xml:space="preserve">Stock Based Compensation As described in Note 16, </t>
        </is>
      </c>
    </row>
    <row r="18">
      <c r="A18" s="4" t="inlineStr">
        <is>
          <t>Cash and Cash Equivalents, Policy [Policy Text Block]</t>
        </is>
      </c>
      <c r="B18" s="4" t="inlineStr">
        <is>
          <t xml:space="preserve">Statements of Cash Flows For purposes of reporting cash flows, cash and cash equivalents include cash on hand and deposits in other financial institutions. </t>
        </is>
      </c>
    </row>
    <row r="19">
      <c r="A19" s="4" t="inlineStr">
        <is>
          <t>Comprehensive Income, Policy [Policy Text Block]</t>
        </is>
      </c>
      <c r="B19" s="4" t="inlineStr">
        <is>
          <t xml:space="preserve">Comprehensive Income Accounting principles generally require that recognized revenue, expenses, gains and losses be included in net income. Although certain changes in assets and liabilities, such as unrealized gains and losses on available for sale securities or other equity investments, are reported as a separate component of the equity section of the balance sheet, such items, along with net income, are components of comprehensive income. The components of comprehensive income are disclosed on the Consolidated Statements of Comprehensive Income for all periods presented. </t>
        </is>
      </c>
    </row>
    <row r="20">
      <c r="A20" s="4" t="inlineStr">
        <is>
          <t>Advertising Cost [Policy Text Block]</t>
        </is>
      </c>
      <c r="B20" s="4" t="inlineStr">
        <is>
          <t xml:space="preserve">Advertising The Company expenses all costs of advertising and promotion the first December 31, 2021, 2020 2019, </t>
        </is>
      </c>
    </row>
    <row r="21">
      <c r="A21" s="4" t="inlineStr">
        <is>
          <t>Revenue from Contract with Customer [Policy Text Block]</t>
        </is>
      </c>
      <c r="B21" s="4" t="inlineStr">
        <is>
          <t xml:space="preserve">Recognition of Revenue from Contracts with Customers Service charges on deposit accounts, fee and broker commissions, ATM/debit card fee income (including interchange), and transactional income from traditional banking services, are the significant noninterest income sources of revenue from contracts with customers. The Company generally acts in a principal capacity in the performance of these services. The Company’s performance obligations are generally satisfied as the services are rendered and typically do not not not </t>
        </is>
      </c>
    </row>
    <row r="22">
      <c r="A22" s="4" t="inlineStr">
        <is>
          <t>New Accounting Pronouncements, Policy [Policy Text Block]</t>
        </is>
      </c>
      <c r="B22" s="4" t="inlineStr">
        <is>
          <t xml:space="preserve">Accounting Standards Adopted in 2021 None Accounting Standards Not In June 2016, 2016 13, Financial Instruments Credit Losses (Topic 326 not may first October 18, 2019, January 2023 October 18, 2019. third 2016 13. ma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Mergers and Acquisitions - (Tables)</t>
        </is>
      </c>
      <c r="B1" s="2" t="inlineStr">
        <is>
          <t>12 Months Ended</t>
        </is>
      </c>
    </row>
    <row r="2">
      <c r="B2" s="2" t="inlineStr">
        <is>
          <t>Dec. 31, 2021</t>
        </is>
      </c>
    </row>
    <row r="3">
      <c r="A3" s="3" t="inlineStr">
        <is>
          <t>Notes Tables</t>
        </is>
      </c>
    </row>
    <row r="4">
      <c r="A4" s="4" t="inlineStr">
        <is>
          <t>Schedule of Recognized Identified Assets Acquired and Liabilities Assumed [Table Text Block]</t>
        </is>
      </c>
      <c r="B4" s="4" t="inlineStr">
        <is>
          <t xml:space="preserve">Purchase Price: Shares Issued to Pedestal Shareholders on May 1, 2020 7,614,506 Closing Stock Price on May 1, 2020 $ 12.96 Total Purchase Price $ 98,684 Net Assets Acquired: Cash and Cash Equivalents $ 106,000 Securities Available for Sale 264,517 Loans and Leases Receivable 893,295 Premises and Equipment, Net 35,960 Cash Value of Life Insurance 11,522 Core Deposit Intangible 4,211 Other Assets 19,809 Total Assets 1,335,314 Deposits 1,177,137 Borrowings 59,399 Other Liabilities 5,189 Total Liabilities 1,241,725 Net Assets Acquired 93,589 Goodwill Resulting from Merger $ 5,095 </t>
        </is>
      </c>
    </row>
    <row r="5">
      <c r="A5" s="4" t="inlineStr">
        <is>
          <t>Business Acquisition, Pro Forma Information [Table Text Block]</t>
        </is>
      </c>
      <c r="B5" s="4" t="inlineStr">
        <is>
          <t xml:space="preserve">For The Year Ended December 31, 2021 2020 (Dollars in thousands, except per share data) Interest Income $ 170,438 $ 170,619 Interest Expense 16,554 24,286 Net Interest Income 153,884 146,333 Provision for Loan Losses 8,047 11,435 Net Interest Income after Provision for Loan Losses 145,837 134,898 Noninterest Income 35,782 26,095 Noninterest Expense 117,061 105,254 Income Before Income Taxes 64,558 55,739 Income Tax Expense 12,422 10,757 Net Income $ 52,136 $ 44,982 Earnings Per Common Share Basic $ 2.54 $ 2.15 Diluted $ 2.53 $ 2.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Common Share -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Years Ended December 31, 2021 2020 2019 (Dollars in thousands, except per share data) Numerator: Net Income Available to Common Shares $ 52,136 $ 29,994 $ 23,772 Denominator: Weighted Average Common Shares Outstanding 20,502,249 18,169,599 13,310,577 Dilutive Effect of Stock Options and Restricted Stock Awards 132,032 73,846 360,200 Weighted Average Dilutive Common Shares 20,634,281 18,243,445 13,670,777 Basic Earnings Per Common Share From Net Income Available to Common Shares $ 2.54 $ 1.65 $ 1.79 Diluted Earnings Per Common Share From Net Income Available to Common Shares $ 2.53 $ 1.64 $ 1.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ecurities - (Tables)</t>
        </is>
      </c>
      <c r="B1" s="2" t="inlineStr">
        <is>
          <t>12 Months Ended</t>
        </is>
      </c>
    </row>
    <row r="2">
      <c r="B2" s="2" t="inlineStr">
        <is>
          <t>Dec. 31, 2021</t>
        </is>
      </c>
    </row>
    <row r="3">
      <c r="A3" s="3" t="inlineStr">
        <is>
          <t>Notes Tables</t>
        </is>
      </c>
    </row>
    <row r="4">
      <c r="A4" s="4" t="inlineStr">
        <is>
          <t>Schedule of Available-for-sale Securities Reconciliation [Table Text Block]</t>
        </is>
      </c>
      <c r="B4" s="4" t="inlineStr">
        <is>
          <t xml:space="preserve">December 31, 2021 (Dollars in thousands) Gross Gross Amortized Unrealized Unrealized Fair Cost Gains Losses Value U.S. Treasury Securities $ 22,751 $ - $ 437 $ 22,314 U.S. Government Agencies 27,867 2 376 27,493 Corporate Securities 45,876 812 106 46,582 Mortgage-Backed Securities 555,528 3,246 6,435 552,339 Municipal Securities 370,421 4,100 2,188 372,333 Total Securities Available for Sale $ 1,022,443 $ 8,160 $ 9,542 $ 1,021,061 December 31, 2020 (Dollars in thousands) Gross Gross Amortized Unrealized Unrealized Fair Cost Gains Losses Value U.S. Government Agencies $ 2,567 $ 5 $ - $ 2,572 Corporate Securities 38,738 380 5 39,113 Mortgage-Backed Securities 288,373 6,893 247 295,019 Municipal Securities 296,262 6,097 106 302,253 Other Securities 1,440 208 - 1,648 Total Securities Available for Sale $ 627,380 $ 13,583 $ 358 $ 640,605 </t>
        </is>
      </c>
    </row>
    <row r="5">
      <c r="A5" s="4" t="inlineStr">
        <is>
          <t>Debt Securities, Available-for-sale, Unrealized Loss Position, Fair Value [Table Text Block]</t>
        </is>
      </c>
      <c r="B5" s="4" t="inlineStr">
        <is>
          <t xml:space="preserve">December 31, 2021 Less Than 12 Months 12 Months or Greater Total (Dollars in thousands) Gross Gross Gross Fair Unrealized Fair Unrealized Fair Unrealized Value Losses Value Losses Value Losses U.S. Treasury Securities $ 22,314 $ 437 $ - $ - $ 22,314 $ 437 U.S. Government Agencies 24,980 376 - - 24,980 376 Corporate Securities 7,350 106 - - 7,350 106 Mortgage-Backed Securities 407,986 6,108 18,985 327 426,971 6,435 Municipal Securities 145,649 1,872 10,161 316 155,810 2,188 Total Securities Available for Sale $ 608,279 $ 8,899 $ 29,146 $ 643 $ 637,425 $ 9,542 December 31, 2020 Less Than 12 Months 12 Months or Greater Total (Dollars in thousands) Gross Gross Gross Fair Unrealized Fair Unrealized Fair Unrealized Value Losses Value Losses Value Losses U.S. Government Agencies $ - $ - $ - $ - $ - $ - Corporate Securities 4,995 5 - - 4,995 5 Mortgage-Backed Securities 44,680 246 17 1 44,697 247 Municipal Securities 18,421 106 - - 18,421 106 Other Securities - - - - - - Total Securities Available for Sale $ 68,096 $ 357 $ 17 $ 1 $ 68,113 $ 358 </t>
        </is>
      </c>
    </row>
    <row r="6">
      <c r="A6" s="4" t="inlineStr">
        <is>
          <t>Investments Classified by Contractual Maturity Date [Table Text Block]</t>
        </is>
      </c>
      <c r="B6" s="4" t="inlineStr">
        <is>
          <t xml:space="preserve">Amortized Fair Cost Value (Dollars in thousands) Less Than One Year $ 29,850 $ 29,934 One to Five Years 182,221 182,293 Over Five to Ten Years 416,781 418,027 Over Ten Years 393,591 390,807 Total Securities Available for Sale $ 1,022,443 $ 1,021,0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t>
        </is>
      </c>
      <c r="B4" s="5" t="n">
        <v>156791</v>
      </c>
      <c r="C4" s="5" t="n">
        <v>140459</v>
      </c>
      <c r="D4" s="5" t="n">
        <v>95433</v>
      </c>
    </row>
    <row r="5">
      <c r="A5" s="4" t="inlineStr">
        <is>
          <t>Interest and Dividends on Non-taxable Securities</t>
        </is>
      </c>
      <c r="B5" s="6" t="n">
        <v>4274</v>
      </c>
      <c r="C5" s="6" t="n">
        <v>3183</v>
      </c>
      <c r="D5" s="6" t="n">
        <v>2156</v>
      </c>
    </row>
    <row r="6">
      <c r="A6" s="4" t="inlineStr">
        <is>
          <t>Interest and Dividends on Taxable Securities</t>
        </is>
      </c>
      <c r="B6" s="6" t="n">
        <v>9246</v>
      </c>
      <c r="C6" s="6" t="n">
        <v>5938</v>
      </c>
      <c r="D6" s="6" t="n">
        <v>5217</v>
      </c>
    </row>
    <row r="7">
      <c r="A7" s="4" t="inlineStr">
        <is>
          <t>Interest on Federal Funds Sold and Due From Banks</t>
        </is>
      </c>
      <c r="B7" s="6" t="n">
        <v>127</v>
      </c>
      <c r="C7" s="6" t="n">
        <v>175</v>
      </c>
      <c r="D7" s="6" t="n">
        <v>661</v>
      </c>
    </row>
    <row r="8">
      <c r="A8" s="4" t="inlineStr">
        <is>
          <t>Total Interest Income</t>
        </is>
      </c>
      <c r="B8" s="6" t="n">
        <v>170438</v>
      </c>
      <c r="C8" s="6" t="n">
        <v>149755</v>
      </c>
      <c r="D8" s="6" t="n">
        <v>103467</v>
      </c>
    </row>
    <row r="9">
      <c r="A9" s="3" t="inlineStr">
        <is>
          <t>Interest Expense:</t>
        </is>
      </c>
    </row>
    <row r="10">
      <c r="A10" s="4" t="inlineStr">
        <is>
          <t>Interest on Deposits</t>
        </is>
      </c>
      <c r="B10" s="6" t="n">
        <v>12183</v>
      </c>
      <c r="C10" s="6" t="n">
        <v>17562</v>
      </c>
      <c r="D10" s="6" t="n">
        <v>19753</v>
      </c>
    </row>
    <row r="11">
      <c r="A11" s="4" t="inlineStr">
        <is>
          <t>Interest on Borrowings</t>
        </is>
      </c>
      <c r="B11" s="6" t="n">
        <v>4371</v>
      </c>
      <c r="C11" s="6" t="n">
        <v>4547</v>
      </c>
      <c r="D11" s="6" t="n">
        <v>3516</v>
      </c>
    </row>
    <row r="12">
      <c r="A12" s="4" t="inlineStr">
        <is>
          <t>Total Interest Expense</t>
        </is>
      </c>
      <c r="B12" s="6" t="n">
        <v>16554</v>
      </c>
      <c r="C12" s="6" t="n">
        <v>22109</v>
      </c>
      <c r="D12" s="6" t="n">
        <v>23269</v>
      </c>
    </row>
    <row r="13">
      <c r="A13" s="4" t="inlineStr">
        <is>
          <t>Net Interest Income</t>
        </is>
      </c>
      <c r="B13" s="6" t="n">
        <v>153884</v>
      </c>
      <c r="C13" s="6" t="n">
        <v>127646</v>
      </c>
      <c r="D13" s="6" t="n">
        <v>80198</v>
      </c>
    </row>
    <row r="14">
      <c r="A14" s="4" t="inlineStr">
        <is>
          <t>Provision for Loan Losses</t>
        </is>
      </c>
      <c r="B14" s="6" t="n">
        <v>8047</v>
      </c>
      <c r="C14" s="6" t="n">
        <v>11435</v>
      </c>
      <c r="D14" s="6" t="n">
        <v>2606</v>
      </c>
    </row>
    <row r="15">
      <c r="A15" s="4" t="inlineStr">
        <is>
          <t>Net Interest Income after Provision for Loan Losses</t>
        </is>
      </c>
      <c r="B15" s="6" t="n">
        <v>145837</v>
      </c>
      <c r="C15" s="6" t="n">
        <v>116211</v>
      </c>
      <c r="D15" s="6" t="n">
        <v>77592</v>
      </c>
    </row>
    <row r="16">
      <c r="A16" s="3" t="inlineStr">
        <is>
          <t>Other Income:</t>
        </is>
      </c>
    </row>
    <row r="17">
      <c r="A17" s="4" t="inlineStr">
        <is>
          <t>Service Charges on Deposit Accounts</t>
        </is>
      </c>
      <c r="B17" s="6" t="n">
        <v>6813</v>
      </c>
      <c r="C17" s="6" t="n">
        <v>5358</v>
      </c>
      <c r="D17" s="6" t="n">
        <v>4035</v>
      </c>
    </row>
    <row r="18">
      <c r="A18" s="4" t="inlineStr">
        <is>
          <t>Gain on Sales of Securities</t>
        </is>
      </c>
      <c r="B18" s="6" t="n">
        <v>378</v>
      </c>
      <c r="C18" s="6" t="n">
        <v>135</v>
      </c>
      <c r="D18" s="6" t="n">
        <v>106</v>
      </c>
    </row>
    <row r="19">
      <c r="A19" s="4" t="inlineStr">
        <is>
          <t>Gain on Sales of Loans</t>
        </is>
      </c>
      <c r="B19" s="6" t="n">
        <v>10117</v>
      </c>
      <c r="C19" s="6" t="n">
        <v>4597</v>
      </c>
      <c r="D19" s="6" t="n">
        <v>230</v>
      </c>
    </row>
    <row r="20">
      <c r="A20" s="4" t="inlineStr">
        <is>
          <t>Other Income</t>
        </is>
      </c>
      <c r="B20" s="6" t="n">
        <v>18474</v>
      </c>
      <c r="C20" s="6" t="n">
        <v>11474</v>
      </c>
      <c r="D20" s="6" t="n">
        <v>6337</v>
      </c>
    </row>
    <row r="21">
      <c r="A21" s="4" t="inlineStr">
        <is>
          <t>Total Other Income</t>
        </is>
      </c>
      <c r="B21" s="6" t="n">
        <v>35782</v>
      </c>
      <c r="C21" s="6" t="n">
        <v>21564</v>
      </c>
      <c r="D21" s="6" t="n">
        <v>10708</v>
      </c>
    </row>
    <row r="22">
      <c r="A22" s="3" t="inlineStr">
        <is>
          <t>Other Expenses:</t>
        </is>
      </c>
    </row>
    <row r="23">
      <c r="A23" s="4" t="inlineStr">
        <is>
          <t>Salaries and Employee Benefits</t>
        </is>
      </c>
      <c r="B23" s="6" t="n">
        <v>65825</v>
      </c>
      <c r="C23" s="6" t="n">
        <v>57394</v>
      </c>
      <c r="D23" s="6" t="n">
        <v>35126</v>
      </c>
    </row>
    <row r="24">
      <c r="A24" s="4" t="inlineStr">
        <is>
          <t>Occupancy and Equipment Expense</t>
        </is>
      </c>
      <c r="B24" s="6" t="n">
        <v>15750</v>
      </c>
      <c r="C24" s="6" t="n">
        <v>11380</v>
      </c>
      <c r="D24" s="6" t="n">
        <v>7628</v>
      </c>
    </row>
    <row r="25">
      <c r="A25" s="4" t="inlineStr">
        <is>
          <t>Other Expenses</t>
        </is>
      </c>
      <c r="B25" s="6" t="n">
        <v>35486</v>
      </c>
      <c r="C25" s="6" t="n">
        <v>32219</v>
      </c>
      <c r="D25" s="6" t="n">
        <v>15694</v>
      </c>
    </row>
    <row r="26">
      <c r="A26" s="4" t="inlineStr">
        <is>
          <t>Total Other Expenses</t>
        </is>
      </c>
      <c r="B26" s="6" t="n">
        <v>117061</v>
      </c>
      <c r="C26" s="6" t="n">
        <v>100993</v>
      </c>
      <c r="D26" s="6" t="n">
        <v>58448</v>
      </c>
    </row>
    <row r="27">
      <c r="A27" s="4" t="inlineStr">
        <is>
          <t>Income Before Income Taxes</t>
        </is>
      </c>
      <c r="B27" s="6" t="n">
        <v>64558</v>
      </c>
      <c r="C27" s="6" t="n">
        <v>36782</v>
      </c>
      <c r="D27" s="6" t="n">
        <v>29852</v>
      </c>
    </row>
    <row r="28">
      <c r="A28" s="4" t="inlineStr">
        <is>
          <t>Provision for Income Taxes</t>
        </is>
      </c>
      <c r="B28" s="6" t="n">
        <v>12422</v>
      </c>
      <c r="C28" s="6" t="n">
        <v>6788</v>
      </c>
      <c r="D28" s="6" t="n">
        <v>6080</v>
      </c>
    </row>
    <row r="29">
      <c r="A29" s="4" t="inlineStr">
        <is>
          <t>Net Income</t>
        </is>
      </c>
      <c r="B29" s="5" t="n">
        <v>52136</v>
      </c>
      <c r="C29" s="5" t="n">
        <v>29994</v>
      </c>
      <c r="D29" s="5" t="n">
        <v>23772</v>
      </c>
    </row>
    <row r="30">
      <c r="A30" s="3" t="inlineStr">
        <is>
          <t>Earnings Per Share:</t>
        </is>
      </c>
    </row>
    <row r="31">
      <c r="A31" s="4" t="inlineStr">
        <is>
          <t>Basic (in dollars per share)</t>
        </is>
      </c>
      <c r="B31" s="7" t="n">
        <v>2.54</v>
      </c>
      <c r="C31" s="7" t="n">
        <v>1.65</v>
      </c>
      <c r="D31" s="7" t="n">
        <v>1.79</v>
      </c>
    </row>
    <row r="32">
      <c r="A32" s="4" t="inlineStr">
        <is>
          <t>Diluted (in dollars per share)</t>
        </is>
      </c>
      <c r="B32" s="7" t="n">
        <v>2.53</v>
      </c>
      <c r="C32" s="7" t="n">
        <v>1.64</v>
      </c>
      <c r="D32" s="7" t="n">
        <v>1.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7 - Loans and the Allowance for Loan Losses -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ecember 31, 2021 2020 (Dollars in thousands) Real estate loans: Construction and land $ 548,528 $ 403,065 Farmland 87,463 55,883 1-4 family residential 467,699 468,650 Multi-family residential 97,508 95,707 Nonfarm nonresidential 1,144,426 971,603 Commercial 721,385 886,325 Consumer and other 122,599 110,122 Total loans held for investment 3,189,608 2,991,355 Less: Allowance for loan losses (29,112 ) (22,024 ) Net loans $ 3,160,496 $ 2,969,331 </t>
        </is>
      </c>
    </row>
    <row r="5">
      <c r="A5" s="4" t="inlineStr">
        <is>
          <t>Financing Receivable, Allowance for Credit Loss [Table Text Block]</t>
        </is>
      </c>
      <c r="B5" s="4" t="inlineStr">
        <is>
          <t xml:space="preserve">December 31, 2021 (Dollars in thousands) Real Estate: Real Estate: Real Estate: Real Estate: Construction Real Estate: 1-4 Family Multi-family Nonfarm Consumer and Land Farmland Residential Residential Nonresidential Commercial and Other Total Allowance for credit losses: Beginning Balance $ 3,584 $ 600 $ 3,453 $ 818 $ 7,369 $ 5,018 $ 1,182 $ 22,024 Charge-offs (28 ) (1 ) (169 ) - (139 ) (830 ) (469 ) (1,636 ) Recoveries 1 2 39 - 99 417 119 677 Provision 941 120 468 (44 ) 2,465 3,753 344 8,047 Ending Balance $ 4,498 $ 721 $ 3,791 $ 774 $ 9,794 $ 8,358 $ 1,176 $ 29,112 Ending Balance: Individually evaluated for impairment $ 26 $ - $ 110 $ - $ 83 $ 438 $ 37 $ 694 Collectively evaluated for impairment $ 4,472 $ 721 $ 3,681 $ 774 $ 9,711 $ 7,920 $ 1,139 $ 28,418 Purchased Credit Impaired $ - $ - $ - $ - $ - $ - $ - $ - Loans receivable: Ending Balance $ 548,528 $ 87,463 $ 467,699 $ 97,508 $ 1,144,426 $ 721,385 $ 122,599 $ 3,189,608 Ending Balance: Individually evaluated for impairment $ 1,358 $ 74 $ 3,627 $ - $ 2,959 $ 5,514 $ 289 $ 13,821 Collectively evaluated for impairment $ 546,164 $ 87,387 $ 444,934 $ 97,508 $ 1,118,836 $ 708,346 $ 121,392 $ 3,124,567 Purchased Credit Impaired $ 1,006 $ 2 $ 19,138 $ - $ 22,631 $ 7,525 $ 918 $ 51,220 December 31, 2020 (Dollars in thousands) Real Estate: Real Estate: Real Estate: Real Estate: Construction Real Estate: 1-4 Family Multi-family Nonfarm Consumer and Land Farmland Residential Residential Nonresidential Commercial and Other Total Allowance for credit losses: Beginning balance $ 1,868 $ 229 $ 1,888 $ 226 $ 3,882 $ 3,414 $ 617 $ 12,124 Charge-offs (26 ) (2 ) (387 ) - (232 ) (849 ) (467 ) (1,963 ) Recoveries 10 - 53 - 12 203 150 428 Provision 1,732 373 1,899 592 3,707 2,250 882 11,435 Ending Balance $ 3,584 $ 600 $ 3,453 $ 818 $ 7,369 $ 5,018 $ 1,182 $ 22,024 Ending Balance: Individually evaluated for impairment $ 27 $ 93 $ 62 $ - $ 119 $ 609 $ 104 $ 1,014 Collectively evaluated for impairment $ 3,557 $ 507 $ 3,391 $ 818 $ 7,250 $ 4,409 $ 1,078 $ 21,010 Purchased Credit Impaired $ - $ - $ - $ - $ - $ - $ - $ - Loans receivable: Ending Balance $ 403,065 $ 55,883 $ 468,650 $ 95,707 $ 971,603 $ 886,325 $ 110,122 $ 2,991,355 Ending Balance: Individually evaluated for impairment $ 924 $ 299 $ 2,957 $ - $ 3,525 $ 5,517 $ 335 $ 13,557 Collectively evaluated for impairment $ 401,134 $ 55,516 $ 438,240 $ 95,707 $ 939,422 $ 875,611 $ 107,908 $ 2,913,538 Purchased Credit Impaired $ 1,007 $ 68 $ 27,453 $ - $ 28,656 $ 5,197 $ 1,879 $ 64,260 </t>
        </is>
      </c>
    </row>
    <row r="6">
      <c r="A6" s="4" t="inlineStr">
        <is>
          <t>Financing Receivable Credit Quality Indicators [Table Text Block]</t>
        </is>
      </c>
      <c r="B6" s="4" t="inlineStr">
        <is>
          <t xml:space="preserve">December 31, 2021 Pass Special Mention Substandard Doubtful Total (Dollars in thousands) Real Estate Loans: Construction and land $ 545,071 $ 266 $ 1,850 $ 1,341 $ 548,528 Farmland 86,063 1,324 - 76 87,463 1-4 family residential 456,150 3,109 2,801 5,639 467,699 Multi-family residential 97,485 - 23 - 97,508 Nonfarm nonresidential 1,094,782 34,495 9,735 5,414 1,144,426 Commercial 704,755 7,886 3,137 5,607 721,385 Consumer and other 121,566 350 257 426 122,599 Total $ 3,105,872 $ 47,430 $ 17,803 $ 18,503 $ 3,189,608 December 31, 2020 Pass Special Mention Substandard Doubtful Total (Dollars in thousands) Real Estate Loans: Construction and land $ 400,027 $ 912 $ 1,202 $ 924 $ 403,065 Farmland 53,874 1,642 - 367 55,883 1-4 family residential 450,702 9,290 4,913 3,745 468,650 Multi-family residential 95,359 320 28 - 95,707 Nonfarm nonresidential 949,245 12,810 3,473 6,075 971,603 Commercial 859,851 16,832 7,325 2,317 886,325 Consumer and other 107,449 1,970 229 474 110,122 Total $ 2,916,507 $ 43,776 $ 17,170 $ 13,902 $ 2,991,355 </t>
        </is>
      </c>
    </row>
    <row r="7">
      <c r="A7" s="4" t="inlineStr">
        <is>
          <t>Financing Receivable, Past Due [Table Text Block]</t>
        </is>
      </c>
      <c r="B7" s="4" t="inlineStr">
        <is>
          <t xml:space="preserve">December 31, 2021 (Dollars in thousands) Recorded Greater Investment Over 30-59 Days 60-89 Days Than 90 Days Total Total Loans 90 Days Past Due Past Due Past Due Past Due Past Due Current Receivable and Still Accruing Real Estate Loans: Construction and land $ 632 $ 16 $ 488 $ 1,136 $ 547,392 $ 548,528 $ - Farmland 83 - - 83 87,380 87,463 - 1-4 family residential 917 534 1,496 2,947 464,752 467,699 107 Multi-family residential - - - - 97,508 97,508 - Nonfarm nonresidential 222 627 1,767 2,616 1,141,810 1,144,426 - Commercial 106 55 4,257 4,418 716,967 721,385 97 Consumer and other 392 144 271 807 121,792 122,599 18 Total $ 2,352 $ 1,376 $ 8,279 $ 12,007 $ 3,177,601 $ 3,189,608 $ 222 December 31, 2020 (Dollars in thousands) Recorded Greater Investment Over 30-59 Days 60-89 Days Than 90 Days Total Total Loans 90 Days Past Due Past Due Past Due Past Due Past Due Current Receivable and Still Accruing Real Estate Loans: Construction and land $ 874 $ 75 $ 972 $ 1,921 $ 401,144 $ 403,065 $ 72 Farmland - 11 289 300 55,583 55,883 - 1-4 family residential 3,162 1,160 1,927 6,249 462,401 468,650 603 Multi-family residential - - - - 95,707 95,707 - Nonfarm nonresidential 2,651 1,049 2,514 6,214 965,389 971,603 315 Commercial 2,618 549 1,925 5,092 881,233 886,325 511 Consumer and other 389 33 283 705 109,417 110,122 22 Total $ 9,694 $ 2,877 $ 7,910 $ 20,481 $ 2,970,874 $ 2,991,355 $ 1,523 </t>
        </is>
      </c>
    </row>
    <row r="8">
      <c r="A8" s="4" t="inlineStr">
        <is>
          <t>Financing Receivable, Nonaccrual [Table Text Block]</t>
        </is>
      </c>
      <c r="B8" s="4" t="inlineStr">
        <is>
          <t xml:space="preserve">December 31, 2021 2020 (Dollars in thousands) Real Estate Loans: Construction and land $ 1,341 $ 924 Farmland 76 367 1-4 family residential 3,601 2,603 Multi-family residential - - Nonfarm nonresidential 2,614 3,119 Commercial 4,947 1,753 Consumer and other 289 297 Total $ 12,868 $ 9,063 </t>
        </is>
      </c>
    </row>
    <row r="9">
      <c r="A9" s="4" t="inlineStr">
        <is>
          <t>Impaired Financing Receivables [Table Text Block]</t>
        </is>
      </c>
      <c r="B9" s="4" t="inlineStr">
        <is>
          <t xml:space="preserve">December 31, 2021 (Dollars in thousands) Unpaid Average Recorded Principal Related Recorded Investment Balance Allowance Investment With an allowance recorded: Real Estate Loans: Construction and land $ 68 $ 70 $ 27 $ 27 Farmland - - - 12 1-4 family residential 314 371 110 325 Multi-family residential - - - - Nonfarm nonresidential 784 801 83 623 Other Loans: Commercial 695 836 438 1,217 Consumer and other 91 92 36 80 Total $ 1,952 $ 2,170 $ 694 $ 2,284 With no allowance recorded: Real Estate Loans: Construction and land $ 1,290 $ 1,356 $ - $ 1,050 Farmland 74 82 - 150 1-4 family residential 3,313 4,171 - 2,835 Multi-family residential - - - 48 Nonfarm nonresidential 2,175 2,691 - 2,889 Other Loans: Commercial 4,819 5,211 - 3,882 Consumer and other 198 467 - 184 Total $ 11,869 $ 13,978 $ - $ 11,038 Total Impaired Loans: Real Estate Loans: Construction and land $ 1,358 $ 1,426 $ 27 $ 1,077 Farmland 74 82 - 162 1-4 family residential 3,627 4,542 110 3,160 Multi-family residential - - - 48 Nonfarm nonresidential 2,959 3,492 83 3,512 Other Loans: Commercial 5,514 6,047 438 5,099 Consumer and other 289 559 36 264 Total $ 13,821 $ 16,148 $ 694 $ 13,322 December 31, 2020 (Dollars in thousands) Unpaid Average Recorded Principal Related Recorded Investment Balance Allowance Investment With an allowance recorded: Real Estate Loans: Construction and land $ 27 $ 27 $ 27 $ 2 Farmland 109 112 93 27 1-4 family residential 337 361 62 361 Multi-family residential - - - - Nonfarm nonresidential 457 457 119 652 Other Loans: Commercial 2,530 2,636 609 1,655 Consumer and other 133 145 104 158 Total $ 3,593 $ 3,738 $ 1,014 $ 2,855 With no allowance recorded: Real Estate Loans: Construction and land $ 897 $ 939 $ - $ 520 Farmland 190 197 - 208 1-4 family residential 2,620 3,388 - 3,091 Multi-family residential - - - - Nonfarm nonresidential 3,068 3,534 - 3,325 Other Loans: Commercial 2,987 3,017 - 3,569 Consumer and other 202 239 - 324 Total $ 9,964 $ 11,314 $ - $ 11,037 Total Impaired Loans: Real Estate Loans: Construction and land $ 924 $ 966 $ 27 $ 522 Farmland 299 309 93 235 1-4 family residential 2,957 3,749 62 3,452 Multi-family residential - - - - Nonfarm nonresidential 3,525 3,991 119 3,977 Other Loans: Commercial 5,517 5,653 609 5,224 Consumer and other 335 384 104 482 Total $ 13,557 $ 15,052 $ 1,014 $ 13,892 </t>
        </is>
      </c>
    </row>
    <row r="10">
      <c r="A10" s="4" t="inlineStr">
        <is>
          <t>Certain Loans Acquired in Transfer Not Accounted for as Debt Securities Acquired During Period [Table Text Block]</t>
        </is>
      </c>
      <c r="B10" s="4" t="inlineStr">
        <is>
          <t xml:space="preserve">Purchased Impaired Credits (Dollars in thousands) Contractually required payments $ 133,621 Non-accretable difference (expected losses) (49,828 ) Cash flows expected to be collected at acquisition 83,793 Accretable yield (9,202 ) Basis in acquired loans at acquisition $ 74,591 </t>
        </is>
      </c>
    </row>
    <row r="11">
      <c r="A11" s="4" t="inlineStr">
        <is>
          <t>Certain Loans Acquired in Transfer Not Accounted for as Debt Securities, Accretable Yield Movement Schedule [Table Text Block]</t>
        </is>
      </c>
      <c r="B11" s="4" t="inlineStr">
        <is>
          <t xml:space="preserve">Balance at December 31, 2020 $ 15,853 Transfers from non-accretable difference to accretable yield 5,742 Accretion (1,770 ) Changes in expected cash flows not affecting non-accretable differences 834 Balance at December 31, 2021 $ 20,6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emises and Equipment -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2021 2020 (Dollars in thousands) Land $ 6,938 $ 7,091 Buildings and Leasehold Improvements 46,131 46,226 Furniture and Equipment 29,601 27,219 Right of Use Asset 14,304 12,932 Total Bank Premises and Equipment 96,974 93,468 Less: Accumulated Depreciation (38,819 ) (34,875 ) Total Bank Premises and Equipment, net $ 58,155 $ 58,5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Goodwill and Other Intangible Assets -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2021 2020 (Dollars in thousands) Gross Carrying Amount $ 13,128 $ 8,917 Acquired in Pedestal Acquisition - 4,211 Acquired in SSW Acquisition 4,300 - Adjustment for Sale of Branch (203 ) - Less: Accumulated Amortization (5,022 ) (3,394 ) Net Carrying Amount $ 12,203 $ 9,734 </t>
        </is>
      </c>
    </row>
    <row r="5">
      <c r="A5" s="4" t="inlineStr">
        <is>
          <t>Schedule of Finite-Lived Intangible Assets, Future Amortization Expense [Table Text Block]</t>
        </is>
      </c>
      <c r="B5" s="4" t="inlineStr">
        <is>
          <t xml:space="preserve">December 31, (Dollars in thousands) 2022 $ 1,713 2023 1,713 2024 1,713 2025 1,505 2026 1,436 Thereafter 4,123 Total Core Deposit and Customer Intangible $ 12,2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0 - Deposits - (Tables)</t>
        </is>
      </c>
      <c r="B1" s="2" t="inlineStr">
        <is>
          <t>12 Months Ended</t>
        </is>
      </c>
    </row>
    <row r="2">
      <c r="B2" s="2" t="inlineStr">
        <is>
          <t>Dec. 31, 2021</t>
        </is>
      </c>
    </row>
    <row r="3">
      <c r="A3" s="3" t="inlineStr">
        <is>
          <t>Notes Tables</t>
        </is>
      </c>
    </row>
    <row r="4">
      <c r="A4" s="4" t="inlineStr">
        <is>
          <t>Summary of Deposits [Table Text Block]</t>
        </is>
      </c>
      <c r="B4" s="4" t="inlineStr">
        <is>
          <t xml:space="preserve">2021 2020 (Dollars in thousands) Noninterest Bearing - DDA $ 1,291,036 $ 1,164,139 Noninterest Bearing Deposits 1,291,036 1,164,139 Interest Bearing - DDA 198,622 178,999 NOW and Super NOW Accounts 581,449 509,501 Money Market Accounts 995,699 702,512 Savings Accounts 317,821 251,297 Certificates of Deposit Over $250,000 197,273 219,580 Other Certificates of Deposit 495,383 590,651 Interest Bearing Deposits 2,786,247 2,452,540 Total Deposits $ 4,077,283 $ 3,616,6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2021 2020 2019 (Dollars in thousands) Provision for Current Taxes - Federal $ 13,008 $ 6,730 $ 6,416 Provision (Credit) for Deferred Taxes (586 ) 58 (336 ) Total Provision for Income Taxes $ 12,422 $ 6,788 $ 6,080 </t>
        </is>
      </c>
    </row>
    <row r="5">
      <c r="A5" s="4" t="inlineStr">
        <is>
          <t>Schedule of Effective Income Tax Rate Reconciliation [Table Text Block]</t>
        </is>
      </c>
      <c r="B5" s="4" t="inlineStr">
        <is>
          <t xml:space="preserve">2021 2020 2019 (Dollars in thousands) Federal Statutory Income Tax $ 13,557 $ 7,720 $ 6,269 Tax Exempt Income (815 ) (608 ) (556 ) Stock Based Compensation (220 ) (730 ) - Goodwill Write-off for Branch Sale 35 - 216 Other - Net (135 ) 406 151 Total Provision for Income Taxes $ 12,422 $ 6,788 $ 6,080 </t>
        </is>
      </c>
    </row>
    <row r="6">
      <c r="A6" s="4" t="inlineStr">
        <is>
          <t>Schedule of Deferred Tax Assets and Liabilities [Table Text Block]</t>
        </is>
      </c>
      <c r="B6" s="4" t="inlineStr">
        <is>
          <t xml:space="preserve">2021 2020 (Dollars in thousands) State NOL $ 1,642 $ 1,235 State NOL Valuation Allowance (1,642 ) (1,235 ) Unrealized Loss on Securities 290 - Acquired Loans Fair Market Value Adjustment 5,790 7,472 Allowance for Loan Losses 6,114 4,625 Right of Use Asset 3,004 2,716 Deferred Compensation 1,346 1,216 Other 1,626 1,247 Deferred Tax Assets 18,170 17,276 Unrealized Gain on Securities - 2,777 Lease Liability 3,004 2,716 Core Deposit Intangible 2,562 2,044 Depreciation 1,802 2,022 Acquired Securities Difference in Basis 1,716 988 Other 264 871 Deferred Tax Liabilities 9,348 11,418 Net Deferred Tax Asset $ 8,822 $ 5,8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Accumulated Other Comprehensive Income (Loss) - (Tables)</t>
        </is>
      </c>
      <c r="B1" s="2" t="inlineStr">
        <is>
          <t>12 Months Ended</t>
        </is>
      </c>
    </row>
    <row r="2">
      <c r="B2" s="2" t="inlineStr">
        <is>
          <t>Dec. 31, 2021</t>
        </is>
      </c>
    </row>
    <row r="3">
      <c r="A3" s="3" t="inlineStr">
        <is>
          <t>Notes Tables</t>
        </is>
      </c>
    </row>
    <row r="4">
      <c r="A4" s="4" t="inlineStr">
        <is>
          <t>Schedule of Accumulated Other Comprehensive Income (Loss) [Table Text Block]</t>
        </is>
      </c>
      <c r="B4" s="4" t="inlineStr">
        <is>
          <t xml:space="preserve">2021 2020 (Dollars in thousands) Unrealized Gains (Losses) on AFS Securities and Equity Method Investments: Balance at Beginning of Year $ 10,628 $ 2,613 Other Comprehensive Income on AFS Securities Before Reclassifications - Net of Tax (11,838 ) 7,728 Other Comprehensive Income on Equity Method Investments (266 ) 180 Reclassification Adjustment for Gains Realized - Net of Tax 299 107 Other Comprehensive Income (Loss) (11,805 ) 8,015 Balance at End of Year $ (1,177 ) $ 10,6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Shareholders' Equity and Regulatory Matters - (Tables)</t>
        </is>
      </c>
      <c r="B1" s="2" t="inlineStr">
        <is>
          <t>12 Months Ended</t>
        </is>
      </c>
    </row>
    <row r="2">
      <c r="B2" s="2" t="inlineStr">
        <is>
          <t>Dec. 31, 2021</t>
        </is>
      </c>
    </row>
    <row r="3">
      <c r="A3" s="3" t="inlineStr">
        <is>
          <t>Notes Tables</t>
        </is>
      </c>
    </row>
    <row r="4">
      <c r="A4" s="4" t="inlineStr">
        <is>
          <t>Schedule of Compliance with Regulatory Capital Requirements under Banking Regulations [Table Text Block]</t>
        </is>
      </c>
      <c r="B4" s="4" t="inlineStr">
        <is>
          <t xml:space="preserve">To Be Well Capitalized Under For Capital Prompt Corrective Business First Bancshares, Inc. (Consolidated) Actual Adequacy Purposes Action Provisions Amount Ratio Amount Ratio Amount Ratio December 31, 2021: (Dollars in thousands) Total Capital (to Risk-Weighted Assets) $ 478,794 11.94 % $ 320,715 8.00 % $ 400,894 10.00 % Tier 1 Capital (to Risk-Weighted Assets) 367,431 9.17 % 240,537 6.00 % 320,715 8.00 % Common Equity Tier 1 Capital (to Risk-Weighted Assets) 362,431 9.04 % 180,402 4.50 % 260,581 6.50 % Tier 1 Leveraged Capital (to Average Assets) 367,431 8.14 % 180,604 4.00 % 225,755 5.00 % December 31, 2020: Total Capital (to Risk-Weighted Assets) N/A N/A N/A N/A N/A N/A Tier 1 Capital (to Risk-Weighted Assets) N/A N/A N/A N/A N/A N/A Common Equity Tier 1 Capital (to Risk-Weighted Assets) N/A N/A N/A N/A N/A N/A CBLR $ 340,715 8.79 % $ 310,151 8.00 % N/A N/A To Be Well Capitalized Under For Capital Prompt Corrective b1BANK Actual Adequacy Purposes Action Provisions Amount Ratio Amount Ratio Amount Ratio December 31, 2021: (Dollars in thousands) Total Capital (to Risk-Weighted Assets) $ 468,834 11.71 % $ 320,411 8.00 % $ 400,514 10.00 % Tier 1 Capital (to Risk-Weighted Assets) 438,898 10.96 % 240,308 6.00 % 320,411 8.00 % Common Equity Tier 1 Capital (to Risk-Weighted Assets) 438,898 10.96 % 180,231 4.50 % 260,334 6.50 % Tier 1 Leveraged Capital (to Average Assets) 438,898 9.73 % 180,453 4.00 % 225,566 5.00 % December 31, 2020: Total Capital (to Risk-Weighted Assets) N/A N/A N/A N/A N/A N/A Tier 1 Capital (to Risk-Weighted Assets) N/A N/A N/A N/A N/A N/A Common Equity Tier 1 Capital (to Risk-Weighted Assets) N/A N/A N/A N/A N/A N/A CBLR $ 358,083 9.24 % $ 310,091 8.00 % N/A N/A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6 - Stock Based Compensation - (Tables)</t>
        </is>
      </c>
      <c r="B1" s="2" t="inlineStr">
        <is>
          <t>12 Months Ended</t>
        </is>
      </c>
    </row>
    <row r="2">
      <c r="B2" s="2" t="inlineStr">
        <is>
          <t>Dec. 31, 2021</t>
        </is>
      </c>
    </row>
    <row r="3">
      <c r="A3" s="3" t="inlineStr">
        <is>
          <t>Notes Tables</t>
        </is>
      </c>
    </row>
    <row r="4">
      <c r="A4" s="4" t="inlineStr">
        <is>
          <t>Nonvested Restricted Stock Shares Activity [Table Text Block]</t>
        </is>
      </c>
      <c r="B4" s="4" t="inlineStr">
        <is>
          <t xml:space="preserve">Year Ended December 31, 2021 Year Ended December 31, 2020 Year Ended December 31, 2019 Weighted Average Weighted Average Weighted Average Shares Grant Date Fair Value Shares Grant Date Fair Value Shares Grant Date Fair Value Balance, at Beginning of Period 53,756 $ 24.49 39,971 $ 22.64 31,002 $ 19.58 Granted 111,687 20.73 60,635 24.79 39,994 23.96 Forfeited (989 ) 24.11 - - (530 ) 19.47 Earned and Issued (70,209 ) 22.43 (46,850 ) 23.09 (30,495 ) 21.31 Balance, at End of Period 94,245 $ 21.60 53,756 $ 24.49 39,971 $ 22.64 </t>
        </is>
      </c>
    </row>
    <row r="5">
      <c r="A5" s="4" t="inlineStr">
        <is>
          <t>Share-based Payment Arrangement, Option, Activity [Table Text Block]</t>
        </is>
      </c>
      <c r="B5" s="4" t="inlineStr">
        <is>
          <t xml:space="preserve">Years Ended December 31, 2021 2020 2019 Number of Weighted Average Number of Weighted Average Number of Weighted Average Options Exercise Price Options Exercise Price Options Exercise Price Outstanding Options, at Beginning of Period 385,300 $ 14.67 725,300 $ 12.55 780,080 $ 12.74 Granted - - - - - - Exercised (261,753 ) 13.62 (330,000 ) 10.00 (54,780 ) 15.28 Forfeited or Expired (10,000 ) 15.00 (10,000 ) 15.00 - - Outstanding Options, at End of Period 113,547 $ 17.06 385,300 $ 14.67 725,300 $ 12.55 Exercisable, at End of Period 113,547 $ 17.06 385,300 $ 14.67 724,300 $ 12.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8 - Other Income and Expenses - (Tables)</t>
        </is>
      </c>
      <c r="B1" s="2" t="inlineStr">
        <is>
          <t>12 Months Ended</t>
        </is>
      </c>
    </row>
    <row r="2">
      <c r="B2" s="2" t="inlineStr">
        <is>
          <t>Dec. 31, 2021</t>
        </is>
      </c>
    </row>
    <row r="3">
      <c r="A3" s="3" t="inlineStr">
        <is>
          <t>Notes Tables</t>
        </is>
      </c>
    </row>
    <row r="4">
      <c r="A4" s="4" t="inlineStr">
        <is>
          <t>Other Income [Table Text Block]</t>
        </is>
      </c>
      <c r="B4" s="4" t="inlineStr">
        <is>
          <t xml:space="preserve">2021 2020 2019 (Dollars in thousands) Debit Card and ATM Fee Income $ 6,199 $ 4,320 $ 1,847 Cash Value of Life Insurance Income 1,976 940 687 Fees and Brokerage Commissions 5,015 970 73 Pass-Through Income from SBIC Partnerships 2,615 2,538 1,553 Other 2,669 2,706 2,177 Total Other Income $ 18,474 $ 11,474 $ 6,337 </t>
        </is>
      </c>
    </row>
    <row r="5">
      <c r="A5" s="4" t="inlineStr">
        <is>
          <t>Schedule of Other Operating Cost and Expense, by Component [Table Text Block]</t>
        </is>
      </c>
      <c r="B5" s="4" t="inlineStr">
        <is>
          <t xml:space="preserve">2021 2020 2019 (Dollars in thousands) Business Development $ 2,712 $ 1,605 $ 1,535 Communications 1,976 1,969 1,063 Ad Valorem Shares Tax 2,499 2,348 1,423 Data Processing Fees 8,137 5,506 2,049 Directors' Fees 790 464 570 Insurance 1,091 718 347 Legal and Professional Fees 2,679 2,118 1,319 Office Supplies and Printing 1,131 884 670 Regulatory Assessments 2,440 1,785 389 Taxes and Licenses 120 84 88 Merger and Conversion Costs 515 3,978 330 Other 11,396 10,760 5,911 Total Other Expenses $ 35,486 $ 32,219 $ 15,6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1 - Leases -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December 31, (Dollars in thousands) 2022 $ 2,587 2023 2,413 2024 2,109 2025 1,990 2026 1,849 2026 and Thereafter 4,748 Total Future Minimum Lease Payments 15,696 Less Imputed Interest (1,392 ) Present Value of Lease Liabilities $ 14,3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Consolidated Net Income</t>
        </is>
      </c>
      <c r="B3" s="5" t="n">
        <v>52136</v>
      </c>
      <c r="C3" s="5" t="n">
        <v>29994</v>
      </c>
      <c r="D3" s="5" t="n">
        <v>23772</v>
      </c>
    </row>
    <row r="4">
      <c r="A4" s="3" t="inlineStr">
        <is>
          <t>Other Comprehensive Income (Loss):</t>
        </is>
      </c>
    </row>
    <row r="5">
      <c r="A5" s="4" t="inlineStr">
        <is>
          <t>Unrealized Gain (Loss) on AFS Investment Securities</t>
        </is>
      </c>
      <c r="B5" s="6" t="n">
        <v>-14985</v>
      </c>
      <c r="C5" s="6" t="n">
        <v>9783</v>
      </c>
      <c r="D5" s="6" t="n">
        <v>7592</v>
      </c>
    </row>
    <row r="6">
      <c r="A6" s="4" t="inlineStr">
        <is>
          <t>Unrealized Gain (Loss) on Share of Equity Method Investments</t>
        </is>
      </c>
      <c r="B6" s="6" t="n">
        <v>-336</v>
      </c>
      <c r="C6" s="6" t="n">
        <v>228</v>
      </c>
      <c r="D6" s="6" t="n">
        <v>0</v>
      </c>
    </row>
    <row r="7">
      <c r="A7" s="4" t="inlineStr">
        <is>
          <t>Reclassification Adjustment for Gains on Sale of AFS Included in Net Income</t>
        </is>
      </c>
      <c r="B7" s="6" t="n">
        <v>378</v>
      </c>
      <c r="C7" s="6" t="n">
        <v>135</v>
      </c>
      <c r="D7" s="6" t="n">
        <v>106</v>
      </c>
    </row>
    <row r="8">
      <c r="A8" s="4" t="inlineStr">
        <is>
          <t>Income Tax Effect</t>
        </is>
      </c>
      <c r="B8" s="6" t="n">
        <v>3138</v>
      </c>
      <c r="C8" s="6" t="n">
        <v>-2131</v>
      </c>
      <c r="D8" s="6" t="n">
        <v>-1616</v>
      </c>
    </row>
    <row r="9">
      <c r="A9" s="4" t="inlineStr">
        <is>
          <t>Other Comprehensive Income (Loss)</t>
        </is>
      </c>
      <c r="B9" s="6" t="n">
        <v>-11805</v>
      </c>
      <c r="C9" s="6" t="n">
        <v>8015</v>
      </c>
      <c r="D9" s="6" t="n">
        <v>6082</v>
      </c>
    </row>
    <row r="10">
      <c r="A10" s="4" t="inlineStr">
        <is>
          <t>Consolidated Comprehensive Income</t>
        </is>
      </c>
      <c r="B10" s="5" t="n">
        <v>40331</v>
      </c>
      <c r="C10" s="5" t="n">
        <v>38009</v>
      </c>
      <c r="D10" s="5" t="n">
        <v>298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2 - Commitments - (Tables)</t>
        </is>
      </c>
      <c r="B1" s="2" t="inlineStr">
        <is>
          <t>12 Months Ended</t>
        </is>
      </c>
    </row>
    <row r="2">
      <c r="B2" s="2" t="inlineStr">
        <is>
          <t>Dec. 31, 2021</t>
        </is>
      </c>
    </row>
    <row r="3">
      <c r="A3" s="3" t="inlineStr">
        <is>
          <t>Notes Tables</t>
        </is>
      </c>
    </row>
    <row r="4">
      <c r="A4" s="4" t="inlineStr">
        <is>
          <t>Other Commitments [Table Text Block]</t>
        </is>
      </c>
      <c r="B4" s="4" t="inlineStr">
        <is>
          <t xml:space="preserve">Total Capital Remaining Unfunded Commitment Capital Called Capital Commitment McLarty $ 2,000 $ 1,802 $ 198 McLarty II 2,500 2,222 278 Bluehenge 1,500 1,387 113 New Louisiana 50 38 12 Firmament 2,500 1,042 1,458 Pharos 250 235 15 $ 8,800 $ 6,726 $ 2,074 Total Capital Remaining Unfunded Commitment Capital Called Capital Commitment BankTech Ventures, LP $ 500 $ 60 $ 440 Jam Fintop BankTech, LP 1,000 173 827 Ledyard Capital Managers, LLC 1,000 1,000 - Mendon Ventures Banktech Fund I, LP 1,500 154 1,346 $ 4,000 $ 1,387 $ 2,6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4 - Fair Value of Financial Instruments - (Tables)</t>
        </is>
      </c>
      <c r="B1" s="2" t="inlineStr">
        <is>
          <t>12 Months Ended</t>
        </is>
      </c>
    </row>
    <row r="2">
      <c r="B2" s="2" t="inlineStr">
        <is>
          <t>Dec. 31, 2021</t>
        </is>
      </c>
    </row>
    <row r="3">
      <c r="A3" s="3" t="inlineStr">
        <is>
          <t>Notes Tables</t>
        </is>
      </c>
    </row>
    <row r="4">
      <c r="A4" s="4" t="inlineStr">
        <is>
          <t>Fair Value, Assets Measured on Recurring Basis [Table Text Block]</t>
        </is>
      </c>
      <c r="B4" s="4" t="inlineStr">
        <is>
          <t xml:space="preserve">Fair Value Level 1 Level 2 Level 3 (Dollars in thousands) December 31, 2021 Available for Sale: U.S. Treasury Securities $ 22,314 $ - $ 22,314 $ - U.S. Government Agency Securities 27,493 - 27,493 - Corporate Securities 46,582 - 26,582 20,000 Mortgage-Backed Securities 552,339 - 552,339 - Municipal Securities 372,333 - 348,243 24,090 Mortgage Loans Held for Sale 1,200 - 1,200 - Servicing Rights 1,775 - 1,775 - Total $ 1,024,036 $ - $ 979,946 $ 44,090 December 31, 2020 Available for Sale: U.S. Government Agency Securities $ 2,572 $ - $ 2,572 $ - Corporate Securities 39,113 - 21,959 17,154 Mortgage-Backed Securities 295,019 - 295,019 - Municipal Securities 302,253 - 274,067 28,186 Other Securities 1,648 - 1,648 - Mortgage Loans Held for Sale 969 - 969 - Servicing Rights 1,439 - 1,439 - Total $ 643,013 $ - $ 597,673 $ 45,340 </t>
        </is>
      </c>
    </row>
    <row r="5">
      <c r="A5" s="4" t="inlineStr">
        <is>
          <t>Fair Value Measurements, Nonrecurring [Table Text Block]</t>
        </is>
      </c>
      <c r="B5" s="4" t="inlineStr">
        <is>
          <t xml:space="preserve">Fair Value Level 1 Level 2 Level 3 (Dollars in thousands) December 31, 2021 Assets: Impaired Loans $ 18,749 $ - $ - $ 18,749 Other Nonperforming Assets 1,427 - - 1,427 Total $ 20,176 $ - $ - $ 20,176 December 31, 2020 Assets: Impaired Loans $ 11,755 $ - $ - $ 11,755 Other Nonperforming Assets 9,453 - - 9,453 Total $ 21,208 $ - $ - $ 21,208 </t>
        </is>
      </c>
    </row>
    <row r="6">
      <c r="A6" s="4" t="inlineStr">
        <is>
          <t>Fair Value, by Balance Sheet Grouping [Table Text Block]</t>
        </is>
      </c>
      <c r="B6" s="4" t="inlineStr">
        <is>
          <t xml:space="preserve">Carrying Total Amount Fair Value Level 1 Level 2 Level 3 (Dollars in thousands) December 31, 2021 Financial Assets: Cash and Short-Term Investments $ 295,419 $ 295,419 $ 295,419 $ - $ - Securities 1,021,061 1,021,061 - 976,971 44,090 Mortgage Loans Held for Sale 1,200 1,200 - 1,200 - Loans - Net 3,160,496 3,121,433 - - 3,121,433 Servicing Rights 1,403 1,775 - 1,775 - Cash Value of BOLI 60,380 60,380 - 60,380 - Other Equity Securities 16,619 16,619 - - 16,619 Total $ 4,556,578 $ 4,517,887 $ 295,419 $ 1,040,326 $ 3,182,142 Financial Liabilities: Deposits $ 4,077,283 $ 4,078,558 $ - $ - $ 4,078,558 Borrowings 187,590 195,998 - 195,998 - Total $ 4,264,873 $ 4,274,556 $ - $ 195,998 $ 4,078,558 December 31, 2020 Financial Assets: Cash and Short-Term Investments $ 323,283 $ 323,283 $ 323,283 $ - $ - Securities 640,605 640,605 - 595,265 45,340 Mortgage Loans Held for Sale 969 969 - 969 - Loans - Net 2,969,331 2,969,619 - - 2,969,619 Servicing Rights 1,439 1,439 - 1,439 - Cash Value of BOLI 45,030 45,030 - 45,030 - Other Equity Securities 12,693 12,693 - - 12,693 Total $ 3,993,350 $ 3,993,638 $ 323,283 $ 642,703 $ 3,027,652 Financial Liabilities: Deposits $ 3,616,679 $ 3,623,253 $ - $ - $ 3,623,253 Borrowings 105,990 127,171 - 127,171 - Total $ 3,722,669 $ 3,750,424 $ - $ 127,171 $ 3,623,253 </t>
        </is>
      </c>
    </row>
    <row r="7">
      <c r="A7" s="4" t="inlineStr">
        <is>
          <t>Impaired Loans [Member]</t>
        </is>
      </c>
    </row>
    <row r="8">
      <c r="A8" s="3" t="inlineStr">
        <is>
          <t>Notes Tables</t>
        </is>
      </c>
    </row>
    <row r="9">
      <c r="A9" s="4" t="inlineStr">
        <is>
          <t>Fair Value, Assets and Liabilities Measured on Nonrecurring Basis, Valuation Techniques [Table Text Block]</t>
        </is>
      </c>
      <c r="B9" s="4" t="inlineStr">
        <is>
          <t xml:space="preserve">Valuation Unobservable Discounted Range (Weighted Average) Technique Input December 31, 2021 December 31, 2020 Impaired Loans Discounted Appraisals Appraisal Adjustments 10% to 100% (20%) 10% to 100% (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27 - Financial Statements - Parent Company Only - (Tables)</t>
        </is>
      </c>
      <c r="B1" s="2" t="inlineStr">
        <is>
          <t>12 Months Ended</t>
        </is>
      </c>
    </row>
    <row r="2">
      <c r="B2" s="2" t="inlineStr">
        <is>
          <t>Dec. 31, 2021</t>
        </is>
      </c>
    </row>
    <row r="3">
      <c r="A3" s="3" t="inlineStr">
        <is>
          <t>Notes Tables</t>
        </is>
      </c>
    </row>
    <row r="4">
      <c r="A4" s="4" t="inlineStr">
        <is>
          <t>Condensed Balance Sheet [Table Text Block]</t>
        </is>
      </c>
      <c r="B4" s="4" t="inlineStr">
        <is>
          <t xml:space="preserve">2021 2020 Assets: Cash $ 1,322 $ 13,160 Investment in Subsidiaries 509,835 432,331 Fintech Funds 1,364 - Other Assets 7,467 5,747 Total Assets $ 519,988 $ 451,238 Liabilities: Accrued Interest Payable $ - $ 81 Short Term Borrowings 20 5,020 Long Term Borrowings - 6,000 Subordinated Debt 81,427 25,000 Subordinated Debt - Trust Preferred Securities 5,155 5,155 Other Liabilities 18 19 Total Liabilities 86,620 41,275 Shareholders' Equity: Common Stock 20,400 20,621 Additional Paid-in Capital 292,271 299,540 Retained Earnings 121,874 79,174 Accumulated Other Comprehensive Income (1,177 ) 10,628 Total Shareholders' Equity 433,368 409,963 Total Liabilities and Shareholders' Equity $ 519,988 $ 451,238 </t>
        </is>
      </c>
    </row>
    <row r="5">
      <c r="A5" s="4" t="inlineStr">
        <is>
          <t>Condensed Income Statement [Table Text Block]</t>
        </is>
      </c>
      <c r="B5" s="4" t="inlineStr">
        <is>
          <t xml:space="preserve">2021 2020 2019 Income: Dividend Income From Subsidiaries $ 13,000 $ 24,295 $ - Interest Income 5 5 45 Expenses: Interest Expense 3,793 2,135 1,688 Other Operating Expenses 4,374 5,943 2,138 Income (Loss) before Income Taxes and Equity in Undistributed Net Income of Subsidiaries 4,838 16,222 (3,781 ) Income Tax Benefit (1,916 ) (1,905 ) (783 ) Income (Loss) before Equity in Undistributed Net Income of Subsidiaries 6,754 18,127 (2,998 ) Equity in Undistributed Net Income of Subsidiaries 45,382 11,867 26,770 Net Income $ 52,136 $ 29,994 $ 23,77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 - Nature of Operations - Summary of Significant Accounting Policies - (Details Textual) - USD ($) $ in Thousands</t>
        </is>
      </c>
      <c r="B1" s="2" t="inlineStr">
        <is>
          <t>May 01, 2020</t>
        </is>
      </c>
      <c r="C1" s="2" t="inlineStr">
        <is>
          <t>Dec. 31, 2021</t>
        </is>
      </c>
      <c r="D1" s="2" t="inlineStr">
        <is>
          <t>Dec. 31, 2020</t>
        </is>
      </c>
      <c r="E1" s="2" t="inlineStr">
        <is>
          <t>Dec. 31, 2019</t>
        </is>
      </c>
      <c r="F1" s="2" t="inlineStr">
        <is>
          <t>Mar. 31, 2021</t>
        </is>
      </c>
      <c r="G1" s="2" t="inlineStr">
        <is>
          <t>Mar. 22, 2021</t>
        </is>
      </c>
      <c r="H1" s="2" t="inlineStr">
        <is>
          <t>Apr. 30, 2020</t>
        </is>
      </c>
      <c r="I1" s="2" t="inlineStr">
        <is>
          <t>Dec. 31, 2018</t>
        </is>
      </c>
    </row>
    <row r="2">
      <c r="A2" s="4" t="inlineStr">
        <is>
          <t>Stockholders' Equity Attributable to Parent, Ending Balance</t>
        </is>
      </c>
      <c r="C2" s="5" t="n">
        <v>433368</v>
      </c>
      <c r="D2" s="5" t="n">
        <v>409963</v>
      </c>
      <c r="E2" s="5" t="n">
        <v>285097</v>
      </c>
      <c r="I2" s="5" t="n">
        <v>260058</v>
      </c>
    </row>
    <row r="3">
      <c r="A3" s="4" t="inlineStr">
        <is>
          <t>Assets, Total</t>
        </is>
      </c>
      <c r="C3" s="6" t="n">
        <v>4726378</v>
      </c>
      <c r="D3" s="6" t="n">
        <v>4160360</v>
      </c>
    </row>
    <row r="4">
      <c r="A4" s="4" t="inlineStr">
        <is>
          <t>Liabilities, Total</t>
        </is>
      </c>
      <c r="C4" s="6" t="n">
        <v>4293010</v>
      </c>
      <c r="D4" s="6" t="n">
        <v>3750397</v>
      </c>
    </row>
    <row r="5">
      <c r="A5" s="4" t="inlineStr">
        <is>
          <t>Debt Securities, Held-to-Maturity, Amortized Cost, before Allowance for Credit Loss, Total</t>
        </is>
      </c>
      <c r="C5" s="6" t="n">
        <v>0</v>
      </c>
      <c r="D5" s="6" t="n">
        <v>0</v>
      </c>
    </row>
    <row r="6">
      <c r="A6" s="4" t="inlineStr">
        <is>
          <t>Debt Securities, Trading, and Equity Securities, FV-NI, Total</t>
        </is>
      </c>
      <c r="C6" s="6" t="n">
        <v>0</v>
      </c>
      <c r="D6" s="6" t="n">
        <v>0</v>
      </c>
    </row>
    <row r="7">
      <c r="A7" s="4" t="inlineStr">
        <is>
          <t>Advertising Expense</t>
        </is>
      </c>
      <c r="C7" s="5" t="n">
        <v>2700</v>
      </c>
      <c r="D7" s="5" t="n">
        <v>1600</v>
      </c>
      <c r="E7" s="5" t="n">
        <v>1500</v>
      </c>
    </row>
    <row r="8">
      <c r="A8" s="4" t="inlineStr">
        <is>
          <t>Smith Shellnut Wilson, LLC [Member]</t>
        </is>
      </c>
    </row>
    <row r="9">
      <c r="A9" s="4" t="inlineStr">
        <is>
          <t>Assets under Management, Carrying Amount</t>
        </is>
      </c>
      <c r="G9" s="5" t="n">
        <v>3500000</v>
      </c>
    </row>
    <row r="10">
      <c r="A10" s="4" t="inlineStr">
        <is>
          <t>Assets, Total</t>
        </is>
      </c>
      <c r="F10" s="5" t="n">
        <v>3600</v>
      </c>
    </row>
    <row r="11">
      <c r="A11" s="4" t="inlineStr">
        <is>
          <t>Liabilities, Total</t>
        </is>
      </c>
      <c r="F11" s="5" t="n">
        <v>2300</v>
      </c>
    </row>
    <row r="12">
      <c r="A12" s="4" t="inlineStr">
        <is>
          <t>Pedestal [Member]</t>
        </is>
      </c>
    </row>
    <row r="13">
      <c r="A13" s="4" t="inlineStr">
        <is>
          <t>Business Acquisition, Equity Interest Issued or Issuable, Number of Shares (in shares)</t>
        </is>
      </c>
      <c r="B13" s="6" t="n">
        <v>7614506</v>
      </c>
    </row>
    <row r="14">
      <c r="A14" s="4" t="inlineStr">
        <is>
          <t>Assets, Fair Value Disclosure</t>
        </is>
      </c>
      <c r="B14" s="5" t="n">
        <v>1300000</v>
      </c>
    </row>
    <row r="15">
      <c r="A15" s="4" t="inlineStr">
        <is>
          <t>Loans Payable, Fair Value Disclosure</t>
        </is>
      </c>
      <c r="B15" s="6" t="n">
        <v>893300</v>
      </c>
    </row>
    <row r="16">
      <c r="A16" s="4" t="inlineStr">
        <is>
          <t>Deposits, Fair Value Disclosure</t>
        </is>
      </c>
      <c r="B16" s="6" t="n">
        <v>1200000</v>
      </c>
    </row>
    <row r="17">
      <c r="A17" s="4" t="inlineStr">
        <is>
          <t>Stockholders' Equity Attributable to Parent, Ending Balance</t>
        </is>
      </c>
      <c r="B17" s="5" t="n">
        <v>93300</v>
      </c>
    </row>
    <row r="18">
      <c r="A18" s="4" t="inlineStr">
        <is>
          <t>Assets, Total</t>
        </is>
      </c>
      <c r="H18" s="5" t="n">
        <v>14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4" customWidth="1" min="7" max="7"/>
    <col width="15" customWidth="1" min="8" max="8"/>
  </cols>
  <sheetData>
    <row r="1">
      <c r="A1" s="1" t="inlineStr">
        <is>
          <t>Note 3 - Mergers and Acquisitions - (Details Textual) - USD ($)</t>
        </is>
      </c>
      <c r="B1" s="2" t="inlineStr">
        <is>
          <t>Apr. 01, 2021</t>
        </is>
      </c>
      <c r="C1" s="2" t="inlineStr">
        <is>
          <t>May 01, 2020</t>
        </is>
      </c>
      <c r="D1" s="2" t="inlineStr">
        <is>
          <t>Dec. 31, 2021</t>
        </is>
      </c>
      <c r="E1" s="2" t="inlineStr">
        <is>
          <t>Dec. 31, 2020</t>
        </is>
      </c>
      <c r="F1" s="2" t="inlineStr">
        <is>
          <t>Dec. 31, 2019</t>
        </is>
      </c>
      <c r="G1" s="2" t="inlineStr">
        <is>
          <t>Mar. 31, 2021</t>
        </is>
      </c>
      <c r="H1" s="2" t="inlineStr">
        <is>
          <t>Apr. 30, 2020</t>
        </is>
      </c>
    </row>
    <row r="2">
      <c r="A2" s="4" t="inlineStr">
        <is>
          <t>Assets, Total</t>
        </is>
      </c>
      <c r="D2" s="5" t="n">
        <v>4726378000</v>
      </c>
      <c r="E2" s="5" t="n">
        <v>4160360000</v>
      </c>
    </row>
    <row r="3">
      <c r="A3" s="4" t="inlineStr">
        <is>
          <t>Deposits, Total</t>
        </is>
      </c>
      <c r="D3" s="6" t="n">
        <v>4077283000</v>
      </c>
      <c r="E3" s="6" t="n">
        <v>3616679000</v>
      </c>
    </row>
    <row r="4">
      <c r="A4" s="4" t="inlineStr">
        <is>
          <t>Business Combination, Acquisition Related Costs</t>
        </is>
      </c>
      <c r="D4" s="6" t="n">
        <v>515000</v>
      </c>
      <c r="E4" s="6" t="n">
        <v>3978000</v>
      </c>
      <c r="F4" s="5" t="n">
        <v>330000</v>
      </c>
    </row>
    <row r="5">
      <c r="A5" s="4" t="inlineStr">
        <is>
          <t>Liabilities, Total</t>
        </is>
      </c>
      <c r="D5" s="6" t="n">
        <v>4293010000</v>
      </c>
      <c r="E5" s="6" t="n">
        <v>3750397000</v>
      </c>
    </row>
    <row r="6">
      <c r="A6" s="4" t="inlineStr">
        <is>
          <t>Goodwill, Ending Balance</t>
        </is>
      </c>
      <c r="D6" s="5" t="n">
        <v>59894000</v>
      </c>
      <c r="E6" s="6" t="n">
        <v>53862000</v>
      </c>
    </row>
    <row r="7">
      <c r="A7" s="4" t="inlineStr">
        <is>
          <t>Smith Shellnut Wilson, LLC [Member]</t>
        </is>
      </c>
    </row>
    <row r="8">
      <c r="A8" s="4" t="inlineStr">
        <is>
          <t>Assets, Total</t>
        </is>
      </c>
      <c r="G8" s="5" t="n">
        <v>3600000</v>
      </c>
    </row>
    <row r="9">
      <c r="A9" s="4" t="inlineStr">
        <is>
          <t>Liabilities, Total</t>
        </is>
      </c>
      <c r="G9" s="5" t="n">
        <v>2300000</v>
      </c>
    </row>
    <row r="10">
      <c r="A10" s="4" t="inlineStr">
        <is>
          <t>Core Deposits [Member]</t>
        </is>
      </c>
    </row>
    <row r="11">
      <c r="A11" s="4" t="inlineStr">
        <is>
          <t>Finite-Lived Intangible Asset, Useful Life (Year)</t>
        </is>
      </c>
      <c r="D11" s="4" t="inlineStr">
        <is>
          <t>10 years</t>
        </is>
      </c>
    </row>
    <row r="12">
      <c r="A12" s="4" t="inlineStr">
        <is>
          <t>Pedestal [Member]</t>
        </is>
      </c>
    </row>
    <row r="13">
      <c r="A13" s="4" t="inlineStr">
        <is>
          <t>Business Acquisition, Equity Interest Issued or Issuable, Number of Shares (in shares)</t>
        </is>
      </c>
      <c r="C13" s="6" t="n">
        <v>7614506</v>
      </c>
    </row>
    <row r="14">
      <c r="A14" s="4" t="inlineStr">
        <is>
          <t>Assets, Total</t>
        </is>
      </c>
      <c r="H14" s="5" t="n">
        <v>1400000000</v>
      </c>
    </row>
    <row r="15">
      <c r="A15" s="4" t="inlineStr">
        <is>
          <t>Loans Payable, Total</t>
        </is>
      </c>
      <c r="H15" s="6" t="n">
        <v>935800000</v>
      </c>
    </row>
    <row r="16">
      <c r="A16" s="4" t="inlineStr">
        <is>
          <t>Deposits, Total</t>
        </is>
      </c>
      <c r="H16" s="5" t="n">
        <v>1200000000</v>
      </c>
    </row>
    <row r="17">
      <c r="A17" s="4" t="inlineStr">
        <is>
          <t>Business Combination, Acquisition Related Costs</t>
        </is>
      </c>
      <c r="D17" s="5" t="n">
        <v>515000</v>
      </c>
      <c r="E17" s="6" t="n">
        <v>9600000</v>
      </c>
    </row>
    <row r="18">
      <c r="A18" s="4" t="inlineStr">
        <is>
          <t>Business Acquisition, Pro Forma Interest Income (Expense), Net, Fair Value Adjustment</t>
        </is>
      </c>
      <c r="E18" s="6" t="n">
        <v>3100000</v>
      </c>
    </row>
    <row r="19">
      <c r="A19" s="4" t="inlineStr">
        <is>
          <t>Business Acquisition, Pro Forma Provision for Loan and Lease Losses, Total, Adjustment</t>
        </is>
      </c>
      <c r="E19" s="6" t="n">
        <v>700000</v>
      </c>
    </row>
    <row r="20">
      <c r="A20" s="4" t="inlineStr">
        <is>
          <t>Business Acquisition, Pro Forma Noninterest Expense, Total</t>
        </is>
      </c>
      <c r="D20" s="5" t="n">
        <v>117061000</v>
      </c>
      <c r="E20" s="5" t="n">
        <v>105254000</v>
      </c>
    </row>
    <row r="21">
      <c r="A21" s="4" t="inlineStr">
        <is>
          <t>Business Acquisition, Pro Forma Income Tax Expense (Benefit), Adjustment, Percent</t>
        </is>
      </c>
      <c r="E21" s="4" t="inlineStr">
        <is>
          <t>21.00%</t>
        </is>
      </c>
    </row>
    <row r="22">
      <c r="A22" s="4" t="inlineStr">
        <is>
          <t>Goodwill, Ending Balance</t>
        </is>
      </c>
      <c r="C22" s="5" t="n">
        <v>5095000</v>
      </c>
    </row>
    <row r="23">
      <c r="A23" s="4" t="inlineStr">
        <is>
          <t>Pedestal [Member] | Acquisition-related Costs [Member]</t>
        </is>
      </c>
    </row>
    <row r="24">
      <c r="A24" s="4" t="inlineStr">
        <is>
          <t>Business Acquisition, Pro Forma Noninterest Expense, Total</t>
        </is>
      </c>
      <c r="E24" s="5" t="n">
        <v>9600000</v>
      </c>
    </row>
    <row r="25">
      <c r="A25" s="4" t="inlineStr">
        <is>
          <t>Acquisition of SSW [Member]</t>
        </is>
      </c>
    </row>
    <row r="26">
      <c r="A26" s="4" t="inlineStr">
        <is>
          <t>Payments to Acquire Businesses, Gross</t>
        </is>
      </c>
      <c r="B26" s="5" t="n">
        <v>7300000</v>
      </c>
    </row>
    <row r="27">
      <c r="A27" s="4" t="inlineStr">
        <is>
          <t>Business Combination, Consideration Transferred, Liabilities Incurred</t>
        </is>
      </c>
      <c r="B27" s="6" t="n">
        <v>3900000</v>
      </c>
    </row>
    <row r="28">
      <c r="A28" s="4" t="inlineStr">
        <is>
          <t>Goodwill, Ending Balance</t>
        </is>
      </c>
      <c r="B28" s="5" t="n">
        <v>6500000</v>
      </c>
    </row>
    <row r="29">
      <c r="A29" s="4" t="inlineStr">
        <is>
          <t>Acquisition of SSW [Member] | Customer-Related Intangible Assets [Member]</t>
        </is>
      </c>
    </row>
    <row r="30">
      <c r="A30" s="4" t="inlineStr">
        <is>
          <t>Finite-Lived Intangible Asset, Useful Life (Year)</t>
        </is>
      </c>
      <c r="B30" s="4" t="inlineStr">
        <is>
          <t>10 years</t>
        </is>
      </c>
    </row>
    <row r="31">
      <c r="A31" s="4" t="inlineStr">
        <is>
          <t>Business Combination, Recognized Identifiable Assets Acquired and Liabilities Assumed, Finite-Lived Intangibles</t>
        </is>
      </c>
      <c r="B31" s="5" t="n">
        <v>43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Mergers and Acquisitions - Schedule of Identifiable Assets Purchased and Liabilities Assumed (Details) - USD ($) $ / shares in Units, $ in Thousands</t>
        </is>
      </c>
      <c r="B1" s="2" t="inlineStr">
        <is>
          <t>May 01, 2020</t>
        </is>
      </c>
      <c r="C1" s="2" t="inlineStr">
        <is>
          <t>Dec. 31, 2021</t>
        </is>
      </c>
      <c r="D1" s="2" t="inlineStr">
        <is>
          <t>Dec. 31, 2020</t>
        </is>
      </c>
    </row>
    <row r="2">
      <c r="A2" s="3" t="inlineStr">
        <is>
          <t>Net Assets Acquired:</t>
        </is>
      </c>
    </row>
    <row r="3">
      <c r="A3" s="4" t="inlineStr">
        <is>
          <t>Goodwill, Ending Balance</t>
        </is>
      </c>
      <c r="C3" s="5" t="n">
        <v>59894</v>
      </c>
      <c r="D3" s="5" t="n">
        <v>53862</v>
      </c>
    </row>
    <row r="4">
      <c r="A4" s="4" t="inlineStr">
        <is>
          <t>Pedestal [Member]</t>
        </is>
      </c>
    </row>
    <row r="5">
      <c r="A5" s="3" t="inlineStr">
        <is>
          <t>Purchase Price:</t>
        </is>
      </c>
    </row>
    <row r="6">
      <c r="A6" s="4" t="inlineStr">
        <is>
          <t>Business Acquisition, Equity Interest Issued or Issuable, Number of Shares (in shares)</t>
        </is>
      </c>
      <c r="B6" s="6" t="n">
        <v>7614506</v>
      </c>
    </row>
    <row r="7">
      <c r="A7" s="4" t="inlineStr">
        <is>
          <t>Closing Stock Price on May 1, 2020 (in dollars per share)</t>
        </is>
      </c>
      <c r="B7" s="7" t="n">
        <v>12.96</v>
      </c>
    </row>
    <row r="8">
      <c r="A8" s="4" t="inlineStr">
        <is>
          <t>Total Purchase Price</t>
        </is>
      </c>
      <c r="B8" s="5" t="n">
        <v>98684</v>
      </c>
    </row>
    <row r="9">
      <c r="A9" s="3" t="inlineStr">
        <is>
          <t>Net Assets Acquired:</t>
        </is>
      </c>
    </row>
    <row r="10">
      <c r="A10" s="4" t="inlineStr">
        <is>
          <t>Cash and Cash Equivalents</t>
        </is>
      </c>
      <c r="B10" s="6" t="n">
        <v>106000</v>
      </c>
    </row>
    <row r="11">
      <c r="A11" s="4" t="inlineStr">
        <is>
          <t>Securities Available for Sale</t>
        </is>
      </c>
      <c r="B11" s="6" t="n">
        <v>264517</v>
      </c>
    </row>
    <row r="12">
      <c r="A12" s="4" t="inlineStr">
        <is>
          <t>Business Combination, Recognized Identifiable Assets Acquired and Liabilities Assumed, Current Assets, Receivables</t>
        </is>
      </c>
      <c r="B12" s="6" t="n">
        <v>893295</v>
      </c>
    </row>
    <row r="13">
      <c r="A13" s="4" t="inlineStr">
        <is>
          <t>Premises and Equipment, Net</t>
        </is>
      </c>
      <c r="B13" s="6" t="n">
        <v>35960</v>
      </c>
    </row>
    <row r="14">
      <c r="A14" s="4" t="inlineStr">
        <is>
          <t>Cash Value of Life Insurance</t>
        </is>
      </c>
      <c r="B14" s="6" t="n">
        <v>11522</v>
      </c>
    </row>
    <row r="15">
      <c r="A15" s="4" t="inlineStr">
        <is>
          <t>Core Deposit Intangible</t>
        </is>
      </c>
      <c r="B15" s="6" t="n">
        <v>4211</v>
      </c>
    </row>
    <row r="16">
      <c r="A16" s="4" t="inlineStr">
        <is>
          <t>Other Assets</t>
        </is>
      </c>
      <c r="B16" s="6" t="n">
        <v>19809</v>
      </c>
    </row>
    <row r="17">
      <c r="A17" s="4" t="inlineStr">
        <is>
          <t>Total Assets</t>
        </is>
      </c>
      <c r="B17" s="6" t="n">
        <v>1335314</v>
      </c>
    </row>
    <row r="18">
      <c r="A18" s="4" t="inlineStr">
        <is>
          <t>Deposits</t>
        </is>
      </c>
      <c r="B18" s="6" t="n">
        <v>1177137</v>
      </c>
    </row>
    <row r="19">
      <c r="A19" s="4" t="inlineStr">
        <is>
          <t>Business Combination, Recognized Identifiable Assets Acquired and Liabilities Assumed, Borrowings</t>
        </is>
      </c>
      <c r="B19" s="6" t="n">
        <v>59399</v>
      </c>
    </row>
    <row r="20">
      <c r="A20" s="4" t="inlineStr">
        <is>
          <t>Other Liabilities</t>
        </is>
      </c>
      <c r="B20" s="6" t="n">
        <v>5189</v>
      </c>
    </row>
    <row r="21">
      <c r="A21" s="4" t="inlineStr">
        <is>
          <t>Total Liabilities</t>
        </is>
      </c>
      <c r="B21" s="6" t="n">
        <v>1241725</v>
      </c>
    </row>
    <row r="22">
      <c r="A22" s="4" t="inlineStr">
        <is>
          <t>Net Assets Acquired</t>
        </is>
      </c>
      <c r="B22" s="6" t="n">
        <v>93589</v>
      </c>
    </row>
    <row r="23">
      <c r="A23" s="4" t="inlineStr">
        <is>
          <t>Goodwill, Ending Balance</t>
        </is>
      </c>
      <c r="B23" s="5" t="n">
        <v>50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Mergers and Acquisitions - Proforma Information (Details) - Pedestal [Member] - USD ($) $ / shares in Units, $ in Thousands</t>
        </is>
      </c>
      <c r="B1" s="2" t="inlineStr">
        <is>
          <t>12 Months Ended</t>
        </is>
      </c>
    </row>
    <row r="2">
      <c r="B2" s="2" t="inlineStr">
        <is>
          <t>Dec. 31, 2021</t>
        </is>
      </c>
      <c r="C2" s="2" t="inlineStr">
        <is>
          <t>Dec. 31, 2020</t>
        </is>
      </c>
    </row>
    <row r="3">
      <c r="A3" s="4" t="inlineStr">
        <is>
          <t>Interest Income</t>
        </is>
      </c>
      <c r="B3" s="5" t="n">
        <v>170438</v>
      </c>
      <c r="C3" s="5" t="n">
        <v>170619</v>
      </c>
    </row>
    <row r="4">
      <c r="A4" s="4" t="inlineStr">
        <is>
          <t>Interest Expense</t>
        </is>
      </c>
      <c r="B4" s="6" t="n">
        <v>16554</v>
      </c>
      <c r="C4" s="6" t="n">
        <v>24286</v>
      </c>
    </row>
    <row r="5">
      <c r="A5" s="4" t="inlineStr">
        <is>
          <t>Net Interest Income</t>
        </is>
      </c>
      <c r="B5" s="6" t="n">
        <v>153884</v>
      </c>
      <c r="C5" s="6" t="n">
        <v>146333</v>
      </c>
    </row>
    <row r="6">
      <c r="A6" s="4" t="inlineStr">
        <is>
          <t>Provision for Loan Losses</t>
        </is>
      </c>
      <c r="B6" s="6" t="n">
        <v>8047</v>
      </c>
      <c r="C6" s="6" t="n">
        <v>11435</v>
      </c>
    </row>
    <row r="7">
      <c r="A7" s="4" t="inlineStr">
        <is>
          <t>Net Interest Income after Provision for Loan Losses</t>
        </is>
      </c>
      <c r="B7" s="6" t="n">
        <v>145837</v>
      </c>
      <c r="C7" s="6" t="n">
        <v>134898</v>
      </c>
    </row>
    <row r="8">
      <c r="A8" s="4" t="inlineStr">
        <is>
          <t>Noninterest Income</t>
        </is>
      </c>
      <c r="B8" s="6" t="n">
        <v>35782</v>
      </c>
      <c r="C8" s="6" t="n">
        <v>26095</v>
      </c>
    </row>
    <row r="9">
      <c r="A9" s="4" t="inlineStr">
        <is>
          <t>Business Acquisition, Pro Forma Noninterest Expense, Total</t>
        </is>
      </c>
      <c r="B9" s="6" t="n">
        <v>117061</v>
      </c>
      <c r="C9" s="6" t="n">
        <v>105254</v>
      </c>
    </row>
    <row r="10">
      <c r="A10" s="4" t="inlineStr">
        <is>
          <t>Income Before Income Taxes</t>
        </is>
      </c>
      <c r="B10" s="6" t="n">
        <v>64558</v>
      </c>
      <c r="C10" s="6" t="n">
        <v>55739</v>
      </c>
    </row>
    <row r="11">
      <c r="A11" s="4" t="inlineStr">
        <is>
          <t>Income Tax Expense</t>
        </is>
      </c>
      <c r="B11" s="6" t="n">
        <v>12422</v>
      </c>
      <c r="C11" s="6" t="n">
        <v>10757</v>
      </c>
    </row>
    <row r="12">
      <c r="A12" s="4" t="inlineStr">
        <is>
          <t>Net Income</t>
        </is>
      </c>
      <c r="B12" s="5" t="n">
        <v>52136</v>
      </c>
      <c r="C12" s="5" t="n">
        <v>44982</v>
      </c>
    </row>
    <row r="13">
      <c r="A13" s="4" t="inlineStr">
        <is>
          <t>Basic (in dollars per share)</t>
        </is>
      </c>
      <c r="B13" s="7" t="n">
        <v>2.54</v>
      </c>
      <c r="C13" s="7" t="n">
        <v>2.15</v>
      </c>
    </row>
    <row r="14">
      <c r="A14" s="4" t="inlineStr">
        <is>
          <t>Diluted (in dollars per share)</t>
        </is>
      </c>
      <c r="B14" s="7" t="n">
        <v>2.53</v>
      </c>
      <c r="C14" s="7" t="n">
        <v>2.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Earnings Per Common Share - Basic and Diluted Earnings Per Common Share (Details) - USD ($) $ / shares in Units, $ in Thousands</t>
        </is>
      </c>
      <c r="B1" s="2" t="inlineStr">
        <is>
          <t>12 Months Ended</t>
        </is>
      </c>
    </row>
    <row r="2">
      <c r="B2" s="2" t="inlineStr">
        <is>
          <t>Dec. 31, 2021</t>
        </is>
      </c>
      <c r="C2" s="2" t="inlineStr">
        <is>
          <t>Dec. 31, 2020</t>
        </is>
      </c>
      <c r="D2" s="2" t="inlineStr">
        <is>
          <t>Dec. 31, 2019</t>
        </is>
      </c>
    </row>
    <row r="3">
      <c r="A3" s="4" t="inlineStr">
        <is>
          <t>Net Income Available to Common Shares</t>
        </is>
      </c>
      <c r="B3" s="5" t="n">
        <v>52136</v>
      </c>
      <c r="C3" s="5" t="n">
        <v>29994</v>
      </c>
      <c r="D3" s="5" t="n">
        <v>23772</v>
      </c>
    </row>
    <row r="4">
      <c r="A4" s="4" t="inlineStr">
        <is>
          <t>Weighted Average Common Shares Outstanding (in shares)</t>
        </is>
      </c>
      <c r="B4" s="6" t="n">
        <v>20502249</v>
      </c>
      <c r="C4" s="6" t="n">
        <v>18169599</v>
      </c>
      <c r="D4" s="6" t="n">
        <v>13310577</v>
      </c>
    </row>
    <row r="5">
      <c r="A5" s="4" t="inlineStr">
        <is>
          <t>Dilutive Effect of Stock Options and Restricted Stock Awards (in shares)</t>
        </is>
      </c>
      <c r="B5" s="6" t="n">
        <v>132032</v>
      </c>
      <c r="C5" s="6" t="n">
        <v>73846</v>
      </c>
      <c r="D5" s="6" t="n">
        <v>360200</v>
      </c>
    </row>
    <row r="6">
      <c r="A6" s="4" t="inlineStr">
        <is>
          <t>Weighted Average Dilutive Common Shares (in shares)</t>
        </is>
      </c>
      <c r="B6" s="6" t="n">
        <v>20634281</v>
      </c>
      <c r="C6" s="6" t="n">
        <v>18243445</v>
      </c>
      <c r="D6" s="6" t="n">
        <v>13670777</v>
      </c>
    </row>
    <row r="7">
      <c r="A7" s="4" t="inlineStr">
        <is>
          <t>Basic Earnings Per Common Share From Net Income Available to Common Shares (in dollars per share)</t>
        </is>
      </c>
      <c r="B7" s="7" t="n">
        <v>2.54</v>
      </c>
      <c r="C7" s="7" t="n">
        <v>1.65</v>
      </c>
      <c r="D7" s="7" t="n">
        <v>1.79</v>
      </c>
    </row>
    <row r="8">
      <c r="A8" s="4" t="inlineStr">
        <is>
          <t>Diluted Earnings Per Common Share From Net Income Available to Common Shares (in dollars per share)</t>
        </is>
      </c>
      <c r="B8" s="7" t="n">
        <v>2.53</v>
      </c>
      <c r="C8" s="7" t="n">
        <v>1.64</v>
      </c>
      <c r="D8" s="7" t="n">
        <v>1.7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7" customWidth="1" min="1" max="1"/>
    <col width="21" customWidth="1" min="2" max="2"/>
  </cols>
  <sheetData>
    <row r="1">
      <c r="A1" s="1" t="inlineStr">
        <is>
          <t>Note 5 - Cash and Due From Bank - (Details Textual) $ in Thousands</t>
        </is>
      </c>
      <c r="B1" s="2" t="inlineStr">
        <is>
          <t>Dec. 31, 2020USD ($)</t>
        </is>
      </c>
    </row>
    <row r="2">
      <c r="A2" s="4" t="inlineStr">
        <is>
          <t>Reserve Requirements with Federal Reserve</t>
        </is>
      </c>
      <c r="B2"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Note 6 - Securities - (Details Textual) - USD ($)</t>
        </is>
      </c>
      <c r="B1" s="2" t="inlineStr">
        <is>
          <t>12 Months Ended</t>
        </is>
      </c>
    </row>
    <row r="2">
      <c r="B2" s="2" t="inlineStr">
        <is>
          <t>Dec. 31, 2021</t>
        </is>
      </c>
      <c r="C2" s="2" t="inlineStr">
        <is>
          <t>Dec. 31, 2020</t>
        </is>
      </c>
      <c r="D2" s="2" t="inlineStr">
        <is>
          <t>Dec. 31, 2019</t>
        </is>
      </c>
    </row>
    <row r="3">
      <c r="A3" s="4" t="inlineStr">
        <is>
          <t>Debt Securities, Available-for-sale, Restricted</t>
        </is>
      </c>
      <c r="B3" s="5" t="n">
        <v>373400000</v>
      </c>
      <c r="C3" s="5" t="n">
        <v>301700000</v>
      </c>
    </row>
    <row r="4">
      <c r="A4" s="4" t="inlineStr">
        <is>
          <t>Debt Securities, Available-for-sale, Realized Gain</t>
        </is>
      </c>
      <c r="B4" s="6" t="n">
        <v>593000</v>
      </c>
      <c r="C4" s="6" t="n">
        <v>293000</v>
      </c>
      <c r="D4" s="5" t="n">
        <v>112000</v>
      </c>
    </row>
    <row r="5">
      <c r="A5" s="4" t="inlineStr">
        <is>
          <t>Debt Securities, Available-for-sale, Realized Loss</t>
        </is>
      </c>
      <c r="B5" s="6" t="n">
        <v>215000</v>
      </c>
      <c r="C5" s="6" t="n">
        <v>158000</v>
      </c>
      <c r="D5" s="5" t="n">
        <v>6000</v>
      </c>
    </row>
    <row r="6">
      <c r="A6" s="4" t="inlineStr">
        <is>
          <t>Other Equity Securities, Fair Value Disclosure</t>
        </is>
      </c>
      <c r="B6" s="6" t="n">
        <v>16619000</v>
      </c>
      <c r="C6" s="6" t="n">
        <v>12693000</v>
      </c>
    </row>
    <row r="7">
      <c r="A7" s="4" t="inlineStr">
        <is>
          <t>The Independent Bankers Bank [Member]</t>
        </is>
      </c>
    </row>
    <row r="8">
      <c r="A8" s="4" t="inlineStr">
        <is>
          <t>Other Equity Securities, Fair Value Disclosure</t>
        </is>
      </c>
      <c r="B8" s="6" t="n">
        <v>302000</v>
      </c>
      <c r="C8" s="6" t="n">
        <v>302000</v>
      </c>
    </row>
    <row r="9">
      <c r="A9" s="4" t="inlineStr">
        <is>
          <t>Bankers Insurance LLC [Member]</t>
        </is>
      </c>
    </row>
    <row r="10">
      <c r="A10" s="4" t="inlineStr">
        <is>
          <t>Other Equity Securities, Fair Value Disclosure</t>
        </is>
      </c>
      <c r="B10" s="6" t="n">
        <v>562000</v>
      </c>
      <c r="C10" s="6" t="n">
        <v>562000</v>
      </c>
    </row>
    <row r="11">
      <c r="A11" s="4" t="inlineStr">
        <is>
          <t>First National Bankers Bank [Member]</t>
        </is>
      </c>
    </row>
    <row r="12">
      <c r="A12" s="4" t="inlineStr">
        <is>
          <t>Other Equity Securities, Fair Value Disclosure</t>
        </is>
      </c>
      <c r="B12" s="6" t="n">
        <v>2000000</v>
      </c>
      <c r="C12" s="6" t="n">
        <v>2000000</v>
      </c>
    </row>
    <row r="13">
      <c r="A13" s="4" t="inlineStr">
        <is>
          <t>Mc Larty Capital Partners SBIC L.P [Member]</t>
        </is>
      </c>
    </row>
    <row r="14">
      <c r="A14" s="4" t="inlineStr">
        <is>
          <t>Other Equity Securities, Fair Value Disclosure</t>
        </is>
      </c>
      <c r="B14" s="6" t="n">
        <v>1400000</v>
      </c>
      <c r="C14" s="6" t="n">
        <v>2000000</v>
      </c>
    </row>
    <row r="15">
      <c r="A15" s="4" t="inlineStr">
        <is>
          <t>McLarty Capital Partners SBIC II, L.P. [Member]</t>
        </is>
      </c>
    </row>
    <row r="16">
      <c r="A16" s="4" t="inlineStr">
        <is>
          <t>Other Equity Securities, Equity Method</t>
        </is>
      </c>
      <c r="B16" s="6" t="n">
        <v>2200000</v>
      </c>
      <c r="C16" s="6" t="n">
        <v>2000000</v>
      </c>
    </row>
    <row r="17">
      <c r="A17" s="4" t="inlineStr">
        <is>
          <t>Bluehenge Capital Secured Debt SBIC L.P [Member]</t>
        </is>
      </c>
    </row>
    <row r="18">
      <c r="A18" s="4" t="inlineStr">
        <is>
          <t>Other Equity Securities, Equity Method</t>
        </is>
      </c>
      <c r="B18" s="6" t="n">
        <v>1700000</v>
      </c>
      <c r="C18" s="6" t="n">
        <v>1700000</v>
      </c>
    </row>
    <row r="19">
      <c r="A19" s="4" t="inlineStr">
        <is>
          <t>New Louisiana Angel Fund 2, LLC [Member]</t>
        </is>
      </c>
    </row>
    <row r="20">
      <c r="A20" s="4" t="inlineStr">
        <is>
          <t>Other Equity Securities, Equity Method</t>
        </is>
      </c>
      <c r="B20" s="6" t="n">
        <v>37000</v>
      </c>
      <c r="C20" s="6" t="n">
        <v>25000</v>
      </c>
    </row>
    <row r="21">
      <c r="A21" s="4" t="inlineStr">
        <is>
          <t>Firmament Capital Partners, SBIC III [Member]</t>
        </is>
      </c>
    </row>
    <row r="22">
      <c r="A22" s="4" t="inlineStr">
        <is>
          <t>Other Equity Securities, Equity Method</t>
        </is>
      </c>
      <c r="B22" s="6" t="n">
        <v>1000000</v>
      </c>
      <c r="C22" s="6" t="n">
        <v>235000</v>
      </c>
    </row>
    <row r="23">
      <c r="A23" s="4" t="inlineStr">
        <is>
          <t>Senior Housing Crime Prevention Foundation [Member]</t>
        </is>
      </c>
    </row>
    <row r="24">
      <c r="A24" s="4" t="inlineStr">
        <is>
          <t>Other Equity Securities, Equity Method</t>
        </is>
      </c>
      <c r="B24" s="6" t="n">
        <v>502000</v>
      </c>
      <c r="C24" s="6" t="n">
        <v>504000</v>
      </c>
    </row>
    <row r="25">
      <c r="A25" s="4" t="inlineStr">
        <is>
          <t>Pharos Capital Partners, IV-A, LP [Member]</t>
        </is>
      </c>
    </row>
    <row r="26">
      <c r="A26" s="4" t="inlineStr">
        <is>
          <t>Other Equity Securities, Equity Method</t>
        </is>
      </c>
      <c r="B26" s="6" t="n">
        <v>211000</v>
      </c>
    </row>
    <row r="27">
      <c r="A27" s="4" t="inlineStr">
        <is>
          <t>BankTech Ventures, LP [Member]</t>
        </is>
      </c>
    </row>
    <row r="28">
      <c r="A28" s="4" t="inlineStr">
        <is>
          <t>Other Equity Securities, Equity Method</t>
        </is>
      </c>
      <c r="B28" s="6" t="n">
        <v>60000</v>
      </c>
    </row>
    <row r="29">
      <c r="A29" s="4" t="inlineStr">
        <is>
          <t>Jam Fintop Banktech, LP [Member]</t>
        </is>
      </c>
    </row>
    <row r="30">
      <c r="A30" s="4" t="inlineStr">
        <is>
          <t>Other Equity Securities, Equity Method</t>
        </is>
      </c>
      <c r="B30" s="6" t="n">
        <v>161000</v>
      </c>
    </row>
    <row r="31">
      <c r="A31" s="4" t="inlineStr">
        <is>
          <t>Ledyard Capital Managers, LLC [Member]</t>
        </is>
      </c>
    </row>
    <row r="32">
      <c r="A32" s="4" t="inlineStr">
        <is>
          <t>Other Equity Securities, Equity Method</t>
        </is>
      </c>
      <c r="B32" s="6" t="n">
        <v>989000</v>
      </c>
    </row>
    <row r="33">
      <c r="A33" s="4" t="inlineStr">
        <is>
          <t>Mendon Ventures Banktech Fund I, LP [Member]</t>
        </is>
      </c>
    </row>
    <row r="34">
      <c r="A34" s="4" t="inlineStr">
        <is>
          <t>Other Equity Securities, Equity Method</t>
        </is>
      </c>
      <c r="B34" s="6" t="n">
        <v>154000</v>
      </c>
    </row>
    <row r="35">
      <c r="A35" s="4" t="inlineStr">
        <is>
          <t>Federal Home Loan Bank of Dallas [Member]</t>
        </is>
      </c>
    </row>
    <row r="36">
      <c r="A36" s="4" t="inlineStr">
        <is>
          <t>Other Equity Securities, Fair Value Disclosure</t>
        </is>
      </c>
      <c r="B36" s="5" t="n">
        <v>5300000</v>
      </c>
      <c r="C36" s="5" t="n">
        <v>34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Beginning of Year at Dec. 31, 2018</t>
        </is>
      </c>
      <c r="B2" s="5" t="n">
        <v>13213</v>
      </c>
      <c r="C2" s="5" t="n">
        <v>212332</v>
      </c>
      <c r="D2" s="5" t="n">
        <v>37982</v>
      </c>
      <c r="E2" s="5" t="n">
        <v>-3469</v>
      </c>
      <c r="F2" s="5" t="n">
        <v>260058</v>
      </c>
    </row>
    <row r="3">
      <c r="A3" s="4" t="inlineStr">
        <is>
          <t>Net Income Available to Common Shares</t>
        </is>
      </c>
      <c r="B3" s="6" t="n">
        <v>0</v>
      </c>
      <c r="C3" s="6" t="n">
        <v>0</v>
      </c>
      <c r="D3" s="6" t="n">
        <v>23772</v>
      </c>
      <c r="E3" s="6" t="n">
        <v>0</v>
      </c>
      <c r="F3" s="6" t="n">
        <v>23772</v>
      </c>
    </row>
    <row r="4">
      <c r="A4" s="4" t="inlineStr">
        <is>
          <t>Other Comprehensive Income (Loss)</t>
        </is>
      </c>
      <c r="B4" s="6" t="n">
        <v>0</v>
      </c>
      <c r="C4" s="6" t="n">
        <v>0</v>
      </c>
      <c r="D4" s="6" t="n">
        <v>0</v>
      </c>
      <c r="E4" s="6" t="n">
        <v>6082</v>
      </c>
      <c r="F4" s="6" t="n">
        <v>6082</v>
      </c>
    </row>
    <row r="5">
      <c r="A5" s="4" t="inlineStr">
        <is>
          <t>Cash Dividends Declared</t>
        </is>
      </c>
      <c r="B5" s="6" t="n">
        <v>0</v>
      </c>
      <c r="C5" s="6" t="n">
        <v>0</v>
      </c>
      <c r="D5" s="6" t="n">
        <v>-5054</v>
      </c>
      <c r="E5" s="6" t="n">
        <v>0</v>
      </c>
      <c r="F5" s="6" t="n">
        <v>-5054</v>
      </c>
    </row>
    <row r="6">
      <c r="A6" s="4" t="inlineStr">
        <is>
          <t>Stock Issuance</t>
        </is>
      </c>
      <c r="B6" s="6" t="n">
        <v>143</v>
      </c>
      <c r="C6" s="6" t="n">
        <v>1556</v>
      </c>
      <c r="D6" s="6" t="n">
        <v>0</v>
      </c>
      <c r="E6" s="6" t="n">
        <v>0</v>
      </c>
      <c r="F6" s="6" t="n">
        <v>1699</v>
      </c>
    </row>
    <row r="7">
      <c r="A7" s="4" t="inlineStr">
        <is>
          <t>Stock Based Compensation Cost</t>
        </is>
      </c>
      <c r="B7" s="6" t="n">
        <v>44</v>
      </c>
      <c r="C7" s="6" t="n">
        <v>1257</v>
      </c>
      <c r="D7" s="6" t="n">
        <v>0</v>
      </c>
      <c r="E7" s="6" t="n">
        <v>0</v>
      </c>
      <c r="F7" s="6" t="n">
        <v>1301</v>
      </c>
    </row>
    <row r="8">
      <c r="A8" s="4" t="inlineStr">
        <is>
          <t>Surrendered Shares of Stock Based Compensation</t>
        </is>
      </c>
      <c r="B8" s="6" t="n">
        <v>-10</v>
      </c>
      <c r="C8" s="6" t="n">
        <v>-198</v>
      </c>
      <c r="D8" s="6" t="n">
        <v>0</v>
      </c>
      <c r="E8" s="6" t="n">
        <v>0</v>
      </c>
      <c r="F8" s="6" t="n">
        <v>-208</v>
      </c>
    </row>
    <row r="9">
      <c r="A9" s="4" t="inlineStr">
        <is>
          <t>Stock Repurchase</t>
        </is>
      </c>
      <c r="B9" s="6" t="n">
        <v>-111</v>
      </c>
      <c r="D9" s="6" t="n">
        <v>0</v>
      </c>
      <c r="E9" s="6" t="n">
        <v>0</v>
      </c>
      <c r="F9" s="6" t="n">
        <v>-2553</v>
      </c>
    </row>
    <row r="10">
      <c r="A10" s="4" t="inlineStr">
        <is>
          <t>Stock Repurchase, APIC</t>
        </is>
      </c>
      <c r="C10" s="6" t="n">
        <v>-2442</v>
      </c>
    </row>
    <row r="11">
      <c r="A11" s="4" t="inlineStr">
        <is>
          <t>Balance at End of Year at Dec. 31, 2019</t>
        </is>
      </c>
      <c r="B11" s="6" t="n">
        <v>13279</v>
      </c>
      <c r="C11" s="6" t="n">
        <v>212505</v>
      </c>
      <c r="D11" s="6" t="n">
        <v>56700</v>
      </c>
      <c r="E11" s="6" t="n">
        <v>2613</v>
      </c>
      <c r="F11" s="6" t="n">
        <v>285097</v>
      </c>
    </row>
    <row r="12">
      <c r="A12" s="4" t="inlineStr">
        <is>
          <t>Net Income Available to Common Shares</t>
        </is>
      </c>
      <c r="B12" s="6" t="n">
        <v>0</v>
      </c>
      <c r="C12" s="6" t="n">
        <v>0</v>
      </c>
      <c r="D12" s="6" t="n">
        <v>29994</v>
      </c>
      <c r="E12" s="6" t="n">
        <v>0</v>
      </c>
      <c r="F12" s="6" t="n">
        <v>29994</v>
      </c>
    </row>
    <row r="13">
      <c r="A13" s="4" t="inlineStr">
        <is>
          <t>Other Comprehensive Income (Loss)</t>
        </is>
      </c>
      <c r="B13" s="6" t="n">
        <v>0</v>
      </c>
      <c r="C13" s="6" t="n">
        <v>0</v>
      </c>
      <c r="D13" s="6" t="n">
        <v>0</v>
      </c>
      <c r="E13" s="6" t="n">
        <v>8015</v>
      </c>
      <c r="F13" s="6" t="n">
        <v>8015</v>
      </c>
    </row>
    <row r="14">
      <c r="A14" s="4" t="inlineStr">
        <is>
          <t>Cash Dividends Declared</t>
        </is>
      </c>
      <c r="B14" s="6" t="n">
        <v>0</v>
      </c>
      <c r="C14" s="6" t="n">
        <v>0</v>
      </c>
      <c r="D14" s="6" t="n">
        <v>-7520</v>
      </c>
      <c r="E14" s="6" t="n">
        <v>0</v>
      </c>
      <c r="F14" s="6" t="n">
        <v>-7520</v>
      </c>
    </row>
    <row r="15">
      <c r="A15" s="4" t="inlineStr">
        <is>
          <t>Stock Issuance</t>
        </is>
      </c>
      <c r="B15" s="6" t="n">
        <v>7947</v>
      </c>
      <c r="C15" s="6" t="n">
        <v>94097</v>
      </c>
      <c r="D15" s="6" t="n">
        <v>0</v>
      </c>
      <c r="E15" s="6" t="n">
        <v>0</v>
      </c>
      <c r="F15" s="6" t="n">
        <v>102044</v>
      </c>
    </row>
    <row r="16">
      <c r="A16" s="4" t="inlineStr">
        <is>
          <t>Stock Based Compensation Cost</t>
        </is>
      </c>
      <c r="B16" s="6" t="n">
        <v>49</v>
      </c>
      <c r="C16" s="6" t="n">
        <v>2404</v>
      </c>
      <c r="D16" s="6" t="n">
        <v>0</v>
      </c>
      <c r="E16" s="6" t="n">
        <v>0</v>
      </c>
      <c r="F16" s="6" t="n">
        <v>2453</v>
      </c>
    </row>
    <row r="17">
      <c r="A17" s="4" t="inlineStr">
        <is>
          <t>Surrendered Shares of Stock Based Compensation</t>
        </is>
      </c>
      <c r="B17" s="6" t="n">
        <v>-173</v>
      </c>
      <c r="C17" s="6" t="n">
        <v>-4148</v>
      </c>
      <c r="D17" s="6" t="n">
        <v>0</v>
      </c>
      <c r="E17" s="6" t="n">
        <v>0</v>
      </c>
      <c r="F17" s="6" t="n">
        <v>-4321</v>
      </c>
    </row>
    <row r="18">
      <c r="A18" s="4" t="inlineStr">
        <is>
          <t>Stock Repurchase</t>
        </is>
      </c>
      <c r="B18" s="6" t="n">
        <v>-481</v>
      </c>
      <c r="D18" s="6" t="n">
        <v>0</v>
      </c>
      <c r="E18" s="6" t="n">
        <v>0</v>
      </c>
      <c r="F18" s="6" t="n">
        <v>-5799</v>
      </c>
    </row>
    <row r="19">
      <c r="A19" s="4" t="inlineStr">
        <is>
          <t>Stock Repurchase, APIC</t>
        </is>
      </c>
      <c r="C19" s="6" t="n">
        <v>-5318</v>
      </c>
    </row>
    <row r="20">
      <c r="A20" s="4" t="inlineStr">
        <is>
          <t>Balance at End of Year at Dec. 31, 2020</t>
        </is>
      </c>
      <c r="B20" s="6" t="n">
        <v>20621</v>
      </c>
      <c r="C20" s="6" t="n">
        <v>299540</v>
      </c>
      <c r="D20" s="6" t="n">
        <v>79174</v>
      </c>
      <c r="E20" s="6" t="n">
        <v>10628</v>
      </c>
      <c r="F20" s="6" t="n">
        <v>409963</v>
      </c>
    </row>
    <row r="21">
      <c r="A21" s="4" t="inlineStr">
        <is>
          <t>Net Income Available to Common Shares</t>
        </is>
      </c>
      <c r="B21" s="6" t="n">
        <v>0</v>
      </c>
      <c r="C21" s="6" t="n">
        <v>0</v>
      </c>
      <c r="D21" s="6" t="n">
        <v>52136</v>
      </c>
      <c r="E21" s="6" t="n">
        <v>0</v>
      </c>
      <c r="F21" s="6" t="n">
        <v>52136</v>
      </c>
    </row>
    <row r="22">
      <c r="A22" s="4" t="inlineStr">
        <is>
          <t>Other Comprehensive Income (Loss)</t>
        </is>
      </c>
      <c r="B22" s="6" t="n">
        <v>0</v>
      </c>
      <c r="C22" s="6" t="n">
        <v>0</v>
      </c>
      <c r="D22" s="6" t="n">
        <v>0</v>
      </c>
      <c r="E22" s="6" t="n">
        <v>-11805</v>
      </c>
      <c r="F22" s="6" t="n">
        <v>-11805</v>
      </c>
    </row>
    <row r="23">
      <c r="A23" s="4" t="inlineStr">
        <is>
          <t>Cash Dividends Declared</t>
        </is>
      </c>
      <c r="B23" s="6" t="n">
        <v>0</v>
      </c>
      <c r="C23" s="6" t="n">
        <v>0</v>
      </c>
      <c r="D23" s="6" t="n">
        <v>-9436</v>
      </c>
      <c r="E23" s="6" t="n">
        <v>0</v>
      </c>
      <c r="F23" s="6" t="n">
        <v>-9436</v>
      </c>
    </row>
    <row r="24">
      <c r="A24" s="4" t="inlineStr">
        <is>
          <t>Stock Issuance</t>
        </is>
      </c>
      <c r="B24" s="6" t="n">
        <v>262</v>
      </c>
      <c r="C24" s="6" t="n">
        <v>3302</v>
      </c>
      <c r="D24" s="6" t="n">
        <v>0</v>
      </c>
      <c r="E24" s="6" t="n">
        <v>0</v>
      </c>
      <c r="F24" s="6" t="n">
        <v>3564</v>
      </c>
    </row>
    <row r="25">
      <c r="A25" s="4" t="inlineStr">
        <is>
          <t>Stock Based Compensation Cost</t>
        </is>
      </c>
      <c r="B25" s="6" t="n">
        <v>97</v>
      </c>
      <c r="C25" s="6" t="n">
        <v>2764</v>
      </c>
      <c r="D25" s="6" t="n">
        <v>0</v>
      </c>
      <c r="E25" s="6" t="n">
        <v>0</v>
      </c>
      <c r="F25" s="6" t="n">
        <v>2861</v>
      </c>
    </row>
    <row r="26">
      <c r="A26" s="4" t="inlineStr">
        <is>
          <t>Stock Repurchase</t>
        </is>
      </c>
      <c r="B26" s="6" t="n">
        <v>-475</v>
      </c>
      <c r="D26" s="6" t="n">
        <v>0</v>
      </c>
      <c r="E26" s="6" t="n">
        <v>0</v>
      </c>
      <c r="F26" s="6" t="n">
        <v>-10923</v>
      </c>
    </row>
    <row r="27">
      <c r="A27" s="4" t="inlineStr">
        <is>
          <t>Stock Repurchase, APIC</t>
        </is>
      </c>
      <c r="C27" s="6" t="n">
        <v>-10448</v>
      </c>
    </row>
    <row r="28">
      <c r="A28" s="4" t="inlineStr">
        <is>
          <t>Surrendered Shares of Options Exercised</t>
        </is>
      </c>
      <c r="B28" s="6" t="n">
        <v>-105</v>
      </c>
      <c r="C28" s="6" t="n">
        <v>-2887</v>
      </c>
      <c r="D28" s="6" t="n">
        <v>0</v>
      </c>
      <c r="E28" s="6" t="n">
        <v>0</v>
      </c>
      <c r="F28" s="6" t="n">
        <v>-2992</v>
      </c>
    </row>
    <row r="29">
      <c r="A29" s="4" t="inlineStr">
        <is>
          <t>Balance at End of Year at Dec. 31, 2021</t>
        </is>
      </c>
      <c r="B29" s="5" t="n">
        <v>20400</v>
      </c>
      <c r="C29" s="5" t="n">
        <v>292271</v>
      </c>
      <c r="D29" s="5" t="n">
        <v>121874</v>
      </c>
      <c r="E29" s="5" t="n">
        <v>-1177</v>
      </c>
      <c r="F29" s="5" t="n">
        <v>4333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curities - Securities Available-for-sale (Details) - USD ($) $ in Thousands</t>
        </is>
      </c>
      <c r="B1" s="2" t="inlineStr">
        <is>
          <t>Dec. 31, 2021</t>
        </is>
      </c>
      <c r="C1" s="2" t="inlineStr">
        <is>
          <t>Dec. 31, 2020</t>
        </is>
      </c>
    </row>
    <row r="2">
      <c r="A2" s="4" t="inlineStr">
        <is>
          <t>Amortized cost</t>
        </is>
      </c>
      <c r="B2" s="5" t="n">
        <v>1022443</v>
      </c>
      <c r="C2" s="5" t="n">
        <v>627380</v>
      </c>
    </row>
    <row r="3">
      <c r="A3" s="4" t="inlineStr">
        <is>
          <t>Gross unrealized gains</t>
        </is>
      </c>
      <c r="B3" s="6" t="n">
        <v>8160</v>
      </c>
      <c r="C3" s="6" t="n">
        <v>13583</v>
      </c>
    </row>
    <row r="4">
      <c r="A4" s="4" t="inlineStr">
        <is>
          <t>Gross unrealized losses</t>
        </is>
      </c>
      <c r="B4" s="6" t="n">
        <v>9542</v>
      </c>
      <c r="C4" s="6" t="n">
        <v>358</v>
      </c>
    </row>
    <row r="5">
      <c r="A5" s="4" t="inlineStr">
        <is>
          <t>Fair value</t>
        </is>
      </c>
      <c r="B5" s="6" t="n">
        <v>1021061</v>
      </c>
      <c r="C5" s="6" t="n">
        <v>640605</v>
      </c>
    </row>
    <row r="6">
      <c r="A6" s="4" t="inlineStr">
        <is>
          <t>US Treasury Securities [Member]</t>
        </is>
      </c>
    </row>
    <row r="7">
      <c r="A7" s="4" t="inlineStr">
        <is>
          <t>Amortized cost</t>
        </is>
      </c>
      <c r="B7" s="6" t="n">
        <v>22751</v>
      </c>
    </row>
    <row r="8">
      <c r="A8" s="4" t="inlineStr">
        <is>
          <t>Gross unrealized gains</t>
        </is>
      </c>
      <c r="B8" s="6" t="n">
        <v>0</v>
      </c>
    </row>
    <row r="9">
      <c r="A9" s="4" t="inlineStr">
        <is>
          <t>Gross unrealized losses</t>
        </is>
      </c>
      <c r="B9" s="6" t="n">
        <v>437</v>
      </c>
    </row>
    <row r="10">
      <c r="A10" s="4" t="inlineStr">
        <is>
          <t>Fair value</t>
        </is>
      </c>
      <c r="B10" s="6" t="n">
        <v>22314</v>
      </c>
    </row>
    <row r="11">
      <c r="A11" s="4" t="inlineStr">
        <is>
          <t>US Government Agencies Debt Securities [Member]</t>
        </is>
      </c>
    </row>
    <row r="12">
      <c r="A12" s="4" t="inlineStr">
        <is>
          <t>Amortized cost</t>
        </is>
      </c>
      <c r="B12" s="6" t="n">
        <v>27867</v>
      </c>
      <c r="C12" s="6" t="n">
        <v>2567</v>
      </c>
    </row>
    <row r="13">
      <c r="A13" s="4" t="inlineStr">
        <is>
          <t>Gross unrealized gains</t>
        </is>
      </c>
      <c r="B13" s="6" t="n">
        <v>2</v>
      </c>
      <c r="C13" s="6" t="n">
        <v>5</v>
      </c>
    </row>
    <row r="14">
      <c r="A14" s="4" t="inlineStr">
        <is>
          <t>Gross unrealized losses</t>
        </is>
      </c>
      <c r="B14" s="6" t="n">
        <v>376</v>
      </c>
      <c r="C14" s="6" t="n">
        <v>0</v>
      </c>
    </row>
    <row r="15">
      <c r="A15" s="4" t="inlineStr">
        <is>
          <t>Fair value</t>
        </is>
      </c>
      <c r="B15" s="6" t="n">
        <v>27493</v>
      </c>
      <c r="C15" s="6" t="n">
        <v>2572</v>
      </c>
    </row>
    <row r="16">
      <c r="A16" s="4" t="inlineStr">
        <is>
          <t>Corporate Debt Securities [Member]</t>
        </is>
      </c>
    </row>
    <row r="17">
      <c r="A17" s="4" t="inlineStr">
        <is>
          <t>Amortized cost</t>
        </is>
      </c>
      <c r="B17" s="6" t="n">
        <v>45876</v>
      </c>
      <c r="C17" s="6" t="n">
        <v>38738</v>
      </c>
    </row>
    <row r="18">
      <c r="A18" s="4" t="inlineStr">
        <is>
          <t>Gross unrealized gains</t>
        </is>
      </c>
      <c r="B18" s="6" t="n">
        <v>812</v>
      </c>
      <c r="C18" s="6" t="n">
        <v>380</v>
      </c>
    </row>
    <row r="19">
      <c r="A19" s="4" t="inlineStr">
        <is>
          <t>Gross unrealized losses</t>
        </is>
      </c>
      <c r="B19" s="6" t="n">
        <v>106</v>
      </c>
      <c r="C19" s="6" t="n">
        <v>5</v>
      </c>
    </row>
    <row r="20">
      <c r="A20" s="4" t="inlineStr">
        <is>
          <t>Fair value</t>
        </is>
      </c>
      <c r="B20" s="6" t="n">
        <v>46582</v>
      </c>
      <c r="C20" s="6" t="n">
        <v>39113</v>
      </c>
    </row>
    <row r="21">
      <c r="A21" s="4" t="inlineStr">
        <is>
          <t>Collateralized Mortgage Backed Securities [Member]</t>
        </is>
      </c>
    </row>
    <row r="22">
      <c r="A22" s="4" t="inlineStr">
        <is>
          <t>Amortized cost</t>
        </is>
      </c>
      <c r="B22" s="6" t="n">
        <v>555528</v>
      </c>
      <c r="C22" s="6" t="n">
        <v>288373</v>
      </c>
    </row>
    <row r="23">
      <c r="A23" s="4" t="inlineStr">
        <is>
          <t>Gross unrealized gains</t>
        </is>
      </c>
      <c r="B23" s="6" t="n">
        <v>3246</v>
      </c>
      <c r="C23" s="6" t="n">
        <v>6893</v>
      </c>
    </row>
    <row r="24">
      <c r="A24" s="4" t="inlineStr">
        <is>
          <t>Gross unrealized losses</t>
        </is>
      </c>
      <c r="B24" s="6" t="n">
        <v>6435</v>
      </c>
      <c r="C24" s="6" t="n">
        <v>247</v>
      </c>
    </row>
    <row r="25">
      <c r="A25" s="4" t="inlineStr">
        <is>
          <t>Fair value</t>
        </is>
      </c>
      <c r="B25" s="6" t="n">
        <v>552339</v>
      </c>
      <c r="C25" s="6" t="n">
        <v>295019</v>
      </c>
    </row>
    <row r="26">
      <c r="A26" s="4" t="inlineStr">
        <is>
          <t>US States and Political Subdivisions Debt Securities [Member]</t>
        </is>
      </c>
    </row>
    <row r="27">
      <c r="A27" s="4" t="inlineStr">
        <is>
          <t>Amortized cost</t>
        </is>
      </c>
      <c r="B27" s="6" t="n">
        <v>370421</v>
      </c>
      <c r="C27" s="6" t="n">
        <v>296262</v>
      </c>
    </row>
    <row r="28">
      <c r="A28" s="4" t="inlineStr">
        <is>
          <t>Gross unrealized gains</t>
        </is>
      </c>
      <c r="B28" s="6" t="n">
        <v>4100</v>
      </c>
      <c r="C28" s="6" t="n">
        <v>6097</v>
      </c>
    </row>
    <row r="29">
      <c r="A29" s="4" t="inlineStr">
        <is>
          <t>Gross unrealized losses</t>
        </is>
      </c>
      <c r="B29" s="6" t="n">
        <v>2188</v>
      </c>
      <c r="C29" s="6" t="n">
        <v>106</v>
      </c>
    </row>
    <row r="30">
      <c r="A30" s="4" t="inlineStr">
        <is>
          <t>Fair value</t>
        </is>
      </c>
      <c r="B30" s="5" t="n">
        <v>372333</v>
      </c>
      <c r="C30" s="6" t="n">
        <v>302253</v>
      </c>
    </row>
    <row r="31">
      <c r="A31" s="4" t="inlineStr">
        <is>
          <t>Other Debt Obligations [Member]</t>
        </is>
      </c>
    </row>
    <row r="32">
      <c r="A32" s="4" t="inlineStr">
        <is>
          <t>Amortized cost</t>
        </is>
      </c>
      <c r="C32" s="6" t="n">
        <v>1440</v>
      </c>
    </row>
    <row r="33">
      <c r="A33" s="4" t="inlineStr">
        <is>
          <t>Gross unrealized gains</t>
        </is>
      </c>
      <c r="C33" s="6" t="n">
        <v>208</v>
      </c>
    </row>
    <row r="34">
      <c r="A34" s="4" t="inlineStr">
        <is>
          <t>Gross unrealized losses</t>
        </is>
      </c>
      <c r="C34" s="6" t="n">
        <v>0</v>
      </c>
    </row>
    <row r="35">
      <c r="A35" s="4" t="inlineStr">
        <is>
          <t>Fair value</t>
        </is>
      </c>
      <c r="C35" s="5" t="n">
        <v>16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curities - Securities in a Continuous Unrealized Loss Position (Details) - USD ($) $ in Thousands</t>
        </is>
      </c>
      <c r="B1" s="2" t="inlineStr">
        <is>
          <t>Dec. 31, 2021</t>
        </is>
      </c>
      <c r="C1" s="2" t="inlineStr">
        <is>
          <t>Dec. 31, 2020</t>
        </is>
      </c>
    </row>
    <row r="2">
      <c r="A2" s="4" t="inlineStr">
        <is>
          <t>Less than 12 months, fair value</t>
        </is>
      </c>
      <c r="B2" s="5" t="n">
        <v>608279</v>
      </c>
      <c r="C2" s="5" t="n">
        <v>68096</v>
      </c>
    </row>
    <row r="3">
      <c r="A3" s="4" t="inlineStr">
        <is>
          <t>Less than 12 months, gross unrealized losses</t>
        </is>
      </c>
      <c r="B3" s="6" t="n">
        <v>8899</v>
      </c>
      <c r="C3" s="6" t="n">
        <v>357</v>
      </c>
    </row>
    <row r="4">
      <c r="A4" s="4" t="inlineStr">
        <is>
          <t>12 months or greater, fair value</t>
        </is>
      </c>
      <c r="B4" s="6" t="n">
        <v>29146</v>
      </c>
      <c r="C4" s="6" t="n">
        <v>17</v>
      </c>
    </row>
    <row r="5">
      <c r="A5" s="4" t="inlineStr">
        <is>
          <t>12 months or greater, gross unrealized losses</t>
        </is>
      </c>
      <c r="B5" s="6" t="n">
        <v>643</v>
      </c>
      <c r="C5" s="6" t="n">
        <v>1</v>
      </c>
    </row>
    <row r="6">
      <c r="A6" s="4" t="inlineStr">
        <is>
          <t>Total, fair value</t>
        </is>
      </c>
      <c r="B6" s="6" t="n">
        <v>637425</v>
      </c>
      <c r="C6" s="6" t="n">
        <v>68113</v>
      </c>
    </row>
    <row r="7">
      <c r="A7" s="4" t="inlineStr">
        <is>
          <t>Total, gross unrealized losses</t>
        </is>
      </c>
      <c r="B7" s="6" t="n">
        <v>9542</v>
      </c>
      <c r="C7" s="6" t="n">
        <v>358</v>
      </c>
    </row>
    <row r="8">
      <c r="A8" s="4" t="inlineStr">
        <is>
          <t>US Treasury Securities [Member]</t>
        </is>
      </c>
    </row>
    <row r="9">
      <c r="A9" s="4" t="inlineStr">
        <is>
          <t>Less than 12 months, fair value</t>
        </is>
      </c>
      <c r="B9" s="6" t="n">
        <v>22314</v>
      </c>
    </row>
    <row r="10">
      <c r="A10" s="4" t="inlineStr">
        <is>
          <t>Less than 12 months, gross unrealized losses</t>
        </is>
      </c>
      <c r="B10" s="6" t="n">
        <v>437</v>
      </c>
    </row>
    <row r="11">
      <c r="A11" s="4" t="inlineStr">
        <is>
          <t>12 months or greater, fair value</t>
        </is>
      </c>
      <c r="B11" s="6" t="n">
        <v>0</v>
      </c>
    </row>
    <row r="12">
      <c r="A12" s="4" t="inlineStr">
        <is>
          <t>12 months or greater, gross unrealized losses</t>
        </is>
      </c>
      <c r="B12" s="6" t="n">
        <v>0</v>
      </c>
    </row>
    <row r="13">
      <c r="A13" s="4" t="inlineStr">
        <is>
          <t>Total, fair value</t>
        </is>
      </c>
      <c r="B13" s="6" t="n">
        <v>22314</v>
      </c>
    </row>
    <row r="14">
      <c r="A14" s="4" t="inlineStr">
        <is>
          <t>Total, gross unrealized losses</t>
        </is>
      </c>
      <c r="B14" s="6" t="n">
        <v>437</v>
      </c>
    </row>
    <row r="15">
      <c r="A15" s="4" t="inlineStr">
        <is>
          <t>US Government Agencies Debt Securities [Member]</t>
        </is>
      </c>
    </row>
    <row r="16">
      <c r="A16" s="4" t="inlineStr">
        <is>
          <t>Less than 12 months, fair value</t>
        </is>
      </c>
      <c r="B16" s="6" t="n">
        <v>24980</v>
      </c>
      <c r="C16" s="6" t="n">
        <v>0</v>
      </c>
    </row>
    <row r="17">
      <c r="A17" s="4" t="inlineStr">
        <is>
          <t>Less than 12 months, gross unrealized losses</t>
        </is>
      </c>
      <c r="B17" s="6" t="n">
        <v>376</v>
      </c>
      <c r="C17" s="6" t="n">
        <v>0</v>
      </c>
    </row>
    <row r="18">
      <c r="A18" s="4" t="inlineStr">
        <is>
          <t>12 months or greater, fair value</t>
        </is>
      </c>
      <c r="B18" s="6" t="n">
        <v>0</v>
      </c>
      <c r="C18" s="6" t="n">
        <v>0</v>
      </c>
    </row>
    <row r="19">
      <c r="A19" s="4" t="inlineStr">
        <is>
          <t>12 months or greater, gross unrealized losses</t>
        </is>
      </c>
      <c r="B19" s="6" t="n">
        <v>0</v>
      </c>
      <c r="C19" s="6" t="n">
        <v>0</v>
      </c>
    </row>
    <row r="20">
      <c r="A20" s="4" t="inlineStr">
        <is>
          <t>Total, fair value</t>
        </is>
      </c>
      <c r="B20" s="6" t="n">
        <v>24980</v>
      </c>
      <c r="C20" s="6" t="n">
        <v>0</v>
      </c>
    </row>
    <row r="21">
      <c r="A21" s="4" t="inlineStr">
        <is>
          <t>Total, gross unrealized losses</t>
        </is>
      </c>
      <c r="B21" s="6" t="n">
        <v>376</v>
      </c>
      <c r="C21" s="6" t="n">
        <v>0</v>
      </c>
    </row>
    <row r="22">
      <c r="A22" s="4" t="inlineStr">
        <is>
          <t>Corporate Debt Securities [Member]</t>
        </is>
      </c>
    </row>
    <row r="23">
      <c r="A23" s="4" t="inlineStr">
        <is>
          <t>Less than 12 months, fair value</t>
        </is>
      </c>
      <c r="B23" s="6" t="n">
        <v>7350</v>
      </c>
      <c r="C23" s="6" t="n">
        <v>4995</v>
      </c>
    </row>
    <row r="24">
      <c r="A24" s="4" t="inlineStr">
        <is>
          <t>Less than 12 months, gross unrealized losses</t>
        </is>
      </c>
      <c r="B24" s="6" t="n">
        <v>106</v>
      </c>
      <c r="C24" s="6" t="n">
        <v>5</v>
      </c>
    </row>
    <row r="25">
      <c r="A25" s="4" t="inlineStr">
        <is>
          <t>12 months or greater, fair value</t>
        </is>
      </c>
      <c r="B25" s="6" t="n">
        <v>0</v>
      </c>
      <c r="C25" s="6" t="n">
        <v>0</v>
      </c>
    </row>
    <row r="26">
      <c r="A26" s="4" t="inlineStr">
        <is>
          <t>12 months or greater, gross unrealized losses</t>
        </is>
      </c>
      <c r="B26" s="6" t="n">
        <v>0</v>
      </c>
      <c r="C26" s="6" t="n">
        <v>0</v>
      </c>
    </row>
    <row r="27">
      <c r="A27" s="4" t="inlineStr">
        <is>
          <t>Total, fair value</t>
        </is>
      </c>
      <c r="B27" s="6" t="n">
        <v>7350</v>
      </c>
      <c r="C27" s="6" t="n">
        <v>4995</v>
      </c>
    </row>
    <row r="28">
      <c r="A28" s="4" t="inlineStr">
        <is>
          <t>Total, gross unrealized losses</t>
        </is>
      </c>
      <c r="B28" s="6" t="n">
        <v>106</v>
      </c>
      <c r="C28" s="6" t="n">
        <v>5</v>
      </c>
    </row>
    <row r="29">
      <c r="A29" s="4" t="inlineStr">
        <is>
          <t>Collateralized Mortgage Backed Securities [Member]</t>
        </is>
      </c>
    </row>
    <row r="30">
      <c r="A30" s="4" t="inlineStr">
        <is>
          <t>Less than 12 months, fair value</t>
        </is>
      </c>
      <c r="B30" s="6" t="n">
        <v>407986</v>
      </c>
      <c r="C30" s="6" t="n">
        <v>44680</v>
      </c>
    </row>
    <row r="31">
      <c r="A31" s="4" t="inlineStr">
        <is>
          <t>Less than 12 months, gross unrealized losses</t>
        </is>
      </c>
      <c r="B31" s="6" t="n">
        <v>6108</v>
      </c>
      <c r="C31" s="6" t="n">
        <v>246</v>
      </c>
    </row>
    <row r="32">
      <c r="A32" s="4" t="inlineStr">
        <is>
          <t>12 months or greater, fair value</t>
        </is>
      </c>
      <c r="B32" s="6" t="n">
        <v>18985</v>
      </c>
      <c r="C32" s="6" t="n">
        <v>17</v>
      </c>
    </row>
    <row r="33">
      <c r="A33" s="4" t="inlineStr">
        <is>
          <t>12 months or greater, gross unrealized losses</t>
        </is>
      </c>
      <c r="B33" s="6" t="n">
        <v>327</v>
      </c>
      <c r="C33" s="6" t="n">
        <v>1</v>
      </c>
    </row>
    <row r="34">
      <c r="A34" s="4" t="inlineStr">
        <is>
          <t>Total, fair value</t>
        </is>
      </c>
      <c r="B34" s="6" t="n">
        <v>426971</v>
      </c>
      <c r="C34" s="6" t="n">
        <v>44697</v>
      </c>
    </row>
    <row r="35">
      <c r="A35" s="4" t="inlineStr">
        <is>
          <t>Total, gross unrealized losses</t>
        </is>
      </c>
      <c r="B35" s="6" t="n">
        <v>6435</v>
      </c>
      <c r="C35" s="6" t="n">
        <v>247</v>
      </c>
    </row>
    <row r="36">
      <c r="A36" s="4" t="inlineStr">
        <is>
          <t>US States and Political Subdivisions Debt Securities [Member]</t>
        </is>
      </c>
    </row>
    <row r="37">
      <c r="A37" s="4" t="inlineStr">
        <is>
          <t>Less than 12 months, fair value</t>
        </is>
      </c>
      <c r="B37" s="6" t="n">
        <v>145649</v>
      </c>
      <c r="C37" s="6" t="n">
        <v>18421</v>
      </c>
    </row>
    <row r="38">
      <c r="A38" s="4" t="inlineStr">
        <is>
          <t>Less than 12 months, gross unrealized losses</t>
        </is>
      </c>
      <c r="B38" s="6" t="n">
        <v>1872</v>
      </c>
      <c r="C38" s="6" t="n">
        <v>106</v>
      </c>
    </row>
    <row r="39">
      <c r="A39" s="4" t="inlineStr">
        <is>
          <t>12 months or greater, fair value</t>
        </is>
      </c>
      <c r="B39" s="6" t="n">
        <v>10161</v>
      </c>
      <c r="C39" s="6" t="n">
        <v>0</v>
      </c>
    </row>
    <row r="40">
      <c r="A40" s="4" t="inlineStr">
        <is>
          <t>12 months or greater, gross unrealized losses</t>
        </is>
      </c>
      <c r="B40" s="6" t="n">
        <v>316</v>
      </c>
      <c r="C40" s="6" t="n">
        <v>0</v>
      </c>
    </row>
    <row r="41">
      <c r="A41" s="4" t="inlineStr">
        <is>
          <t>Total, fair value</t>
        </is>
      </c>
      <c r="B41" s="6" t="n">
        <v>155810</v>
      </c>
      <c r="C41" s="6" t="n">
        <v>18421</v>
      </c>
    </row>
    <row r="42">
      <c r="A42" s="4" t="inlineStr">
        <is>
          <t>Total, gross unrealized losses</t>
        </is>
      </c>
      <c r="B42" s="5" t="n">
        <v>2188</v>
      </c>
      <c r="C42" s="6" t="n">
        <v>106</v>
      </c>
    </row>
    <row r="43">
      <c r="A43" s="4" t="inlineStr">
        <is>
          <t>Other Debt Obligations [Member]</t>
        </is>
      </c>
    </row>
    <row r="44">
      <c r="A44" s="4" t="inlineStr">
        <is>
          <t>Less than 12 months, fair value</t>
        </is>
      </c>
      <c r="C44" s="6" t="n">
        <v>0</v>
      </c>
    </row>
    <row r="45">
      <c r="A45" s="4" t="inlineStr">
        <is>
          <t>Less than 12 months, gross unrealized losses</t>
        </is>
      </c>
      <c r="C45" s="6" t="n">
        <v>0</v>
      </c>
    </row>
    <row r="46">
      <c r="A46" s="4" t="inlineStr">
        <is>
          <t>12 months or greater, fair value</t>
        </is>
      </c>
      <c r="C46" s="6" t="n">
        <v>0</v>
      </c>
    </row>
    <row r="47">
      <c r="A47" s="4" t="inlineStr">
        <is>
          <t>12 months or greater, gross unrealized losses</t>
        </is>
      </c>
      <c r="C47" s="6" t="n">
        <v>0</v>
      </c>
    </row>
    <row r="48">
      <c r="A48" s="4" t="inlineStr">
        <is>
          <t>Total, fair value</t>
        </is>
      </c>
      <c r="C48" s="6" t="n">
        <v>0</v>
      </c>
    </row>
    <row r="49">
      <c r="A49" s="4" t="inlineStr">
        <is>
          <t>Total, gross unrealized losses</t>
        </is>
      </c>
      <c r="C49"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6 - Securities - Securities Available-for-sale by Contractual Maturity (Details) $ in Thousands</t>
        </is>
      </c>
      <c r="B1" s="2" t="inlineStr">
        <is>
          <t>Dec. 31, 2021USD ($)</t>
        </is>
      </c>
    </row>
    <row r="2">
      <c r="A2" s="4" t="inlineStr">
        <is>
          <t>Less Than One Year, Amortized Cost</t>
        </is>
      </c>
      <c r="B2" s="5" t="n">
        <v>29850</v>
      </c>
    </row>
    <row r="3">
      <c r="A3" s="4" t="inlineStr">
        <is>
          <t>Less Than One Year, Fair Value</t>
        </is>
      </c>
      <c r="B3" s="6" t="n">
        <v>29934</v>
      </c>
    </row>
    <row r="4">
      <c r="A4" s="4" t="inlineStr">
        <is>
          <t>One to Five Years, Amortized Cost</t>
        </is>
      </c>
      <c r="B4" s="6" t="n">
        <v>182221</v>
      </c>
    </row>
    <row r="5">
      <c r="A5" s="4" t="inlineStr">
        <is>
          <t>One to Five Years, Fair Value</t>
        </is>
      </c>
      <c r="B5" s="6" t="n">
        <v>182293</v>
      </c>
    </row>
    <row r="6">
      <c r="A6" s="4" t="inlineStr">
        <is>
          <t>Over Five to Ten Years, Amortized Cost</t>
        </is>
      </c>
      <c r="B6" s="6" t="n">
        <v>416781</v>
      </c>
    </row>
    <row r="7">
      <c r="A7" s="4" t="inlineStr">
        <is>
          <t>Over Five to Ten Years, Fair Value</t>
        </is>
      </c>
      <c r="B7" s="6" t="n">
        <v>418027</v>
      </c>
    </row>
    <row r="8">
      <c r="A8" s="4" t="inlineStr">
        <is>
          <t>Over Ten Years, Amortized Cost</t>
        </is>
      </c>
      <c r="B8" s="6" t="n">
        <v>393591</v>
      </c>
    </row>
    <row r="9">
      <c r="A9" s="4" t="inlineStr">
        <is>
          <t>Over Ten Years, Fair Value</t>
        </is>
      </c>
      <c r="B9" s="6" t="n">
        <v>390807</v>
      </c>
    </row>
    <row r="10">
      <c r="A10" s="4" t="inlineStr">
        <is>
          <t>Amortized Cost</t>
        </is>
      </c>
      <c r="B10" s="6" t="n">
        <v>1022443</v>
      </c>
    </row>
    <row r="11">
      <c r="A11" s="4" t="inlineStr">
        <is>
          <t>Fair Value</t>
        </is>
      </c>
      <c r="B11" s="5" t="n">
        <v>10210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s>
  <sheetData>
    <row r="1">
      <c r="A1" s="1" t="inlineStr">
        <is>
          <t>Note 7 - Loans and the Allowance for Loan Losses - (Details Textual)</t>
        </is>
      </c>
      <c r="B1" s="2" t="inlineStr">
        <is>
          <t>May 01, 2020USD ($)</t>
        </is>
      </c>
      <c r="C1" s="2" t="inlineStr">
        <is>
          <t>Dec. 31, 2021USD ($)</t>
        </is>
      </c>
      <c r="D1" s="2" t="inlineStr">
        <is>
          <t>Dec. 31, 2020USD ($)</t>
        </is>
      </c>
      <c r="E1" s="2" t="inlineStr">
        <is>
          <t>Dec. 31, 2019USD ($)</t>
        </is>
      </c>
    </row>
    <row r="2">
      <c r="A2" s="4" t="inlineStr">
        <is>
          <t>Loans and Leases Receivable, Deferred Income, Total</t>
        </is>
      </c>
      <c r="C2" s="5" t="n">
        <v>7700000</v>
      </c>
      <c r="D2" s="5" t="n">
        <v>10200000</v>
      </c>
    </row>
    <row r="3">
      <c r="A3" s="4" t="inlineStr">
        <is>
          <t>Loans and Leases Receivable Reclassified from Overdraft</t>
        </is>
      </c>
      <c r="C3" s="6" t="n">
        <v>2400000</v>
      </c>
      <c r="D3" s="6" t="n">
        <v>623000</v>
      </c>
    </row>
    <row r="4">
      <c r="A4" s="4" t="inlineStr">
        <is>
          <t>Loans Receivable, Unpaid Principal Balance</t>
        </is>
      </c>
      <c r="C4" s="6" t="n">
        <v>461800000</v>
      </c>
      <c r="D4" s="6" t="n">
        <v>430000000</v>
      </c>
    </row>
    <row r="5">
      <c r="A5" s="4" t="inlineStr">
        <is>
          <t>Servicing Asset, Total</t>
        </is>
      </c>
      <c r="C5" s="6" t="n">
        <v>1400000</v>
      </c>
      <c r="D5" s="6" t="n">
        <v>1400000</v>
      </c>
    </row>
    <row r="6">
      <c r="A6" s="4" t="inlineStr">
        <is>
          <t>Certain Loans Acquired in Transfer Not Accounted for as Debt Securities, Carrying Amount, Net</t>
        </is>
      </c>
      <c r="C6" s="6" t="n">
        <v>51220000</v>
      </c>
      <c r="D6" s="6" t="n">
        <v>64260000</v>
      </c>
    </row>
    <row r="7">
      <c r="A7" s="4" t="inlineStr">
        <is>
          <t>Loans and Leases Receivable, Net of Deferred Income, Total</t>
        </is>
      </c>
      <c r="C7" s="6" t="n">
        <v>3189608000</v>
      </c>
      <c r="D7" s="6" t="n">
        <v>2991355000</v>
      </c>
    </row>
    <row r="8">
      <c r="A8" s="4" t="inlineStr">
        <is>
          <t>Financing Receivable, 90 Days or More Past Due, Still Accruing</t>
        </is>
      </c>
      <c r="C8" s="6" t="n">
        <v>222000</v>
      </c>
      <c r="D8" s="6" t="n">
        <v>1523000</v>
      </c>
    </row>
    <row r="9">
      <c r="A9" s="4" t="inlineStr">
        <is>
          <t>Financing Receivable, Nonaccrual</t>
        </is>
      </c>
      <c r="C9" s="6" t="n">
        <v>12868000</v>
      </c>
      <c r="D9" s="6" t="n">
        <v>9063000</v>
      </c>
    </row>
    <row r="10">
      <c r="A10" s="4" t="inlineStr">
        <is>
          <t>Impaired Financing Receivable, Interest Income, Accrual Method, Total</t>
        </is>
      </c>
      <c r="C10" s="5" t="n">
        <v>334000</v>
      </c>
      <c r="D10" s="5" t="n">
        <v>335000</v>
      </c>
    </row>
    <row r="11">
      <c r="A11" s="4" t="inlineStr">
        <is>
          <t>Financing Receivable, Troubled Debt Restructuring, Subsequent Default, Number of Contracts</t>
        </is>
      </c>
      <c r="C11" s="6" t="n">
        <v>3</v>
      </c>
      <c r="D11" s="6" t="n">
        <v>1</v>
      </c>
    </row>
    <row r="12">
      <c r="A12" s="4" t="inlineStr">
        <is>
          <t>Financing Receivable, Troubled Debt Restructuring, Subsequent Default</t>
        </is>
      </c>
      <c r="C12" s="5" t="n">
        <v>154000</v>
      </c>
      <c r="D12" s="5" t="n">
        <v>34000</v>
      </c>
      <c r="E12" s="5" t="n">
        <v>0</v>
      </c>
    </row>
    <row r="13">
      <c r="A13" s="4" t="inlineStr">
        <is>
          <t>Financing Receivable, Principal and Interest, Deferred Payments</t>
        </is>
      </c>
      <c r="D13" s="6" t="n">
        <v>829100000</v>
      </c>
    </row>
    <row r="14">
      <c r="A14" s="4" t="inlineStr">
        <is>
          <t>Financing Receivable Accrued Interest Receivable, Loans Deferrals</t>
        </is>
      </c>
      <c r="C14" s="5" t="n">
        <v>6000000</v>
      </c>
      <c r="D14" s="5" t="n">
        <v>8400000</v>
      </c>
    </row>
    <row r="15">
      <c r="A15" s="4" t="inlineStr">
        <is>
          <t>COVID 19 [Member]</t>
        </is>
      </c>
    </row>
    <row r="16">
      <c r="A16" s="4" t="inlineStr">
        <is>
          <t>Financing Receivable, Number of Payment Deferrals</t>
        </is>
      </c>
      <c r="C16" s="6" t="n">
        <v>1600</v>
      </c>
    </row>
    <row r="17">
      <c r="A17" s="4" t="inlineStr">
        <is>
          <t>Financing Receivable, Deferred Payments</t>
        </is>
      </c>
      <c r="C17" s="5" t="n">
        <v>522000000</v>
      </c>
    </row>
    <row r="18">
      <c r="A18" s="4" t="inlineStr">
        <is>
          <t>Number of Principal and Interest Payment, Deferrals Within the Deferral Period</t>
        </is>
      </c>
      <c r="C18" s="6" t="n">
        <v>0</v>
      </c>
      <c r="D18" s="6" t="n">
        <v>121</v>
      </c>
    </row>
    <row r="19">
      <c r="A19" s="4" t="inlineStr">
        <is>
          <t>Outstanding Balance of Loans Within the Deferral Period</t>
        </is>
      </c>
      <c r="D19" s="5" t="n">
        <v>98100000</v>
      </c>
    </row>
    <row r="20">
      <c r="A20" s="4" t="inlineStr">
        <is>
          <t>Financing Receivable, Interest Only Deferred Payments</t>
        </is>
      </c>
      <c r="D20" s="5" t="n">
        <v>94800000</v>
      </c>
    </row>
    <row r="21">
      <c r="A21" s="4" t="inlineStr">
        <is>
          <t>Modified Loans [Member]</t>
        </is>
      </c>
    </row>
    <row r="22">
      <c r="A22" s="4" t="inlineStr">
        <is>
          <t>Financing Receivable, Modifications, Number of Contracts</t>
        </is>
      </c>
      <c r="D22" s="6" t="n">
        <v>7</v>
      </c>
    </row>
    <row r="23">
      <c r="A23" s="4" t="inlineStr">
        <is>
          <t>Financing Receivable, Troubled Debt Restructuring, Postmodification</t>
        </is>
      </c>
      <c r="D23" s="5" t="n">
        <v>4000000</v>
      </c>
    </row>
    <row r="24">
      <c r="A24" s="4" t="inlineStr">
        <is>
          <t>Minden Bancorp and Richland State Bancorp [Member] | Performing Financial Instruments [Member]</t>
        </is>
      </c>
    </row>
    <row r="25">
      <c r="A25" s="4" t="inlineStr">
        <is>
          <t>Loans and Leases Receivable, Deferred Income, Total</t>
        </is>
      </c>
      <c r="C25" s="5" t="n">
        <v>3500000</v>
      </c>
      <c r="D25" s="6" t="n">
        <v>9800000</v>
      </c>
    </row>
    <row r="26">
      <c r="A26" s="4" t="inlineStr">
        <is>
          <t>Loans Receivable, Fair Value Disclosure</t>
        </is>
      </c>
      <c r="C26" s="6" t="n">
        <v>379000000</v>
      </c>
      <c r="D26" s="6" t="n">
        <v>750600000</v>
      </c>
    </row>
    <row r="27">
      <c r="A27" s="4" t="inlineStr">
        <is>
          <t>Certain Loans Acquired in Transfer Not Accounted for as Debt Securities, Carrying Amount, Net</t>
        </is>
      </c>
      <c r="C27" s="6" t="n">
        <v>51200000</v>
      </c>
      <c r="D27" s="6" t="n">
        <v>64300000</v>
      </c>
    </row>
    <row r="28">
      <c r="A28" s="4" t="inlineStr">
        <is>
          <t>Loans and Leases Receivable, Net of Deferred Income, Total</t>
        </is>
      </c>
      <c r="C28" s="6" t="n">
        <v>331300000</v>
      </c>
      <c r="D28" s="6" t="n">
        <v>696200000</v>
      </c>
    </row>
    <row r="29">
      <c r="A29" s="4" t="inlineStr">
        <is>
          <t>Pedestal [Member]</t>
        </is>
      </c>
    </row>
    <row r="30">
      <c r="A30" s="4" t="inlineStr">
        <is>
          <t>Business Combination, Recognized Identifiable Assets Acquired and Liabilities Assumed, Current Assets, Receivables</t>
        </is>
      </c>
      <c r="B30" s="5" t="n">
        <v>893295000</v>
      </c>
    </row>
    <row r="31">
      <c r="A31" s="4" t="inlineStr">
        <is>
          <t>Pedestal [Member] | Financial Asset Acquired and No Credit Deterioration [Member] | Loans and Leases Receivables Acquired [Member]</t>
        </is>
      </c>
    </row>
    <row r="32">
      <c r="A32" s="4" t="inlineStr">
        <is>
          <t>Business Combination, Recognized Identifiable Assets Acquired and Liabilities Assumed, Current Assets, Receivables</t>
        </is>
      </c>
      <c r="B32" s="6" t="n">
        <v>818700000</v>
      </c>
    </row>
    <row r="33">
      <c r="A33" s="4" t="inlineStr">
        <is>
          <t>Pedestal [Member] | Financial Asset Acquired with Credit Deterioration [Member] | Loans and Leases Receivables Acquired [Member]</t>
        </is>
      </c>
    </row>
    <row r="34">
      <c r="A34" s="4" t="inlineStr">
        <is>
          <t>Business Combination, Recognized Identifiable Assets Acquired and Liabilities Assumed, Current Assets, Receivables</t>
        </is>
      </c>
      <c r="B34" s="6" t="n">
        <v>74600000</v>
      </c>
    </row>
    <row r="35">
      <c r="A35" s="4" t="inlineStr">
        <is>
          <t>Pedestal [Member] | Performing Financial Instruments [Member] | Loans and Leases Receivables Acquired [Member]</t>
        </is>
      </c>
    </row>
    <row r="36">
      <c r="A36" s="4" t="inlineStr">
        <is>
          <t>Financing Receivable, Purchased with Credit Deterioration, Discount (Premium)</t>
        </is>
      </c>
      <c r="B36" s="5" t="n">
        <v>11500000</v>
      </c>
    </row>
    <row r="37">
      <c r="A37" s="4" t="inlineStr">
        <is>
          <t>Commercial Real Estate Portfolio Segment [Member] | SBA CARES Act Paycheck Protection Program [Member]</t>
        </is>
      </c>
    </row>
    <row r="38">
      <c r="A38" s="4" t="inlineStr">
        <is>
          <t>Loans and Leases Receivable, Gross, Total</t>
        </is>
      </c>
      <c r="C38" s="6" t="n">
        <v>5400000</v>
      </c>
      <c r="D38" s="6" t="n">
        <v>313900000</v>
      </c>
    </row>
    <row r="39">
      <c r="A39" s="4" t="inlineStr">
        <is>
          <t>Consumer Portfolio Segment [Member]</t>
        </is>
      </c>
    </row>
    <row r="40">
      <c r="A40" s="4" t="inlineStr">
        <is>
          <t>Certain Loans Acquired in Transfer Not Accounted for as Debt Securities, Carrying Amount, Net</t>
        </is>
      </c>
      <c r="C40" s="6" t="n">
        <v>918000</v>
      </c>
      <c r="D40" s="6" t="n">
        <v>1879000</v>
      </c>
    </row>
    <row r="41">
      <c r="A41" s="4" t="inlineStr">
        <is>
          <t>Loans and Leases Receivable, Net of Deferred Income, Total</t>
        </is>
      </c>
      <c r="C41" s="6" t="n">
        <v>122599000</v>
      </c>
      <c r="D41" s="6" t="n">
        <v>110122000</v>
      </c>
    </row>
    <row r="42">
      <c r="A42" s="4" t="inlineStr">
        <is>
          <t>Financing Receivable, 90 Days or More Past Due, Still Accruing</t>
        </is>
      </c>
      <c r="C42" s="6" t="n">
        <v>18000</v>
      </c>
      <c r="D42" s="6" t="n">
        <v>22000</v>
      </c>
    </row>
    <row r="43">
      <c r="A43" s="4" t="inlineStr">
        <is>
          <t>Financing Receivable, Nonaccrual</t>
        </is>
      </c>
      <c r="C43" s="5" t="n">
        <v>289000</v>
      </c>
      <c r="D43" s="6" t="n">
        <v>297000</v>
      </c>
    </row>
    <row r="44">
      <c r="A44" s="4" t="inlineStr">
        <is>
          <t>Consumer Portfolio Segment [Member] | SBA CARES Act Paycheck Protection Program [Member]</t>
        </is>
      </c>
    </row>
    <row r="45">
      <c r="A45" s="4" t="inlineStr">
        <is>
          <t>Loans and Leases Receivable, Gross, Total</t>
        </is>
      </c>
      <c r="D45" s="6" t="n">
        <v>1600000</v>
      </c>
    </row>
    <row r="46">
      <c r="A46" s="4" t="inlineStr">
        <is>
          <t>Loans and Leases Receivable, Deferred Income, Total</t>
        </is>
      </c>
      <c r="D46" s="5" t="n">
        <v>62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oans and the Allowance for Loan Losses - Loans Receivable (Details) - USD ($) $ in Thousands</t>
        </is>
      </c>
      <c r="B1" s="2" t="inlineStr">
        <is>
          <t>Dec. 31, 2021</t>
        </is>
      </c>
      <c r="C1" s="2" t="inlineStr">
        <is>
          <t>Dec. 31, 2020</t>
        </is>
      </c>
      <c r="D1" s="2" t="inlineStr">
        <is>
          <t>Dec. 31, 2019</t>
        </is>
      </c>
    </row>
    <row r="2">
      <c r="A2" s="4" t="inlineStr">
        <is>
          <t>Loans</t>
        </is>
      </c>
      <c r="B2" s="5" t="n">
        <v>3189608</v>
      </c>
      <c r="C2" s="5" t="n">
        <v>2991355</v>
      </c>
    </row>
    <row r="3">
      <c r="A3" s="4" t="inlineStr">
        <is>
          <t>Allowance for loan losses</t>
        </is>
      </c>
      <c r="B3" s="6" t="n">
        <v>-29112</v>
      </c>
      <c r="C3" s="6" t="n">
        <v>-22024</v>
      </c>
      <c r="D3" s="5" t="n">
        <v>-12124</v>
      </c>
    </row>
    <row r="4">
      <c r="A4" s="4" t="inlineStr">
        <is>
          <t>Net loans</t>
        </is>
      </c>
      <c r="B4" s="6" t="n">
        <v>3160496</v>
      </c>
      <c r="C4" s="6" t="n">
        <v>2969331</v>
      </c>
    </row>
    <row r="5">
      <c r="A5" s="4" t="inlineStr">
        <is>
          <t>Commercial Real Estate Portfolio Segment [Member] | Construction and Land [Member]</t>
        </is>
      </c>
    </row>
    <row r="6">
      <c r="A6" s="4" t="inlineStr">
        <is>
          <t>Loans</t>
        </is>
      </c>
      <c r="B6" s="6" t="n">
        <v>548528</v>
      </c>
      <c r="C6" s="6" t="n">
        <v>403065</v>
      </c>
    </row>
    <row r="7">
      <c r="A7" s="4" t="inlineStr">
        <is>
          <t>Allowance for loan losses</t>
        </is>
      </c>
      <c r="B7" s="6" t="n">
        <v>-4498</v>
      </c>
      <c r="C7" s="6" t="n">
        <v>-3584</v>
      </c>
      <c r="D7" s="6" t="n">
        <v>-1868</v>
      </c>
    </row>
    <row r="8">
      <c r="A8" s="4" t="inlineStr">
        <is>
          <t>Commercial Real Estate Portfolio Segment [Member] | Farmland [Member]</t>
        </is>
      </c>
    </row>
    <row r="9">
      <c r="A9" s="4" t="inlineStr">
        <is>
          <t>Loans</t>
        </is>
      </c>
      <c r="B9" s="6" t="n">
        <v>87463</v>
      </c>
      <c r="C9" s="6" t="n">
        <v>55883</v>
      </c>
    </row>
    <row r="10">
      <c r="A10" s="4" t="inlineStr">
        <is>
          <t>Allowance for loan losses</t>
        </is>
      </c>
      <c r="B10" s="6" t="n">
        <v>-721</v>
      </c>
      <c r="C10" s="6" t="n">
        <v>-600</v>
      </c>
      <c r="D10" s="6" t="n">
        <v>-229</v>
      </c>
    </row>
    <row r="11">
      <c r="A11" s="4" t="inlineStr">
        <is>
          <t>Commercial Real Estate Portfolio Segment [Member] | Nonfarm Nonresidential [Member]</t>
        </is>
      </c>
    </row>
    <row r="12">
      <c r="A12" s="4" t="inlineStr">
        <is>
          <t>Loans</t>
        </is>
      </c>
      <c r="B12" s="6" t="n">
        <v>1144426</v>
      </c>
      <c r="C12" s="6" t="n">
        <v>971603</v>
      </c>
    </row>
    <row r="13">
      <c r="A13" s="4" t="inlineStr">
        <is>
          <t>Allowance for loan losses</t>
        </is>
      </c>
      <c r="B13" s="6" t="n">
        <v>-9794</v>
      </c>
      <c r="C13" s="6" t="n">
        <v>-7369</v>
      </c>
      <c r="D13" s="6" t="n">
        <v>-3882</v>
      </c>
    </row>
    <row r="14">
      <c r="A14" s="4" t="inlineStr">
        <is>
          <t>Residential Portfolio Segment [Member] | Real Estate Residential One- to Four-Family [Member]</t>
        </is>
      </c>
    </row>
    <row r="15">
      <c r="A15" s="4" t="inlineStr">
        <is>
          <t>Loans</t>
        </is>
      </c>
      <c r="B15" s="6" t="n">
        <v>467699</v>
      </c>
      <c r="C15" s="6" t="n">
        <v>468650</v>
      </c>
    </row>
    <row r="16">
      <c r="A16" s="4" t="inlineStr">
        <is>
          <t>Allowance for loan losses</t>
        </is>
      </c>
      <c r="B16" s="6" t="n">
        <v>-3791</v>
      </c>
      <c r="C16" s="6" t="n">
        <v>-3453</v>
      </c>
      <c r="D16" s="6" t="n">
        <v>-1888</v>
      </c>
    </row>
    <row r="17">
      <c r="A17" s="4" t="inlineStr">
        <is>
          <t>Residential Portfolio Segment [Member] | Multi-family Residential [Member]</t>
        </is>
      </c>
    </row>
    <row r="18">
      <c r="A18" s="4" t="inlineStr">
        <is>
          <t>Loans</t>
        </is>
      </c>
      <c r="B18" s="6" t="n">
        <v>97508</v>
      </c>
      <c r="C18" s="6" t="n">
        <v>95707</v>
      </c>
    </row>
    <row r="19">
      <c r="A19" s="4" t="inlineStr">
        <is>
          <t>Allowance for loan losses</t>
        </is>
      </c>
      <c r="B19" s="6" t="n">
        <v>-774</v>
      </c>
      <c r="C19" s="6" t="n">
        <v>-818</v>
      </c>
      <c r="D19" s="6" t="n">
        <v>-226</v>
      </c>
    </row>
    <row r="20">
      <c r="A20" s="4" t="inlineStr">
        <is>
          <t>Commercial Portfolio Segment [Member]</t>
        </is>
      </c>
    </row>
    <row r="21">
      <c r="A21" s="4" t="inlineStr">
        <is>
          <t>Loans</t>
        </is>
      </c>
      <c r="B21" s="6" t="n">
        <v>721385</v>
      </c>
      <c r="C21" s="6" t="n">
        <v>886325</v>
      </c>
    </row>
    <row r="22">
      <c r="A22" s="4" t="inlineStr">
        <is>
          <t>Allowance for loan losses</t>
        </is>
      </c>
      <c r="B22" s="6" t="n">
        <v>-8358</v>
      </c>
      <c r="C22" s="6" t="n">
        <v>-5018</v>
      </c>
      <c r="D22" s="6" t="n">
        <v>-3414</v>
      </c>
    </row>
    <row r="23">
      <c r="A23" s="4" t="inlineStr">
        <is>
          <t>Consumer Portfolio Segment [Member]</t>
        </is>
      </c>
    </row>
    <row r="24">
      <c r="A24" s="4" t="inlineStr">
        <is>
          <t>Loans</t>
        </is>
      </c>
      <c r="B24" s="6" t="n">
        <v>122599</v>
      </c>
      <c r="C24" s="6" t="n">
        <v>110122</v>
      </c>
    </row>
    <row r="25">
      <c r="A25" s="4" t="inlineStr">
        <is>
          <t>Allowance for loan losses</t>
        </is>
      </c>
      <c r="B25" s="5" t="n">
        <v>-1176</v>
      </c>
      <c r="C25" s="5" t="n">
        <v>-1182</v>
      </c>
      <c r="D25" s="5" t="n">
        <v>-6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te 7 - Loans and the Allowance for Loan Losses - Allowance for Credit Losses and Recorded Investment in Loans Receivable (Details) - USD ($) $ in Thousands</t>
        </is>
      </c>
      <c r="B1" s="2" t="inlineStr">
        <is>
          <t>12 Months Ended</t>
        </is>
      </c>
    </row>
    <row r="2">
      <c r="B2" s="2" t="inlineStr">
        <is>
          <t>Dec. 31, 2021</t>
        </is>
      </c>
      <c r="C2" s="2" t="inlineStr">
        <is>
          <t>Dec. 31, 2020</t>
        </is>
      </c>
      <c r="D2" s="2" t="inlineStr">
        <is>
          <t>Dec. 31, 2019</t>
        </is>
      </c>
      <c r="E2" s="2" t="inlineStr">
        <is>
          <t>May 01, 2020</t>
        </is>
      </c>
    </row>
    <row r="3">
      <c r="A3" s="4" t="inlineStr">
        <is>
          <t>Beginning Balance</t>
        </is>
      </c>
      <c r="B3" s="5" t="n">
        <v>22024</v>
      </c>
      <c r="C3" s="5" t="n">
        <v>12124</v>
      </c>
    </row>
    <row r="4">
      <c r="A4" s="4" t="inlineStr">
        <is>
          <t>Charge-offs</t>
        </is>
      </c>
      <c r="B4" s="6" t="n">
        <v>-1636</v>
      </c>
      <c r="C4" s="6" t="n">
        <v>-1963</v>
      </c>
    </row>
    <row r="5">
      <c r="A5" s="4" t="inlineStr">
        <is>
          <t>Recoveries</t>
        </is>
      </c>
      <c r="B5" s="6" t="n">
        <v>677</v>
      </c>
      <c r="C5" s="6" t="n">
        <v>428</v>
      </c>
    </row>
    <row r="6">
      <c r="A6" s="4" t="inlineStr">
        <is>
          <t>Provision</t>
        </is>
      </c>
      <c r="B6" s="6" t="n">
        <v>8047</v>
      </c>
      <c r="C6" s="6" t="n">
        <v>11435</v>
      </c>
      <c r="D6" s="5" t="n">
        <v>2606</v>
      </c>
    </row>
    <row r="7">
      <c r="A7" s="4" t="inlineStr">
        <is>
          <t>Ending Balance</t>
        </is>
      </c>
      <c r="B7" s="6" t="n">
        <v>29112</v>
      </c>
      <c r="C7" s="6" t="n">
        <v>22024</v>
      </c>
      <c r="D7" s="6" t="n">
        <v>12124</v>
      </c>
    </row>
    <row r="8">
      <c r="A8" s="4" t="inlineStr">
        <is>
          <t>Allowance for credit losses, individually evaluated for impairment</t>
        </is>
      </c>
      <c r="B8" s="6" t="n">
        <v>694</v>
      </c>
      <c r="C8" s="6" t="n">
        <v>1014</v>
      </c>
    </row>
    <row r="9">
      <c r="A9" s="4" t="inlineStr">
        <is>
          <t>Allowance for credit losses, collectively evaluated for impairment</t>
        </is>
      </c>
      <c r="B9" s="6" t="n">
        <v>28418</v>
      </c>
      <c r="C9" s="6" t="n">
        <v>21010</v>
      </c>
    </row>
    <row r="10">
      <c r="A10" s="4" t="inlineStr">
        <is>
          <t>Purchased Credit Impaired</t>
        </is>
      </c>
      <c r="B10" s="6" t="n">
        <v>0</v>
      </c>
      <c r="C10" s="6" t="n">
        <v>0</v>
      </c>
      <c r="E10" s="5" t="n">
        <v>49828</v>
      </c>
    </row>
    <row r="11">
      <c r="A11" s="4" t="inlineStr">
        <is>
          <t>Loans receivable</t>
        </is>
      </c>
      <c r="B11" s="6" t="n">
        <v>3189608</v>
      </c>
      <c r="C11" s="6" t="n">
        <v>2991355</v>
      </c>
    </row>
    <row r="12">
      <c r="A12" s="4" t="inlineStr">
        <is>
          <t>Loans receivable, individually evaluated for impairment</t>
        </is>
      </c>
      <c r="B12" s="6" t="n">
        <v>13821</v>
      </c>
      <c r="C12" s="6" t="n">
        <v>13557</v>
      </c>
    </row>
    <row r="13">
      <c r="A13" s="4" t="inlineStr">
        <is>
          <t>Loans receivable, collectively evaluated for impairment</t>
        </is>
      </c>
      <c r="B13" s="6" t="n">
        <v>3124567</v>
      </c>
      <c r="C13" s="6" t="n">
        <v>2913538</v>
      </c>
    </row>
    <row r="14">
      <c r="A14" s="4" t="inlineStr">
        <is>
          <t>Purchased Credit Impaired</t>
        </is>
      </c>
      <c r="B14" s="6" t="n">
        <v>51220</v>
      </c>
      <c r="C14" s="6" t="n">
        <v>64260</v>
      </c>
    </row>
    <row r="15">
      <c r="A15" s="4" t="inlineStr">
        <is>
          <t>Commercial Real Estate Portfolio Segment [Member] | Construction and Land [Member]</t>
        </is>
      </c>
    </row>
    <row r="16">
      <c r="A16" s="4" t="inlineStr">
        <is>
          <t>Beginning Balance</t>
        </is>
      </c>
      <c r="B16" s="6" t="n">
        <v>3584</v>
      </c>
      <c r="C16" s="6" t="n">
        <v>1868</v>
      </c>
    </row>
    <row r="17">
      <c r="A17" s="4" t="inlineStr">
        <is>
          <t>Charge-offs</t>
        </is>
      </c>
      <c r="B17" s="6" t="n">
        <v>-28</v>
      </c>
      <c r="C17" s="6" t="n">
        <v>-26</v>
      </c>
    </row>
    <row r="18">
      <c r="A18" s="4" t="inlineStr">
        <is>
          <t>Recoveries</t>
        </is>
      </c>
      <c r="B18" s="6" t="n">
        <v>1</v>
      </c>
      <c r="C18" s="6" t="n">
        <v>10</v>
      </c>
    </row>
    <row r="19">
      <c r="A19" s="4" t="inlineStr">
        <is>
          <t>Provision</t>
        </is>
      </c>
      <c r="B19" s="6" t="n">
        <v>941</v>
      </c>
      <c r="C19" s="6" t="n">
        <v>1732</v>
      </c>
    </row>
    <row r="20">
      <c r="A20" s="4" t="inlineStr">
        <is>
          <t>Ending Balance</t>
        </is>
      </c>
      <c r="B20" s="6" t="n">
        <v>4498</v>
      </c>
      <c r="C20" s="6" t="n">
        <v>3584</v>
      </c>
      <c r="D20" s="6" t="n">
        <v>1868</v>
      </c>
    </row>
    <row r="21">
      <c r="A21" s="4" t="inlineStr">
        <is>
          <t>Allowance for credit losses, individually evaluated for impairment</t>
        </is>
      </c>
      <c r="B21" s="6" t="n">
        <v>26</v>
      </c>
      <c r="C21" s="6" t="n">
        <v>27</v>
      </c>
    </row>
    <row r="22">
      <c r="A22" s="4" t="inlineStr">
        <is>
          <t>Allowance for credit losses, collectively evaluated for impairment</t>
        </is>
      </c>
      <c r="B22" s="6" t="n">
        <v>4472</v>
      </c>
      <c r="C22" s="6" t="n">
        <v>3557</v>
      </c>
    </row>
    <row r="23">
      <c r="A23" s="4" t="inlineStr">
        <is>
          <t>Purchased Credit Impaired</t>
        </is>
      </c>
      <c r="B23" s="6" t="n">
        <v>0</v>
      </c>
      <c r="C23" s="6" t="n">
        <v>0</v>
      </c>
    </row>
    <row r="24">
      <c r="A24" s="4" t="inlineStr">
        <is>
          <t>Loans receivable</t>
        </is>
      </c>
      <c r="B24" s="6" t="n">
        <v>548528</v>
      </c>
      <c r="C24" s="6" t="n">
        <v>403065</v>
      </c>
    </row>
    <row r="25">
      <c r="A25" s="4" t="inlineStr">
        <is>
          <t>Loans receivable, individually evaluated for impairment</t>
        </is>
      </c>
      <c r="B25" s="6" t="n">
        <v>1358</v>
      </c>
      <c r="C25" s="6" t="n">
        <v>924</v>
      </c>
    </row>
    <row r="26">
      <c r="A26" s="4" t="inlineStr">
        <is>
          <t>Loans receivable, collectively evaluated for impairment</t>
        </is>
      </c>
      <c r="B26" s="6" t="n">
        <v>546164</v>
      </c>
      <c r="C26" s="6" t="n">
        <v>401134</v>
      </c>
    </row>
    <row r="27">
      <c r="A27" s="4" t="inlineStr">
        <is>
          <t>Purchased Credit Impaired</t>
        </is>
      </c>
      <c r="B27" s="6" t="n">
        <v>1006</v>
      </c>
      <c r="C27" s="6" t="n">
        <v>1007</v>
      </c>
    </row>
    <row r="28">
      <c r="A28" s="4" t="inlineStr">
        <is>
          <t>Commercial Real Estate Portfolio Segment [Member] | Farmland [Member]</t>
        </is>
      </c>
    </row>
    <row r="29">
      <c r="A29" s="4" t="inlineStr">
        <is>
          <t>Beginning Balance</t>
        </is>
      </c>
      <c r="B29" s="6" t="n">
        <v>600</v>
      </c>
      <c r="C29" s="6" t="n">
        <v>229</v>
      </c>
    </row>
    <row r="30">
      <c r="A30" s="4" t="inlineStr">
        <is>
          <t>Charge-offs</t>
        </is>
      </c>
      <c r="B30" s="6" t="n">
        <v>-1</v>
      </c>
      <c r="C30" s="6" t="n">
        <v>-2</v>
      </c>
    </row>
    <row r="31">
      <c r="A31" s="4" t="inlineStr">
        <is>
          <t>Recoveries</t>
        </is>
      </c>
      <c r="B31" s="6" t="n">
        <v>2</v>
      </c>
      <c r="C31" s="6" t="n">
        <v>0</v>
      </c>
    </row>
    <row r="32">
      <c r="A32" s="4" t="inlineStr">
        <is>
          <t>Provision</t>
        </is>
      </c>
      <c r="B32" s="6" t="n">
        <v>120</v>
      </c>
      <c r="C32" s="6" t="n">
        <v>373</v>
      </c>
    </row>
    <row r="33">
      <c r="A33" s="4" t="inlineStr">
        <is>
          <t>Ending Balance</t>
        </is>
      </c>
      <c r="B33" s="6" t="n">
        <v>721</v>
      </c>
      <c r="C33" s="6" t="n">
        <v>600</v>
      </c>
      <c r="D33" s="6" t="n">
        <v>229</v>
      </c>
    </row>
    <row r="34">
      <c r="A34" s="4" t="inlineStr">
        <is>
          <t>Allowance for credit losses, individually evaluated for impairment</t>
        </is>
      </c>
      <c r="B34" s="6" t="n">
        <v>0</v>
      </c>
      <c r="C34" s="6" t="n">
        <v>93</v>
      </c>
    </row>
    <row r="35">
      <c r="A35" s="4" t="inlineStr">
        <is>
          <t>Allowance for credit losses, collectively evaluated for impairment</t>
        </is>
      </c>
      <c r="B35" s="6" t="n">
        <v>721</v>
      </c>
      <c r="C35" s="6" t="n">
        <v>507</v>
      </c>
    </row>
    <row r="36">
      <c r="A36" s="4" t="inlineStr">
        <is>
          <t>Purchased Credit Impaired</t>
        </is>
      </c>
      <c r="B36" s="6" t="n">
        <v>0</v>
      </c>
      <c r="C36" s="6" t="n">
        <v>0</v>
      </c>
    </row>
    <row r="37">
      <c r="A37" s="4" t="inlineStr">
        <is>
          <t>Loans receivable</t>
        </is>
      </c>
      <c r="B37" s="6" t="n">
        <v>87463</v>
      </c>
      <c r="C37" s="6" t="n">
        <v>55883</v>
      </c>
    </row>
    <row r="38">
      <c r="A38" s="4" t="inlineStr">
        <is>
          <t>Loans receivable, individually evaluated for impairment</t>
        </is>
      </c>
      <c r="B38" s="6" t="n">
        <v>74</v>
      </c>
      <c r="C38" s="6" t="n">
        <v>299</v>
      </c>
    </row>
    <row r="39">
      <c r="A39" s="4" t="inlineStr">
        <is>
          <t>Loans receivable, collectively evaluated for impairment</t>
        </is>
      </c>
      <c r="B39" s="6" t="n">
        <v>87387</v>
      </c>
      <c r="C39" s="6" t="n">
        <v>55516</v>
      </c>
    </row>
    <row r="40">
      <c r="A40" s="4" t="inlineStr">
        <is>
          <t>Purchased Credit Impaired</t>
        </is>
      </c>
      <c r="B40" s="6" t="n">
        <v>2</v>
      </c>
      <c r="C40" s="6" t="n">
        <v>68</v>
      </c>
    </row>
    <row r="41">
      <c r="A41" s="4" t="inlineStr">
        <is>
          <t>Commercial Real Estate Portfolio Segment [Member] | Nonfarm Nonresidential [Member]</t>
        </is>
      </c>
    </row>
    <row r="42">
      <c r="A42" s="4" t="inlineStr">
        <is>
          <t>Beginning Balance</t>
        </is>
      </c>
      <c r="B42" s="6" t="n">
        <v>7369</v>
      </c>
      <c r="C42" s="6" t="n">
        <v>3882</v>
      </c>
    </row>
    <row r="43">
      <c r="A43" s="4" t="inlineStr">
        <is>
          <t>Charge-offs</t>
        </is>
      </c>
      <c r="B43" s="6" t="n">
        <v>-139</v>
      </c>
      <c r="C43" s="6" t="n">
        <v>-232</v>
      </c>
    </row>
    <row r="44">
      <c r="A44" s="4" t="inlineStr">
        <is>
          <t>Recoveries</t>
        </is>
      </c>
      <c r="B44" s="6" t="n">
        <v>99</v>
      </c>
      <c r="C44" s="6" t="n">
        <v>12</v>
      </c>
    </row>
    <row r="45">
      <c r="A45" s="4" t="inlineStr">
        <is>
          <t>Provision</t>
        </is>
      </c>
      <c r="B45" s="6" t="n">
        <v>2465</v>
      </c>
      <c r="C45" s="6" t="n">
        <v>3707</v>
      </c>
    </row>
    <row r="46">
      <c r="A46" s="4" t="inlineStr">
        <is>
          <t>Ending Balance</t>
        </is>
      </c>
      <c r="B46" s="6" t="n">
        <v>9794</v>
      </c>
      <c r="C46" s="6" t="n">
        <v>7369</v>
      </c>
      <c r="D46" s="6" t="n">
        <v>3882</v>
      </c>
    </row>
    <row r="47">
      <c r="A47" s="4" t="inlineStr">
        <is>
          <t>Allowance for credit losses, individually evaluated for impairment</t>
        </is>
      </c>
      <c r="B47" s="6" t="n">
        <v>83</v>
      </c>
      <c r="C47" s="6" t="n">
        <v>119</v>
      </c>
    </row>
    <row r="48">
      <c r="A48" s="4" t="inlineStr">
        <is>
          <t>Allowance for credit losses, collectively evaluated for impairment</t>
        </is>
      </c>
      <c r="B48" s="6" t="n">
        <v>9711</v>
      </c>
      <c r="C48" s="6" t="n">
        <v>7250</v>
      </c>
    </row>
    <row r="49">
      <c r="A49" s="4" t="inlineStr">
        <is>
          <t>Purchased Credit Impaired</t>
        </is>
      </c>
      <c r="B49" s="6" t="n">
        <v>0</v>
      </c>
      <c r="C49" s="6" t="n">
        <v>0</v>
      </c>
    </row>
    <row r="50">
      <c r="A50" s="4" t="inlineStr">
        <is>
          <t>Loans receivable</t>
        </is>
      </c>
      <c r="B50" s="6" t="n">
        <v>1144426</v>
      </c>
      <c r="C50" s="6" t="n">
        <v>971603</v>
      </c>
    </row>
    <row r="51">
      <c r="A51" s="4" t="inlineStr">
        <is>
          <t>Loans receivable, individually evaluated for impairment</t>
        </is>
      </c>
      <c r="B51" s="6" t="n">
        <v>2959</v>
      </c>
      <c r="C51" s="6" t="n">
        <v>3525</v>
      </c>
    </row>
    <row r="52">
      <c r="A52" s="4" t="inlineStr">
        <is>
          <t>Loans receivable, collectively evaluated for impairment</t>
        </is>
      </c>
      <c r="B52" s="6" t="n">
        <v>1118836</v>
      </c>
      <c r="C52" s="6" t="n">
        <v>939422</v>
      </c>
    </row>
    <row r="53">
      <c r="A53" s="4" t="inlineStr">
        <is>
          <t>Purchased Credit Impaired</t>
        </is>
      </c>
      <c r="B53" s="6" t="n">
        <v>22631</v>
      </c>
      <c r="C53" s="6" t="n">
        <v>28656</v>
      </c>
    </row>
    <row r="54">
      <c r="A54" s="4" t="inlineStr">
        <is>
          <t>Residential Portfolio Segment [Member] | Real Estate Residential One- to Four-Family [Member]</t>
        </is>
      </c>
    </row>
    <row r="55">
      <c r="A55" s="4" t="inlineStr">
        <is>
          <t>Beginning Balance</t>
        </is>
      </c>
      <c r="B55" s="6" t="n">
        <v>3453</v>
      </c>
      <c r="C55" s="6" t="n">
        <v>1888</v>
      </c>
    </row>
    <row r="56">
      <c r="A56" s="4" t="inlineStr">
        <is>
          <t>Charge-offs</t>
        </is>
      </c>
      <c r="B56" s="6" t="n">
        <v>-169</v>
      </c>
      <c r="C56" s="6" t="n">
        <v>-387</v>
      </c>
    </row>
    <row r="57">
      <c r="A57" s="4" t="inlineStr">
        <is>
          <t>Recoveries</t>
        </is>
      </c>
      <c r="B57" s="6" t="n">
        <v>39</v>
      </c>
      <c r="C57" s="6" t="n">
        <v>53</v>
      </c>
    </row>
    <row r="58">
      <c r="A58" s="4" t="inlineStr">
        <is>
          <t>Provision</t>
        </is>
      </c>
      <c r="B58" s="6" t="n">
        <v>468</v>
      </c>
      <c r="C58" s="6" t="n">
        <v>1899</v>
      </c>
    </row>
    <row r="59">
      <c r="A59" s="4" t="inlineStr">
        <is>
          <t>Ending Balance</t>
        </is>
      </c>
      <c r="B59" s="6" t="n">
        <v>3791</v>
      </c>
      <c r="C59" s="6" t="n">
        <v>3453</v>
      </c>
      <c r="D59" s="6" t="n">
        <v>1888</v>
      </c>
    </row>
    <row r="60">
      <c r="A60" s="4" t="inlineStr">
        <is>
          <t>Allowance for credit losses, individually evaluated for impairment</t>
        </is>
      </c>
      <c r="B60" s="6" t="n">
        <v>110</v>
      </c>
      <c r="C60" s="6" t="n">
        <v>62</v>
      </c>
    </row>
    <row r="61">
      <c r="A61" s="4" t="inlineStr">
        <is>
          <t>Allowance for credit losses, collectively evaluated for impairment</t>
        </is>
      </c>
      <c r="B61" s="6" t="n">
        <v>3681</v>
      </c>
      <c r="C61" s="6" t="n">
        <v>3391</v>
      </c>
    </row>
    <row r="62">
      <c r="A62" s="4" t="inlineStr">
        <is>
          <t>Purchased Credit Impaired</t>
        </is>
      </c>
      <c r="B62" s="6" t="n">
        <v>0</v>
      </c>
      <c r="C62" s="6" t="n">
        <v>0</v>
      </c>
    </row>
    <row r="63">
      <c r="A63" s="4" t="inlineStr">
        <is>
          <t>Loans receivable</t>
        </is>
      </c>
      <c r="B63" s="6" t="n">
        <v>467699</v>
      </c>
      <c r="C63" s="6" t="n">
        <v>468650</v>
      </c>
    </row>
    <row r="64">
      <c r="A64" s="4" t="inlineStr">
        <is>
          <t>Loans receivable, individually evaluated for impairment</t>
        </is>
      </c>
      <c r="B64" s="6" t="n">
        <v>3627</v>
      </c>
      <c r="C64" s="6" t="n">
        <v>2957</v>
      </c>
    </row>
    <row r="65">
      <c r="A65" s="4" t="inlineStr">
        <is>
          <t>Loans receivable, collectively evaluated for impairment</t>
        </is>
      </c>
      <c r="B65" s="6" t="n">
        <v>444934</v>
      </c>
      <c r="C65" s="6" t="n">
        <v>438240</v>
      </c>
    </row>
    <row r="66">
      <c r="A66" s="4" t="inlineStr">
        <is>
          <t>Purchased Credit Impaired</t>
        </is>
      </c>
      <c r="B66" s="6" t="n">
        <v>19138</v>
      </c>
      <c r="C66" s="6" t="n">
        <v>27453</v>
      </c>
    </row>
    <row r="67">
      <c r="A67" s="4" t="inlineStr">
        <is>
          <t>Residential Portfolio Segment [Member] | Multi-family Residential [Member]</t>
        </is>
      </c>
    </row>
    <row r="68">
      <c r="A68" s="4" t="inlineStr">
        <is>
          <t>Beginning Balance</t>
        </is>
      </c>
      <c r="B68" s="6" t="n">
        <v>818</v>
      </c>
      <c r="C68" s="6" t="n">
        <v>226</v>
      </c>
    </row>
    <row r="69">
      <c r="A69" s="4" t="inlineStr">
        <is>
          <t>Charge-offs</t>
        </is>
      </c>
      <c r="B69" s="6" t="n">
        <v>0</v>
      </c>
    </row>
    <row r="70">
      <c r="A70" s="4" t="inlineStr">
        <is>
          <t>Recoveries</t>
        </is>
      </c>
      <c r="B70" s="6" t="n">
        <v>0</v>
      </c>
      <c r="C70" s="6" t="n">
        <v>0</v>
      </c>
    </row>
    <row r="71">
      <c r="A71" s="4" t="inlineStr">
        <is>
          <t>Provision</t>
        </is>
      </c>
      <c r="B71" s="6" t="n">
        <v>-44</v>
      </c>
      <c r="C71" s="6" t="n">
        <v>592</v>
      </c>
    </row>
    <row r="72">
      <c r="A72" s="4" t="inlineStr">
        <is>
          <t>Ending Balance</t>
        </is>
      </c>
      <c r="B72" s="6" t="n">
        <v>774</v>
      </c>
      <c r="C72" s="6" t="n">
        <v>818</v>
      </c>
      <c r="D72" s="6" t="n">
        <v>226</v>
      </c>
    </row>
    <row r="73">
      <c r="A73" s="4" t="inlineStr">
        <is>
          <t>Allowance for credit losses, individually evaluated for impairment</t>
        </is>
      </c>
      <c r="B73" s="6" t="n">
        <v>0</v>
      </c>
      <c r="C73" s="6" t="n">
        <v>0</v>
      </c>
    </row>
    <row r="74">
      <c r="A74" s="4" t="inlineStr">
        <is>
          <t>Allowance for credit losses, collectively evaluated for impairment</t>
        </is>
      </c>
      <c r="B74" s="6" t="n">
        <v>774</v>
      </c>
      <c r="C74" s="6" t="n">
        <v>818</v>
      </c>
    </row>
    <row r="75">
      <c r="A75" s="4" t="inlineStr">
        <is>
          <t>Purchased Credit Impaired</t>
        </is>
      </c>
      <c r="B75" s="6" t="n">
        <v>0</v>
      </c>
      <c r="C75" s="6" t="n">
        <v>0</v>
      </c>
    </row>
    <row r="76">
      <c r="A76" s="4" t="inlineStr">
        <is>
          <t>Loans receivable</t>
        </is>
      </c>
      <c r="B76" s="6" t="n">
        <v>97508</v>
      </c>
      <c r="C76" s="6" t="n">
        <v>95707</v>
      </c>
    </row>
    <row r="77">
      <c r="A77" s="4" t="inlineStr">
        <is>
          <t>Loans receivable, individually evaluated for impairment</t>
        </is>
      </c>
      <c r="B77" s="6" t="n">
        <v>0</v>
      </c>
      <c r="C77" s="6" t="n">
        <v>0</v>
      </c>
    </row>
    <row r="78">
      <c r="A78" s="4" t="inlineStr">
        <is>
          <t>Loans receivable, collectively evaluated for impairment</t>
        </is>
      </c>
      <c r="B78" s="6" t="n">
        <v>97508</v>
      </c>
      <c r="C78" s="6" t="n">
        <v>95707</v>
      </c>
    </row>
    <row r="79">
      <c r="A79" s="4" t="inlineStr">
        <is>
          <t>Purchased Credit Impaired</t>
        </is>
      </c>
      <c r="B79" s="6" t="n">
        <v>0</v>
      </c>
      <c r="C79" s="6" t="n">
        <v>0</v>
      </c>
    </row>
    <row r="80">
      <c r="A80" s="4" t="inlineStr">
        <is>
          <t>Commercial Portfolio Segment [Member]</t>
        </is>
      </c>
    </row>
    <row r="81">
      <c r="A81" s="4" t="inlineStr">
        <is>
          <t>Beginning Balance</t>
        </is>
      </c>
      <c r="B81" s="6" t="n">
        <v>5018</v>
      </c>
      <c r="C81" s="6" t="n">
        <v>3414</v>
      </c>
    </row>
    <row r="82">
      <c r="A82" s="4" t="inlineStr">
        <is>
          <t>Charge-offs</t>
        </is>
      </c>
      <c r="B82" s="6" t="n">
        <v>-830</v>
      </c>
      <c r="C82" s="6" t="n">
        <v>-849</v>
      </c>
    </row>
    <row r="83">
      <c r="A83" s="4" t="inlineStr">
        <is>
          <t>Recoveries</t>
        </is>
      </c>
      <c r="B83" s="6" t="n">
        <v>417</v>
      </c>
      <c r="C83" s="6" t="n">
        <v>203</v>
      </c>
    </row>
    <row r="84">
      <c r="A84" s="4" t="inlineStr">
        <is>
          <t>Provision</t>
        </is>
      </c>
      <c r="B84" s="6" t="n">
        <v>3753</v>
      </c>
      <c r="C84" s="6" t="n">
        <v>2250</v>
      </c>
    </row>
    <row r="85">
      <c r="A85" s="4" t="inlineStr">
        <is>
          <t>Ending Balance</t>
        </is>
      </c>
      <c r="B85" s="6" t="n">
        <v>8358</v>
      </c>
      <c r="C85" s="6" t="n">
        <v>5018</v>
      </c>
      <c r="D85" s="6" t="n">
        <v>3414</v>
      </c>
    </row>
    <row r="86">
      <c r="A86" s="4" t="inlineStr">
        <is>
          <t>Allowance for credit losses, individually evaluated for impairment</t>
        </is>
      </c>
      <c r="B86" s="6" t="n">
        <v>438</v>
      </c>
      <c r="C86" s="6" t="n">
        <v>609</v>
      </c>
    </row>
    <row r="87">
      <c r="A87" s="4" t="inlineStr">
        <is>
          <t>Allowance for credit losses, collectively evaluated for impairment</t>
        </is>
      </c>
      <c r="B87" s="6" t="n">
        <v>7920</v>
      </c>
      <c r="C87" s="6" t="n">
        <v>4409</v>
      </c>
    </row>
    <row r="88">
      <c r="A88" s="4" t="inlineStr">
        <is>
          <t>Purchased Credit Impaired</t>
        </is>
      </c>
      <c r="B88" s="6" t="n">
        <v>0</v>
      </c>
      <c r="C88" s="6" t="n">
        <v>0</v>
      </c>
    </row>
    <row r="89">
      <c r="A89" s="4" t="inlineStr">
        <is>
          <t>Loans receivable</t>
        </is>
      </c>
      <c r="B89" s="6" t="n">
        <v>721385</v>
      </c>
      <c r="C89" s="6" t="n">
        <v>886325</v>
      </c>
    </row>
    <row r="90">
      <c r="A90" s="4" t="inlineStr">
        <is>
          <t>Loans receivable, individually evaluated for impairment</t>
        </is>
      </c>
      <c r="B90" s="6" t="n">
        <v>5514</v>
      </c>
      <c r="C90" s="6" t="n">
        <v>5517</v>
      </c>
    </row>
    <row r="91">
      <c r="A91" s="4" t="inlineStr">
        <is>
          <t>Loans receivable, collectively evaluated for impairment</t>
        </is>
      </c>
      <c r="B91" s="6" t="n">
        <v>708346</v>
      </c>
      <c r="C91" s="6" t="n">
        <v>875611</v>
      </c>
    </row>
    <row r="92">
      <c r="A92" s="4" t="inlineStr">
        <is>
          <t>Purchased Credit Impaired</t>
        </is>
      </c>
      <c r="B92" s="6" t="n">
        <v>7525</v>
      </c>
      <c r="C92" s="6" t="n">
        <v>5197</v>
      </c>
    </row>
    <row r="93">
      <c r="A93" s="4" t="inlineStr">
        <is>
          <t>Consumer Portfolio Segment [Member]</t>
        </is>
      </c>
    </row>
    <row r="94">
      <c r="A94" s="4" t="inlineStr">
        <is>
          <t>Beginning Balance</t>
        </is>
      </c>
      <c r="B94" s="6" t="n">
        <v>1182</v>
      </c>
      <c r="C94" s="6" t="n">
        <v>617</v>
      </c>
    </row>
    <row r="95">
      <c r="A95" s="4" t="inlineStr">
        <is>
          <t>Charge-offs</t>
        </is>
      </c>
      <c r="B95" s="6" t="n">
        <v>-469</v>
      </c>
      <c r="C95" s="6" t="n">
        <v>-467</v>
      </c>
    </row>
    <row r="96">
      <c r="A96" s="4" t="inlineStr">
        <is>
          <t>Recoveries</t>
        </is>
      </c>
      <c r="B96" s="6" t="n">
        <v>119</v>
      </c>
      <c r="C96" s="6" t="n">
        <v>150</v>
      </c>
    </row>
    <row r="97">
      <c r="A97" s="4" t="inlineStr">
        <is>
          <t>Provision</t>
        </is>
      </c>
      <c r="B97" s="6" t="n">
        <v>344</v>
      </c>
      <c r="C97" s="6" t="n">
        <v>882</v>
      </c>
    </row>
    <row r="98">
      <c r="A98" s="4" t="inlineStr">
        <is>
          <t>Ending Balance</t>
        </is>
      </c>
      <c r="B98" s="6" t="n">
        <v>1176</v>
      </c>
      <c r="C98" s="6" t="n">
        <v>1182</v>
      </c>
      <c r="D98" s="5" t="n">
        <v>617</v>
      </c>
    </row>
    <row r="99">
      <c r="A99" s="4" t="inlineStr">
        <is>
          <t>Allowance for credit losses, individually evaluated for impairment</t>
        </is>
      </c>
      <c r="B99" s="6" t="n">
        <v>37</v>
      </c>
      <c r="C99" s="6" t="n">
        <v>104</v>
      </c>
    </row>
    <row r="100">
      <c r="A100" s="4" t="inlineStr">
        <is>
          <t>Allowance for credit losses, collectively evaluated for impairment</t>
        </is>
      </c>
      <c r="B100" s="6" t="n">
        <v>1139</v>
      </c>
      <c r="C100" s="6" t="n">
        <v>1078</v>
      </c>
    </row>
    <row r="101">
      <c r="A101" s="4" t="inlineStr">
        <is>
          <t>Purchased Credit Impaired</t>
        </is>
      </c>
      <c r="B101" s="6" t="n">
        <v>0</v>
      </c>
      <c r="C101" s="6" t="n">
        <v>0</v>
      </c>
    </row>
    <row r="102">
      <c r="A102" s="4" t="inlineStr">
        <is>
          <t>Loans receivable</t>
        </is>
      </c>
      <c r="B102" s="6" t="n">
        <v>122599</v>
      </c>
      <c r="C102" s="6" t="n">
        <v>110122</v>
      </c>
    </row>
    <row r="103">
      <c r="A103" s="4" t="inlineStr">
        <is>
          <t>Loans receivable, individually evaluated for impairment</t>
        </is>
      </c>
      <c r="B103" s="6" t="n">
        <v>289</v>
      </c>
      <c r="C103" s="6" t="n">
        <v>335</v>
      </c>
    </row>
    <row r="104">
      <c r="A104" s="4" t="inlineStr">
        <is>
          <t>Loans receivable, collectively evaluated for impairment</t>
        </is>
      </c>
      <c r="B104" s="6" t="n">
        <v>121392</v>
      </c>
      <c r="C104" s="6" t="n">
        <v>107908</v>
      </c>
    </row>
    <row r="105">
      <c r="A105" s="4" t="inlineStr">
        <is>
          <t>Purchased Credit Impaired</t>
        </is>
      </c>
      <c r="B105" s="5" t="n">
        <v>918</v>
      </c>
      <c r="C105" s="5" t="n">
        <v>187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and the Allowance for Loan Losses - Credit Quality Indicators (Details) - USD ($) $ in Thousands</t>
        </is>
      </c>
      <c r="B1" s="2" t="inlineStr">
        <is>
          <t>Dec. 31, 2021</t>
        </is>
      </c>
      <c r="C1" s="2" t="inlineStr">
        <is>
          <t>Dec. 31, 2020</t>
        </is>
      </c>
    </row>
    <row r="2">
      <c r="A2" s="4" t="inlineStr">
        <is>
          <t>Loans</t>
        </is>
      </c>
      <c r="B2" s="5" t="n">
        <v>3189608</v>
      </c>
      <c r="C2" s="5" t="n">
        <v>2991355</v>
      </c>
    </row>
    <row r="3">
      <c r="A3" s="4" t="inlineStr">
        <is>
          <t>Pass [Member]</t>
        </is>
      </c>
    </row>
    <row r="4">
      <c r="A4" s="4" t="inlineStr">
        <is>
          <t>Loans</t>
        </is>
      </c>
      <c r="B4" s="6" t="n">
        <v>3105872</v>
      </c>
      <c r="C4" s="6" t="n">
        <v>2916507</v>
      </c>
    </row>
    <row r="5">
      <c r="A5" s="4" t="inlineStr">
        <is>
          <t>Special Mention [Member]</t>
        </is>
      </c>
    </row>
    <row r="6">
      <c r="A6" s="4" t="inlineStr">
        <is>
          <t>Loans</t>
        </is>
      </c>
      <c r="B6" s="6" t="n">
        <v>47430</v>
      </c>
      <c r="C6" s="6" t="n">
        <v>43776</v>
      </c>
    </row>
    <row r="7">
      <c r="A7" s="4" t="inlineStr">
        <is>
          <t>Substandard [Member]</t>
        </is>
      </c>
    </row>
    <row r="8">
      <c r="A8" s="4" t="inlineStr">
        <is>
          <t>Loans</t>
        </is>
      </c>
      <c r="B8" s="6" t="n">
        <v>17803</v>
      </c>
      <c r="C8" s="6" t="n">
        <v>17170</v>
      </c>
    </row>
    <row r="9">
      <c r="A9" s="4" t="inlineStr">
        <is>
          <t>Doubtful [Member]</t>
        </is>
      </c>
    </row>
    <row r="10">
      <c r="A10" s="4" t="inlineStr">
        <is>
          <t>Loans</t>
        </is>
      </c>
      <c r="B10" s="6" t="n">
        <v>18503</v>
      </c>
      <c r="C10" s="6" t="n">
        <v>13902</v>
      </c>
    </row>
    <row r="11">
      <c r="A11" s="4" t="inlineStr">
        <is>
          <t>Commercial Real Estate Portfolio Segment [Member] | Construction and Land [Member]</t>
        </is>
      </c>
    </row>
    <row r="12">
      <c r="A12" s="4" t="inlineStr">
        <is>
          <t>Loans</t>
        </is>
      </c>
      <c r="B12" s="6" t="n">
        <v>548528</v>
      </c>
      <c r="C12" s="6" t="n">
        <v>403065</v>
      </c>
    </row>
    <row r="13">
      <c r="A13" s="4" t="inlineStr">
        <is>
          <t>Commercial Real Estate Portfolio Segment [Member] | Construction and Land [Member] | Pass [Member]</t>
        </is>
      </c>
    </row>
    <row r="14">
      <c r="A14" s="4" t="inlineStr">
        <is>
          <t>Loans</t>
        </is>
      </c>
      <c r="B14" s="6" t="n">
        <v>545071</v>
      </c>
      <c r="C14" s="6" t="n">
        <v>400027</v>
      </c>
    </row>
    <row r="15">
      <c r="A15" s="4" t="inlineStr">
        <is>
          <t>Commercial Real Estate Portfolio Segment [Member] | Construction and Land [Member] | Special Mention [Member]</t>
        </is>
      </c>
    </row>
    <row r="16">
      <c r="A16" s="4" t="inlineStr">
        <is>
          <t>Loans</t>
        </is>
      </c>
      <c r="B16" s="6" t="n">
        <v>266</v>
      </c>
      <c r="C16" s="6" t="n">
        <v>912</v>
      </c>
    </row>
    <row r="17">
      <c r="A17" s="4" t="inlineStr">
        <is>
          <t>Commercial Real Estate Portfolio Segment [Member] | Construction and Land [Member] | Substandard [Member]</t>
        </is>
      </c>
    </row>
    <row r="18">
      <c r="A18" s="4" t="inlineStr">
        <is>
          <t>Loans</t>
        </is>
      </c>
      <c r="B18" s="6" t="n">
        <v>1850</v>
      </c>
      <c r="C18" s="6" t="n">
        <v>1202</v>
      </c>
    </row>
    <row r="19">
      <c r="A19" s="4" t="inlineStr">
        <is>
          <t>Commercial Real Estate Portfolio Segment [Member] | Construction and Land [Member] | Doubtful [Member]</t>
        </is>
      </c>
    </row>
    <row r="20">
      <c r="A20" s="4" t="inlineStr">
        <is>
          <t>Loans</t>
        </is>
      </c>
      <c r="B20" s="6" t="n">
        <v>1341</v>
      </c>
      <c r="C20" s="6" t="n">
        <v>924</v>
      </c>
    </row>
    <row r="21">
      <c r="A21" s="4" t="inlineStr">
        <is>
          <t>Commercial Real Estate Portfolio Segment [Member] | Farmland [Member]</t>
        </is>
      </c>
    </row>
    <row r="22">
      <c r="A22" s="4" t="inlineStr">
        <is>
          <t>Loans</t>
        </is>
      </c>
      <c r="B22" s="6" t="n">
        <v>87463</v>
      </c>
      <c r="C22" s="6" t="n">
        <v>55883</v>
      </c>
    </row>
    <row r="23">
      <c r="A23" s="4" t="inlineStr">
        <is>
          <t>Commercial Real Estate Portfolio Segment [Member] | Farmland [Member] | Pass [Member]</t>
        </is>
      </c>
    </row>
    <row r="24">
      <c r="A24" s="4" t="inlineStr">
        <is>
          <t>Loans</t>
        </is>
      </c>
      <c r="B24" s="6" t="n">
        <v>86063</v>
      </c>
      <c r="C24" s="6" t="n">
        <v>53874</v>
      </c>
    </row>
    <row r="25">
      <c r="A25" s="4" t="inlineStr">
        <is>
          <t>Commercial Real Estate Portfolio Segment [Member] | Farmland [Member] | Special Mention [Member]</t>
        </is>
      </c>
    </row>
    <row r="26">
      <c r="A26" s="4" t="inlineStr">
        <is>
          <t>Loans</t>
        </is>
      </c>
      <c r="B26" s="6" t="n">
        <v>1324</v>
      </c>
      <c r="C26" s="6" t="n">
        <v>1642</v>
      </c>
    </row>
    <row r="27">
      <c r="A27" s="4" t="inlineStr">
        <is>
          <t>Commercial Real Estate Portfolio Segment [Member] | Farmland [Member] | Substandard [Member]</t>
        </is>
      </c>
    </row>
    <row r="28">
      <c r="A28" s="4" t="inlineStr">
        <is>
          <t>Loans</t>
        </is>
      </c>
      <c r="B28" s="6" t="n">
        <v>0</v>
      </c>
      <c r="C28" s="6" t="n">
        <v>0</v>
      </c>
    </row>
    <row r="29">
      <c r="A29" s="4" t="inlineStr">
        <is>
          <t>Commercial Real Estate Portfolio Segment [Member] | Farmland [Member] | Doubtful [Member]</t>
        </is>
      </c>
    </row>
    <row r="30">
      <c r="A30" s="4" t="inlineStr">
        <is>
          <t>Loans</t>
        </is>
      </c>
      <c r="B30" s="6" t="n">
        <v>76</v>
      </c>
      <c r="C30" s="6" t="n">
        <v>367</v>
      </c>
    </row>
    <row r="31">
      <c r="A31" s="4" t="inlineStr">
        <is>
          <t>Commercial Real Estate Portfolio Segment [Member] | Nonfarm Nonresidential [Member]</t>
        </is>
      </c>
    </row>
    <row r="32">
      <c r="A32" s="4" t="inlineStr">
        <is>
          <t>Loans</t>
        </is>
      </c>
      <c r="B32" s="6" t="n">
        <v>1144426</v>
      </c>
      <c r="C32" s="6" t="n">
        <v>971603</v>
      </c>
    </row>
    <row r="33">
      <c r="A33" s="4" t="inlineStr">
        <is>
          <t>Commercial Real Estate Portfolio Segment [Member] | Nonfarm Nonresidential [Member] | Pass [Member]</t>
        </is>
      </c>
    </row>
    <row r="34">
      <c r="A34" s="4" t="inlineStr">
        <is>
          <t>Loans</t>
        </is>
      </c>
      <c r="B34" s="6" t="n">
        <v>1094782</v>
      </c>
      <c r="C34" s="6" t="n">
        <v>949245</v>
      </c>
    </row>
    <row r="35">
      <c r="A35" s="4" t="inlineStr">
        <is>
          <t>Commercial Real Estate Portfolio Segment [Member] | Nonfarm Nonresidential [Member] | Special Mention [Member]</t>
        </is>
      </c>
    </row>
    <row r="36">
      <c r="A36" s="4" t="inlineStr">
        <is>
          <t>Loans</t>
        </is>
      </c>
      <c r="B36" s="6" t="n">
        <v>34495</v>
      </c>
      <c r="C36" s="6" t="n">
        <v>12810</v>
      </c>
    </row>
    <row r="37">
      <c r="A37" s="4" t="inlineStr">
        <is>
          <t>Commercial Real Estate Portfolio Segment [Member] | Nonfarm Nonresidential [Member] | Substandard [Member]</t>
        </is>
      </c>
    </row>
    <row r="38">
      <c r="A38" s="4" t="inlineStr">
        <is>
          <t>Loans</t>
        </is>
      </c>
      <c r="B38" s="6" t="n">
        <v>9735</v>
      </c>
      <c r="C38" s="6" t="n">
        <v>3473</v>
      </c>
    </row>
    <row r="39">
      <c r="A39" s="4" t="inlineStr">
        <is>
          <t>Commercial Real Estate Portfolio Segment [Member] | Nonfarm Nonresidential [Member] | Doubtful [Member]</t>
        </is>
      </c>
    </row>
    <row r="40">
      <c r="A40" s="4" t="inlineStr">
        <is>
          <t>Loans</t>
        </is>
      </c>
      <c r="B40" s="6" t="n">
        <v>5414</v>
      </c>
      <c r="C40" s="6" t="n">
        <v>6075</v>
      </c>
    </row>
    <row r="41">
      <c r="A41" s="4" t="inlineStr">
        <is>
          <t>Residential Portfolio Segment [Member] | Real Estate Residential One- to Four-Family [Member]</t>
        </is>
      </c>
    </row>
    <row r="42">
      <c r="A42" s="4" t="inlineStr">
        <is>
          <t>Loans</t>
        </is>
      </c>
      <c r="B42" s="6" t="n">
        <v>467699</v>
      </c>
      <c r="C42" s="6" t="n">
        <v>468650</v>
      </c>
    </row>
    <row r="43">
      <c r="A43" s="4" t="inlineStr">
        <is>
          <t>Residential Portfolio Segment [Member] | Real Estate Residential One- to Four-Family [Member] | Pass [Member]</t>
        </is>
      </c>
    </row>
    <row r="44">
      <c r="A44" s="4" t="inlineStr">
        <is>
          <t>Loans</t>
        </is>
      </c>
      <c r="B44" s="6" t="n">
        <v>456150</v>
      </c>
      <c r="C44" s="6" t="n">
        <v>450702</v>
      </c>
    </row>
    <row r="45">
      <c r="A45" s="4" t="inlineStr">
        <is>
          <t>Residential Portfolio Segment [Member] | Real Estate Residential One- to Four-Family [Member] | Special Mention [Member]</t>
        </is>
      </c>
    </row>
    <row r="46">
      <c r="A46" s="4" t="inlineStr">
        <is>
          <t>Loans</t>
        </is>
      </c>
      <c r="B46" s="6" t="n">
        <v>3109</v>
      </c>
      <c r="C46" s="6" t="n">
        <v>9290</v>
      </c>
    </row>
    <row r="47">
      <c r="A47" s="4" t="inlineStr">
        <is>
          <t>Residential Portfolio Segment [Member] | Real Estate Residential One- to Four-Family [Member] | Substandard [Member]</t>
        </is>
      </c>
    </row>
    <row r="48">
      <c r="A48" s="4" t="inlineStr">
        <is>
          <t>Loans</t>
        </is>
      </c>
      <c r="B48" s="6" t="n">
        <v>2801</v>
      </c>
      <c r="C48" s="6" t="n">
        <v>4913</v>
      </c>
    </row>
    <row r="49">
      <c r="A49" s="4" t="inlineStr">
        <is>
          <t>Residential Portfolio Segment [Member] | Real Estate Residential One- to Four-Family [Member] | Doubtful [Member]</t>
        </is>
      </c>
    </row>
    <row r="50">
      <c r="A50" s="4" t="inlineStr">
        <is>
          <t>Loans</t>
        </is>
      </c>
      <c r="B50" s="6" t="n">
        <v>5639</v>
      </c>
      <c r="C50" s="6" t="n">
        <v>3745</v>
      </c>
    </row>
    <row r="51">
      <c r="A51" s="4" t="inlineStr">
        <is>
          <t>Residential Portfolio Segment [Member] | Multi-family Residential [Member]</t>
        </is>
      </c>
    </row>
    <row r="52">
      <c r="A52" s="4" t="inlineStr">
        <is>
          <t>Loans</t>
        </is>
      </c>
      <c r="B52" s="6" t="n">
        <v>97508</v>
      </c>
      <c r="C52" s="6" t="n">
        <v>95707</v>
      </c>
    </row>
    <row r="53">
      <c r="A53" s="4" t="inlineStr">
        <is>
          <t>Residential Portfolio Segment [Member] | Multi-family Residential [Member] | Pass [Member]</t>
        </is>
      </c>
    </row>
    <row r="54">
      <c r="A54" s="4" t="inlineStr">
        <is>
          <t>Loans</t>
        </is>
      </c>
      <c r="B54" s="6" t="n">
        <v>97485</v>
      </c>
      <c r="C54" s="6" t="n">
        <v>95359</v>
      </c>
    </row>
    <row r="55">
      <c r="A55" s="4" t="inlineStr">
        <is>
          <t>Residential Portfolio Segment [Member] | Multi-family Residential [Member] | Special Mention [Member]</t>
        </is>
      </c>
    </row>
    <row r="56">
      <c r="A56" s="4" t="inlineStr">
        <is>
          <t>Loans</t>
        </is>
      </c>
      <c r="B56" s="6" t="n">
        <v>0</v>
      </c>
      <c r="C56" s="6" t="n">
        <v>320</v>
      </c>
    </row>
    <row r="57">
      <c r="A57" s="4" t="inlineStr">
        <is>
          <t>Residential Portfolio Segment [Member] | Multi-family Residential [Member] | Substandard [Member]</t>
        </is>
      </c>
    </row>
    <row r="58">
      <c r="A58" s="4" t="inlineStr">
        <is>
          <t>Loans</t>
        </is>
      </c>
      <c r="B58" s="6" t="n">
        <v>23</v>
      </c>
      <c r="C58" s="6" t="n">
        <v>28</v>
      </c>
    </row>
    <row r="59">
      <c r="A59" s="4" t="inlineStr">
        <is>
          <t>Residential Portfolio Segment [Member] | Multi-family Residential [Member] | Doubtful [Member]</t>
        </is>
      </c>
    </row>
    <row r="60">
      <c r="A60" s="4" t="inlineStr">
        <is>
          <t>Loans</t>
        </is>
      </c>
      <c r="B60" s="6" t="n">
        <v>0</v>
      </c>
      <c r="C60" s="6" t="n">
        <v>0</v>
      </c>
    </row>
    <row r="61">
      <c r="A61" s="4" t="inlineStr">
        <is>
          <t>Commercial Portfolio Segment [Member]</t>
        </is>
      </c>
    </row>
    <row r="62">
      <c r="A62" s="4" t="inlineStr">
        <is>
          <t>Loans</t>
        </is>
      </c>
      <c r="B62" s="6" t="n">
        <v>721385</v>
      </c>
      <c r="C62" s="6" t="n">
        <v>886325</v>
      </c>
    </row>
    <row r="63">
      <c r="A63" s="4" t="inlineStr">
        <is>
          <t>Commercial Portfolio Segment [Member] | Pass [Member]</t>
        </is>
      </c>
    </row>
    <row r="64">
      <c r="A64" s="4" t="inlineStr">
        <is>
          <t>Loans</t>
        </is>
      </c>
      <c r="B64" s="6" t="n">
        <v>704755</v>
      </c>
      <c r="C64" s="6" t="n">
        <v>859851</v>
      </c>
    </row>
    <row r="65">
      <c r="A65" s="4" t="inlineStr">
        <is>
          <t>Commercial Portfolio Segment [Member] | Special Mention [Member]</t>
        </is>
      </c>
    </row>
    <row r="66">
      <c r="A66" s="4" t="inlineStr">
        <is>
          <t>Loans</t>
        </is>
      </c>
      <c r="B66" s="6" t="n">
        <v>7886</v>
      </c>
      <c r="C66" s="6" t="n">
        <v>16832</v>
      </c>
    </row>
    <row r="67">
      <c r="A67" s="4" t="inlineStr">
        <is>
          <t>Commercial Portfolio Segment [Member] | Substandard [Member]</t>
        </is>
      </c>
    </row>
    <row r="68">
      <c r="A68" s="4" t="inlineStr">
        <is>
          <t>Loans</t>
        </is>
      </c>
      <c r="B68" s="6" t="n">
        <v>3137</v>
      </c>
      <c r="C68" s="6" t="n">
        <v>7325</v>
      </c>
    </row>
    <row r="69">
      <c r="A69" s="4" t="inlineStr">
        <is>
          <t>Commercial Portfolio Segment [Member] | Doubtful [Member]</t>
        </is>
      </c>
    </row>
    <row r="70">
      <c r="A70" s="4" t="inlineStr">
        <is>
          <t>Loans</t>
        </is>
      </c>
      <c r="B70" s="6" t="n">
        <v>5607</v>
      </c>
      <c r="C70" s="6" t="n">
        <v>2317</v>
      </c>
    </row>
    <row r="71">
      <c r="A71" s="4" t="inlineStr">
        <is>
          <t>Consumer Portfolio Segment [Member]</t>
        </is>
      </c>
    </row>
    <row r="72">
      <c r="A72" s="4" t="inlineStr">
        <is>
          <t>Loans</t>
        </is>
      </c>
      <c r="B72" s="6" t="n">
        <v>122599</v>
      </c>
      <c r="C72" s="6" t="n">
        <v>110122</v>
      </c>
    </row>
    <row r="73">
      <c r="A73" s="4" t="inlineStr">
        <is>
          <t>Consumer Portfolio Segment [Member] | Pass [Member]</t>
        </is>
      </c>
    </row>
    <row r="74">
      <c r="A74" s="4" t="inlineStr">
        <is>
          <t>Loans</t>
        </is>
      </c>
      <c r="B74" s="6" t="n">
        <v>121566</v>
      </c>
      <c r="C74" s="6" t="n">
        <v>107449</v>
      </c>
    </row>
    <row r="75">
      <c r="A75" s="4" t="inlineStr">
        <is>
          <t>Consumer Portfolio Segment [Member] | Special Mention [Member]</t>
        </is>
      </c>
    </row>
    <row r="76">
      <c r="A76" s="4" t="inlineStr">
        <is>
          <t>Loans</t>
        </is>
      </c>
      <c r="B76" s="6" t="n">
        <v>350</v>
      </c>
      <c r="C76" s="6" t="n">
        <v>1970</v>
      </c>
    </row>
    <row r="77">
      <c r="A77" s="4" t="inlineStr">
        <is>
          <t>Consumer Portfolio Segment [Member] | Substandard [Member]</t>
        </is>
      </c>
    </row>
    <row r="78">
      <c r="A78" s="4" t="inlineStr">
        <is>
          <t>Loans</t>
        </is>
      </c>
      <c r="B78" s="6" t="n">
        <v>257</v>
      </c>
      <c r="C78" s="6" t="n">
        <v>229</v>
      </c>
    </row>
    <row r="79">
      <c r="A79" s="4" t="inlineStr">
        <is>
          <t>Consumer Portfolio Segment [Member] | Doubtful [Member]</t>
        </is>
      </c>
    </row>
    <row r="80">
      <c r="A80" s="4" t="inlineStr">
        <is>
          <t>Loans</t>
        </is>
      </c>
      <c r="B80" s="5" t="n">
        <v>426</v>
      </c>
      <c r="C80" s="5" t="n">
        <v>4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7 - Loans and the Allowance for Loan Losses - Past Due Loans Receivable (Details) - USD ($)</t>
        </is>
      </c>
      <c r="B1" s="2" t="inlineStr">
        <is>
          <t>Dec. 31, 2021</t>
        </is>
      </c>
      <c r="C1" s="2" t="inlineStr">
        <is>
          <t>Dec. 31, 2020</t>
        </is>
      </c>
    </row>
    <row r="2">
      <c r="A2" s="4" t="inlineStr">
        <is>
          <t>Loans</t>
        </is>
      </c>
      <c r="B2" s="5" t="n">
        <v>3189608000</v>
      </c>
      <c r="C2" s="5" t="n">
        <v>2991355000</v>
      </c>
    </row>
    <row r="3">
      <c r="A3" s="4" t="inlineStr">
        <is>
          <t>Recorded investment over 90 days past due and still accruing</t>
        </is>
      </c>
      <c r="B3" s="6" t="n">
        <v>222000</v>
      </c>
      <c r="C3" s="6" t="n">
        <v>1523000</v>
      </c>
    </row>
    <row r="4">
      <c r="A4" s="4" t="inlineStr">
        <is>
          <t>Financial Asset, 30 to 59 Days Past Due [Member]</t>
        </is>
      </c>
    </row>
    <row r="5">
      <c r="A5" s="4" t="inlineStr">
        <is>
          <t>Loans</t>
        </is>
      </c>
      <c r="B5" s="6" t="n">
        <v>2352000</v>
      </c>
      <c r="C5" s="6" t="n">
        <v>9694000</v>
      </c>
    </row>
    <row r="6">
      <c r="A6" s="4" t="inlineStr">
        <is>
          <t>Financial Asset, 60 to 89 Days Past Due [Member]</t>
        </is>
      </c>
    </row>
    <row r="7">
      <c r="A7" s="4" t="inlineStr">
        <is>
          <t>Loans</t>
        </is>
      </c>
      <c r="B7" s="6" t="n">
        <v>1376000</v>
      </c>
      <c r="C7" s="6" t="n">
        <v>2877000</v>
      </c>
    </row>
    <row r="8">
      <c r="A8" s="4" t="inlineStr">
        <is>
          <t>Financial Asset, Equal to or Greater than 90 Days Past Due [Member]</t>
        </is>
      </c>
    </row>
    <row r="9">
      <c r="A9" s="4" t="inlineStr">
        <is>
          <t>Loans</t>
        </is>
      </c>
      <c r="B9" s="6" t="n">
        <v>8279000</v>
      </c>
      <c r="C9" s="6" t="n">
        <v>7910000</v>
      </c>
    </row>
    <row r="10">
      <c r="A10" s="4" t="inlineStr">
        <is>
          <t>Financial Asset, Past Due [Member]</t>
        </is>
      </c>
    </row>
    <row r="11">
      <c r="A11" s="4" t="inlineStr">
        <is>
          <t>Loans</t>
        </is>
      </c>
      <c r="B11" s="6" t="n">
        <v>12007000</v>
      </c>
      <c r="C11" s="6" t="n">
        <v>20481000</v>
      </c>
    </row>
    <row r="12">
      <c r="A12" s="4" t="inlineStr">
        <is>
          <t>Financial Asset, Not Past Due [Member]</t>
        </is>
      </c>
    </row>
    <row r="13">
      <c r="A13" s="4" t="inlineStr">
        <is>
          <t>Loans</t>
        </is>
      </c>
      <c r="B13" s="6" t="n">
        <v>3177601000</v>
      </c>
      <c r="C13" s="6" t="n">
        <v>2970874000</v>
      </c>
    </row>
    <row r="14">
      <c r="A14" s="4" t="inlineStr">
        <is>
          <t>Commercial Real Estate Portfolio Segment [Member] | Construction and Land [Member]</t>
        </is>
      </c>
    </row>
    <row r="15">
      <c r="A15" s="4" t="inlineStr">
        <is>
          <t>Loans</t>
        </is>
      </c>
      <c r="B15" s="6" t="n">
        <v>548528000</v>
      </c>
      <c r="C15" s="6" t="n">
        <v>403065000</v>
      </c>
    </row>
    <row r="16">
      <c r="A16" s="4" t="inlineStr">
        <is>
          <t>Recorded investment over 90 days past due and still accruing</t>
        </is>
      </c>
      <c r="B16" s="6" t="n">
        <v>0</v>
      </c>
      <c r="C16" s="6" t="n">
        <v>72000</v>
      </c>
    </row>
    <row r="17">
      <c r="A17" s="4" t="inlineStr">
        <is>
          <t>Commercial Real Estate Portfolio Segment [Member] | Construction and Land [Member] | Financial Asset, 30 to 59 Days Past Due [Member]</t>
        </is>
      </c>
    </row>
    <row r="18">
      <c r="A18" s="4" t="inlineStr">
        <is>
          <t>Loans</t>
        </is>
      </c>
      <c r="B18" s="6" t="n">
        <v>632000</v>
      </c>
      <c r="C18" s="6" t="n">
        <v>874000</v>
      </c>
    </row>
    <row r="19">
      <c r="A19" s="4" t="inlineStr">
        <is>
          <t>Commercial Real Estate Portfolio Segment [Member] | Construction and Land [Member] | Financial Asset, 60 to 89 Days Past Due [Member]</t>
        </is>
      </c>
    </row>
    <row r="20">
      <c r="A20" s="4" t="inlineStr">
        <is>
          <t>Loans</t>
        </is>
      </c>
      <c r="B20" s="6" t="n">
        <v>16000</v>
      </c>
      <c r="C20" s="6" t="n">
        <v>75000</v>
      </c>
    </row>
    <row r="21">
      <c r="A21" s="4" t="inlineStr">
        <is>
          <t>Commercial Real Estate Portfolio Segment [Member] | Construction and Land [Member] | Financial Asset, Equal to or Greater than 90 Days Past Due [Member]</t>
        </is>
      </c>
    </row>
    <row r="22">
      <c r="A22" s="4" t="inlineStr">
        <is>
          <t>Loans</t>
        </is>
      </c>
      <c r="B22" s="6" t="n">
        <v>488000</v>
      </c>
      <c r="C22" s="6" t="n">
        <v>972000</v>
      </c>
    </row>
    <row r="23">
      <c r="A23" s="4" t="inlineStr">
        <is>
          <t>Commercial Real Estate Portfolio Segment [Member] | Construction and Land [Member] | Financial Asset, Past Due [Member]</t>
        </is>
      </c>
    </row>
    <row r="24">
      <c r="A24" s="4" t="inlineStr">
        <is>
          <t>Loans</t>
        </is>
      </c>
      <c r="B24" s="6" t="n">
        <v>1136000</v>
      </c>
      <c r="C24" s="6" t="n">
        <v>1921000</v>
      </c>
    </row>
    <row r="25">
      <c r="A25" s="4" t="inlineStr">
        <is>
          <t>Commercial Real Estate Portfolio Segment [Member] | Construction and Land [Member] | Financial Asset, Not Past Due [Member]</t>
        </is>
      </c>
    </row>
    <row r="26">
      <c r="A26" s="4" t="inlineStr">
        <is>
          <t>Loans</t>
        </is>
      </c>
      <c r="B26" s="6" t="n">
        <v>547392000</v>
      </c>
      <c r="C26" s="6" t="n">
        <v>401144000</v>
      </c>
    </row>
    <row r="27">
      <c r="A27" s="4" t="inlineStr">
        <is>
          <t>Commercial Real Estate Portfolio Segment [Member] | Farmland [Member]</t>
        </is>
      </c>
    </row>
    <row r="28">
      <c r="A28" s="4" t="inlineStr">
        <is>
          <t>Loans</t>
        </is>
      </c>
      <c r="B28" s="6" t="n">
        <v>87463000</v>
      </c>
      <c r="C28" s="6" t="n">
        <v>55883000</v>
      </c>
    </row>
    <row r="29">
      <c r="A29" s="4" t="inlineStr">
        <is>
          <t>Recorded investment over 90 days past due and still accruing</t>
        </is>
      </c>
      <c r="B29" s="6" t="n">
        <v>0</v>
      </c>
      <c r="C29" s="6" t="n">
        <v>0</v>
      </c>
    </row>
    <row r="30">
      <c r="A30" s="4" t="inlineStr">
        <is>
          <t>Commercial Real Estate Portfolio Segment [Member] | Farmland [Member] | Financial Asset, 30 to 59 Days Past Due [Member]</t>
        </is>
      </c>
    </row>
    <row r="31">
      <c r="A31" s="4" t="inlineStr">
        <is>
          <t>Loans</t>
        </is>
      </c>
      <c r="B31" s="6" t="n">
        <v>83000</v>
      </c>
      <c r="C31" s="6" t="n">
        <v>0</v>
      </c>
    </row>
    <row r="32">
      <c r="A32" s="4" t="inlineStr">
        <is>
          <t>Commercial Real Estate Portfolio Segment [Member] | Farmland [Member] | Financial Asset, 60 to 89 Days Past Due [Member]</t>
        </is>
      </c>
    </row>
    <row r="33">
      <c r="A33" s="4" t="inlineStr">
        <is>
          <t>Loans</t>
        </is>
      </c>
      <c r="B33" s="6" t="n">
        <v>0</v>
      </c>
      <c r="C33" s="6" t="n">
        <v>11000</v>
      </c>
    </row>
    <row r="34">
      <c r="A34" s="4" t="inlineStr">
        <is>
          <t>Commercial Real Estate Portfolio Segment [Member] | Farmland [Member] | Financial Asset, Equal to or Greater than 90 Days Past Due [Member]</t>
        </is>
      </c>
    </row>
    <row r="35">
      <c r="A35" s="4" t="inlineStr">
        <is>
          <t>Loans</t>
        </is>
      </c>
      <c r="B35" s="6" t="n">
        <v>0</v>
      </c>
      <c r="C35" s="6" t="n">
        <v>289000</v>
      </c>
    </row>
    <row r="36">
      <c r="A36" s="4" t="inlineStr">
        <is>
          <t>Commercial Real Estate Portfolio Segment [Member] | Farmland [Member] | Financial Asset, Past Due [Member]</t>
        </is>
      </c>
    </row>
    <row r="37">
      <c r="A37" s="4" t="inlineStr">
        <is>
          <t>Loans</t>
        </is>
      </c>
      <c r="B37" s="6" t="n">
        <v>83000</v>
      </c>
      <c r="C37" s="6" t="n">
        <v>300000</v>
      </c>
    </row>
    <row r="38">
      <c r="A38" s="4" t="inlineStr">
        <is>
          <t>Commercial Real Estate Portfolio Segment [Member] | Farmland [Member] | Financial Asset, Not Past Due [Member]</t>
        </is>
      </c>
    </row>
    <row r="39">
      <c r="A39" s="4" t="inlineStr">
        <is>
          <t>Loans</t>
        </is>
      </c>
      <c r="B39" s="6" t="n">
        <v>87380000</v>
      </c>
      <c r="C39" s="6" t="n">
        <v>55583000</v>
      </c>
    </row>
    <row r="40">
      <c r="A40" s="4" t="inlineStr">
        <is>
          <t>Commercial Real Estate Portfolio Segment [Member] | Nonfarm Nonresidential [Member]</t>
        </is>
      </c>
    </row>
    <row r="41">
      <c r="A41" s="4" t="inlineStr">
        <is>
          <t>Loans</t>
        </is>
      </c>
      <c r="B41" s="6" t="n">
        <v>1144426000</v>
      </c>
      <c r="C41" s="6" t="n">
        <v>971603000</v>
      </c>
    </row>
    <row r="42">
      <c r="A42" s="4" t="inlineStr">
        <is>
          <t>Recorded investment over 90 days past due and still accruing</t>
        </is>
      </c>
      <c r="B42" s="6" t="n">
        <v>0</v>
      </c>
      <c r="C42" s="6" t="n">
        <v>315000</v>
      </c>
    </row>
    <row r="43">
      <c r="A43" s="4" t="inlineStr">
        <is>
          <t>Commercial Real Estate Portfolio Segment [Member] | Nonfarm Nonresidential [Member] | Financial Asset, 30 to 59 Days Past Due [Member]</t>
        </is>
      </c>
    </row>
    <row r="44">
      <c r="A44" s="4" t="inlineStr">
        <is>
          <t>Loans</t>
        </is>
      </c>
      <c r="B44" s="6" t="n">
        <v>222000</v>
      </c>
      <c r="C44" s="6" t="n">
        <v>2651000</v>
      </c>
    </row>
    <row r="45">
      <c r="A45" s="4" t="inlineStr">
        <is>
          <t>Commercial Real Estate Portfolio Segment [Member] | Nonfarm Nonresidential [Member] | Financial Asset, 60 to 89 Days Past Due [Member]</t>
        </is>
      </c>
    </row>
    <row r="46">
      <c r="A46" s="4" t="inlineStr">
        <is>
          <t>Loans</t>
        </is>
      </c>
      <c r="B46" s="6" t="n">
        <v>627000</v>
      </c>
      <c r="C46" s="6" t="n">
        <v>1049000</v>
      </c>
    </row>
    <row r="47">
      <c r="A47" s="4" t="inlineStr">
        <is>
          <t>Commercial Real Estate Portfolio Segment [Member] | Nonfarm Nonresidential [Member] | Financial Asset, Equal to or Greater than 90 Days Past Due [Member]</t>
        </is>
      </c>
    </row>
    <row r="48">
      <c r="A48" s="4" t="inlineStr">
        <is>
          <t>Loans</t>
        </is>
      </c>
      <c r="B48" s="6" t="n">
        <v>1767000</v>
      </c>
      <c r="C48" s="6" t="n">
        <v>2514000</v>
      </c>
    </row>
    <row r="49">
      <c r="A49" s="4" t="inlineStr">
        <is>
          <t>Commercial Real Estate Portfolio Segment [Member] | Nonfarm Nonresidential [Member] | Financial Asset, Past Due [Member]</t>
        </is>
      </c>
    </row>
    <row r="50">
      <c r="A50" s="4" t="inlineStr">
        <is>
          <t>Loans</t>
        </is>
      </c>
      <c r="B50" s="6" t="n">
        <v>2616000</v>
      </c>
      <c r="C50" s="6" t="n">
        <v>6214000</v>
      </c>
    </row>
    <row r="51">
      <c r="A51" s="4" t="inlineStr">
        <is>
          <t>Commercial Real Estate Portfolio Segment [Member] | Nonfarm Nonresidential [Member] | Financial Asset, Not Past Due [Member]</t>
        </is>
      </c>
    </row>
    <row r="52">
      <c r="A52" s="4" t="inlineStr">
        <is>
          <t>Loans</t>
        </is>
      </c>
      <c r="B52" s="6" t="n">
        <v>1141810000</v>
      </c>
      <c r="C52" s="6" t="n">
        <v>965389000</v>
      </c>
    </row>
    <row r="53">
      <c r="A53" s="4" t="inlineStr">
        <is>
          <t>Residential Portfolio Segment [Member] | Real Estate Residential One- to Four-Family [Member]</t>
        </is>
      </c>
    </row>
    <row r="54">
      <c r="A54" s="4" t="inlineStr">
        <is>
          <t>Loans</t>
        </is>
      </c>
      <c r="B54" s="6" t="n">
        <v>467699000</v>
      </c>
      <c r="C54" s="6" t="n">
        <v>468650000</v>
      </c>
    </row>
    <row r="55">
      <c r="A55" s="4" t="inlineStr">
        <is>
          <t>Recorded investment over 90 days past due and still accruing</t>
        </is>
      </c>
      <c r="B55" s="6" t="n">
        <v>107000</v>
      </c>
      <c r="C55" s="6" t="n">
        <v>603000</v>
      </c>
    </row>
    <row r="56">
      <c r="A56" s="4" t="inlineStr">
        <is>
          <t>Residential Portfolio Segment [Member] | Real Estate Residential One- to Four-Family [Member] | Financial Asset, 30 to 59 Days Past Due [Member]</t>
        </is>
      </c>
    </row>
    <row r="57">
      <c r="A57" s="4" t="inlineStr">
        <is>
          <t>Loans</t>
        </is>
      </c>
      <c r="B57" s="6" t="n">
        <v>917000</v>
      </c>
      <c r="C57" s="6" t="n">
        <v>3162000</v>
      </c>
    </row>
    <row r="58">
      <c r="A58" s="4" t="inlineStr">
        <is>
          <t>Residential Portfolio Segment [Member] | Real Estate Residential One- to Four-Family [Member] | Financial Asset, 60 to 89 Days Past Due [Member]</t>
        </is>
      </c>
    </row>
    <row r="59">
      <c r="A59" s="4" t="inlineStr">
        <is>
          <t>Loans</t>
        </is>
      </c>
      <c r="B59" s="6" t="n">
        <v>534000</v>
      </c>
      <c r="C59" s="6" t="n">
        <v>1160000</v>
      </c>
    </row>
    <row r="60">
      <c r="A60" s="4" t="inlineStr">
        <is>
          <t>Residential Portfolio Segment [Member] | Real Estate Residential One- to Four-Family [Member] | Financial Asset, Equal to or Greater than 90 Days Past Due [Member]</t>
        </is>
      </c>
    </row>
    <row r="61">
      <c r="A61" s="4" t="inlineStr">
        <is>
          <t>Loans</t>
        </is>
      </c>
      <c r="B61" s="6" t="n">
        <v>1496000</v>
      </c>
      <c r="C61" s="6" t="n">
        <v>1927000</v>
      </c>
    </row>
    <row r="62">
      <c r="A62" s="4" t="inlineStr">
        <is>
          <t>Residential Portfolio Segment [Member] | Real Estate Residential One- to Four-Family [Member] | Financial Asset, Past Due [Member]</t>
        </is>
      </c>
    </row>
    <row r="63">
      <c r="A63" s="4" t="inlineStr">
        <is>
          <t>Loans</t>
        </is>
      </c>
      <c r="B63" s="6" t="n">
        <v>2947000</v>
      </c>
      <c r="C63" s="6" t="n">
        <v>6249000</v>
      </c>
    </row>
    <row r="64">
      <c r="A64" s="4" t="inlineStr">
        <is>
          <t>Residential Portfolio Segment [Member] | Real Estate Residential One- to Four-Family [Member] | Financial Asset, Not Past Due [Member]</t>
        </is>
      </c>
    </row>
    <row r="65">
      <c r="A65" s="4" t="inlineStr">
        <is>
          <t>Loans</t>
        </is>
      </c>
      <c r="B65" s="6" t="n">
        <v>464752000</v>
      </c>
      <c r="C65" s="6" t="n">
        <v>462401000</v>
      </c>
    </row>
    <row r="66">
      <c r="A66" s="4" t="inlineStr">
        <is>
          <t>Residential Portfolio Segment [Member] | Multi-family Residential [Member]</t>
        </is>
      </c>
    </row>
    <row r="67">
      <c r="A67" s="4" t="inlineStr">
        <is>
          <t>Loans</t>
        </is>
      </c>
      <c r="B67" s="6" t="n">
        <v>97508000</v>
      </c>
      <c r="C67" s="6" t="n">
        <v>95707000</v>
      </c>
    </row>
    <row r="68">
      <c r="A68" s="4" t="inlineStr">
        <is>
          <t>Recorded investment over 90 days past due and still accruing</t>
        </is>
      </c>
      <c r="B68" s="6" t="n">
        <v>0</v>
      </c>
      <c r="C68" s="6" t="n">
        <v>0</v>
      </c>
    </row>
    <row r="69">
      <c r="A69" s="4" t="inlineStr">
        <is>
          <t>Residential Portfolio Segment [Member] | Multi-family Residential [Member] | Financial Asset, 30 to 59 Days Past Due [Member]</t>
        </is>
      </c>
    </row>
    <row r="70">
      <c r="A70" s="4" t="inlineStr">
        <is>
          <t>Loans</t>
        </is>
      </c>
      <c r="B70" s="6" t="n">
        <v>0</v>
      </c>
      <c r="C70" s="6" t="n">
        <v>0</v>
      </c>
    </row>
    <row r="71">
      <c r="A71" s="4" t="inlineStr">
        <is>
          <t>Residential Portfolio Segment [Member] | Multi-family Residential [Member] | Financial Asset, 60 to 89 Days Past Due [Member]</t>
        </is>
      </c>
    </row>
    <row r="72">
      <c r="A72" s="4" t="inlineStr">
        <is>
          <t>Loans</t>
        </is>
      </c>
      <c r="B72" s="6" t="n">
        <v>0</v>
      </c>
      <c r="C72" s="6" t="n">
        <v>0</v>
      </c>
    </row>
    <row r="73">
      <c r="A73" s="4" t="inlineStr">
        <is>
          <t>Residential Portfolio Segment [Member] | Multi-family Residential [Member] | Financial Asset, Equal to or Greater than 90 Days Past Due [Member]</t>
        </is>
      </c>
    </row>
    <row r="74">
      <c r="A74" s="4" t="inlineStr">
        <is>
          <t>Loans</t>
        </is>
      </c>
      <c r="B74" s="6" t="n">
        <v>0</v>
      </c>
      <c r="C74" s="6" t="n">
        <v>0</v>
      </c>
    </row>
    <row r="75">
      <c r="A75" s="4" t="inlineStr">
        <is>
          <t>Residential Portfolio Segment [Member] | Multi-family Residential [Member] | Financial Asset, Past Due [Member]</t>
        </is>
      </c>
    </row>
    <row r="76">
      <c r="A76" s="4" t="inlineStr">
        <is>
          <t>Loans</t>
        </is>
      </c>
      <c r="B76" s="6" t="n">
        <v>0</v>
      </c>
      <c r="C76" s="6" t="n">
        <v>0</v>
      </c>
    </row>
    <row r="77">
      <c r="A77" s="4" t="inlineStr">
        <is>
          <t>Residential Portfolio Segment [Member] | Multi-family Residential [Member] | Financial Asset, Not Past Due [Member]</t>
        </is>
      </c>
    </row>
    <row r="78">
      <c r="A78" s="4" t="inlineStr">
        <is>
          <t>Loans</t>
        </is>
      </c>
      <c r="B78" s="6" t="n">
        <v>97508000</v>
      </c>
      <c r="C78" s="6" t="n">
        <v>95707000</v>
      </c>
    </row>
    <row r="79">
      <c r="A79" s="4" t="inlineStr">
        <is>
          <t>Commercial Portfolio Segment [Member]</t>
        </is>
      </c>
    </row>
    <row r="80">
      <c r="A80" s="4" t="inlineStr">
        <is>
          <t>Loans</t>
        </is>
      </c>
      <c r="B80" s="6" t="n">
        <v>721385000</v>
      </c>
      <c r="C80" s="6" t="n">
        <v>886325000</v>
      </c>
    </row>
    <row r="81">
      <c r="A81" s="4" t="inlineStr">
        <is>
          <t>Recorded investment over 90 days past due and still accruing</t>
        </is>
      </c>
      <c r="B81" s="6" t="n">
        <v>97000</v>
      </c>
      <c r="C81" s="6" t="n">
        <v>511000</v>
      </c>
    </row>
    <row r="82">
      <c r="A82" s="4" t="inlineStr">
        <is>
          <t>Commercial Portfolio Segment [Member] | Financial Asset, 30 to 59 Days Past Due [Member]</t>
        </is>
      </c>
    </row>
    <row r="83">
      <c r="A83" s="4" t="inlineStr">
        <is>
          <t>Loans</t>
        </is>
      </c>
      <c r="B83" s="6" t="n">
        <v>106000</v>
      </c>
      <c r="C83" s="6" t="n">
        <v>2618000</v>
      </c>
    </row>
    <row r="84">
      <c r="A84" s="4" t="inlineStr">
        <is>
          <t>Commercial Portfolio Segment [Member] | Financial Asset, 60 to 89 Days Past Due [Member]</t>
        </is>
      </c>
    </row>
    <row r="85">
      <c r="A85" s="4" t="inlineStr">
        <is>
          <t>Loans</t>
        </is>
      </c>
      <c r="B85" s="6" t="n">
        <v>55000</v>
      </c>
      <c r="C85" s="6" t="n">
        <v>549000</v>
      </c>
    </row>
    <row r="86">
      <c r="A86" s="4" t="inlineStr">
        <is>
          <t>Commercial Portfolio Segment [Member] | Financial Asset, Equal to or Greater than 90 Days Past Due [Member]</t>
        </is>
      </c>
    </row>
    <row r="87">
      <c r="A87" s="4" t="inlineStr">
        <is>
          <t>Loans</t>
        </is>
      </c>
      <c r="B87" s="6" t="n">
        <v>4257000</v>
      </c>
      <c r="C87" s="6" t="n">
        <v>1925000</v>
      </c>
    </row>
    <row r="88">
      <c r="A88" s="4" t="inlineStr">
        <is>
          <t>Commercial Portfolio Segment [Member] | Financial Asset, Past Due [Member]</t>
        </is>
      </c>
    </row>
    <row r="89">
      <c r="A89" s="4" t="inlineStr">
        <is>
          <t>Loans</t>
        </is>
      </c>
      <c r="B89" s="6" t="n">
        <v>4418000</v>
      </c>
      <c r="C89" s="6" t="n">
        <v>5092000</v>
      </c>
    </row>
    <row r="90">
      <c r="A90" s="4" t="inlineStr">
        <is>
          <t>Commercial Portfolio Segment [Member] | Financial Asset, Not Past Due [Member]</t>
        </is>
      </c>
    </row>
    <row r="91">
      <c r="A91" s="4" t="inlineStr">
        <is>
          <t>Loans</t>
        </is>
      </c>
      <c r="B91" s="6" t="n">
        <v>716967000</v>
      </c>
      <c r="C91" s="6" t="n">
        <v>881233000</v>
      </c>
    </row>
    <row r="92">
      <c r="A92" s="4" t="inlineStr">
        <is>
          <t>Consumer Portfolio Segment [Member]</t>
        </is>
      </c>
    </row>
    <row r="93">
      <c r="A93" s="4" t="inlineStr">
        <is>
          <t>Loans</t>
        </is>
      </c>
      <c r="B93" s="6" t="n">
        <v>122599000</v>
      </c>
      <c r="C93" s="6" t="n">
        <v>110122000</v>
      </c>
    </row>
    <row r="94">
      <c r="A94" s="4" t="inlineStr">
        <is>
          <t>Recorded investment over 90 days past due and still accruing</t>
        </is>
      </c>
      <c r="B94" s="6" t="n">
        <v>18000</v>
      </c>
      <c r="C94" s="6" t="n">
        <v>22000</v>
      </c>
    </row>
    <row r="95">
      <c r="A95" s="4" t="inlineStr">
        <is>
          <t>Consumer Portfolio Segment [Member] | Financial Asset, 30 to 59 Days Past Due [Member]</t>
        </is>
      </c>
    </row>
    <row r="96">
      <c r="A96" s="4" t="inlineStr">
        <is>
          <t>Loans</t>
        </is>
      </c>
      <c r="B96" s="6" t="n">
        <v>392000</v>
      </c>
      <c r="C96" s="6" t="n">
        <v>389000</v>
      </c>
    </row>
    <row r="97">
      <c r="A97" s="4" t="inlineStr">
        <is>
          <t>Consumer Portfolio Segment [Member] | Financial Asset, 60 to 89 Days Past Due [Member]</t>
        </is>
      </c>
    </row>
    <row r="98">
      <c r="A98" s="4" t="inlineStr">
        <is>
          <t>Loans</t>
        </is>
      </c>
      <c r="B98" s="6" t="n">
        <v>144000</v>
      </c>
      <c r="C98" s="6" t="n">
        <v>33000</v>
      </c>
    </row>
    <row r="99">
      <c r="A99" s="4" t="inlineStr">
        <is>
          <t>Consumer Portfolio Segment [Member] | Financial Asset, Equal to or Greater than 90 Days Past Due [Member]</t>
        </is>
      </c>
    </row>
    <row r="100">
      <c r="A100" s="4" t="inlineStr">
        <is>
          <t>Loans</t>
        </is>
      </c>
      <c r="B100" s="6" t="n">
        <v>271000</v>
      </c>
      <c r="C100" s="6" t="n">
        <v>283000</v>
      </c>
    </row>
    <row r="101">
      <c r="A101" s="4" t="inlineStr">
        <is>
          <t>Consumer Portfolio Segment [Member] | Financial Asset, Past Due [Member]</t>
        </is>
      </c>
    </row>
    <row r="102">
      <c r="A102" s="4" t="inlineStr">
        <is>
          <t>Loans</t>
        </is>
      </c>
      <c r="B102" s="6" t="n">
        <v>807000</v>
      </c>
      <c r="C102" s="6" t="n">
        <v>705000</v>
      </c>
    </row>
    <row r="103">
      <c r="A103" s="4" t="inlineStr">
        <is>
          <t>Consumer Portfolio Segment [Member] | Financial Asset, Not Past Due [Member]</t>
        </is>
      </c>
    </row>
    <row r="104">
      <c r="A104" s="4" t="inlineStr">
        <is>
          <t>Loans</t>
        </is>
      </c>
      <c r="B104" s="5" t="n">
        <v>121792000</v>
      </c>
      <c r="C104" s="5" t="n">
        <v>109417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and the Allowance for Loan Losses - Loan Receivables on Nonaccrual Status (Details) - USD ($) $ in Thousands</t>
        </is>
      </c>
      <c r="B1" s="2" t="inlineStr">
        <is>
          <t>Dec. 31, 2021</t>
        </is>
      </c>
      <c r="C1" s="2" t="inlineStr">
        <is>
          <t>Dec. 31, 2020</t>
        </is>
      </c>
    </row>
    <row r="2">
      <c r="A2" s="4" t="inlineStr">
        <is>
          <t>Loans receivable on nonaccrual status</t>
        </is>
      </c>
      <c r="B2" s="5" t="n">
        <v>12868</v>
      </c>
      <c r="C2" s="5" t="n">
        <v>9063</v>
      </c>
    </row>
    <row r="3">
      <c r="A3" s="4" t="inlineStr">
        <is>
          <t>Commercial Real Estate Portfolio Segment [Member] | Construction and Land [Member]</t>
        </is>
      </c>
    </row>
    <row r="4">
      <c r="A4" s="4" t="inlineStr">
        <is>
          <t>Loans receivable on nonaccrual status</t>
        </is>
      </c>
      <c r="B4" s="6" t="n">
        <v>1341</v>
      </c>
      <c r="C4" s="6" t="n">
        <v>924</v>
      </c>
    </row>
    <row r="5">
      <c r="A5" s="4" t="inlineStr">
        <is>
          <t>Commercial Real Estate Portfolio Segment [Member] | Farmland [Member]</t>
        </is>
      </c>
    </row>
    <row r="6">
      <c r="A6" s="4" t="inlineStr">
        <is>
          <t>Loans receivable on nonaccrual status</t>
        </is>
      </c>
      <c r="B6" s="6" t="n">
        <v>76</v>
      </c>
      <c r="C6" s="6" t="n">
        <v>367</v>
      </c>
    </row>
    <row r="7">
      <c r="A7" s="4" t="inlineStr">
        <is>
          <t>Commercial Real Estate Portfolio Segment [Member] | Nonfarm Nonresidential [Member]</t>
        </is>
      </c>
    </row>
    <row r="8">
      <c r="A8" s="4" t="inlineStr">
        <is>
          <t>Loans receivable on nonaccrual status</t>
        </is>
      </c>
      <c r="B8" s="6" t="n">
        <v>2614</v>
      </c>
      <c r="C8" s="6" t="n">
        <v>3119</v>
      </c>
    </row>
    <row r="9">
      <c r="A9" s="4" t="inlineStr">
        <is>
          <t>Residential Portfolio Segment [Member] | Real Estate Residential One- to Four-Family [Member]</t>
        </is>
      </c>
    </row>
    <row r="10">
      <c r="A10" s="4" t="inlineStr">
        <is>
          <t>Loans receivable on nonaccrual status</t>
        </is>
      </c>
      <c r="B10" s="6" t="n">
        <v>3601</v>
      </c>
      <c r="C10" s="6" t="n">
        <v>2603</v>
      </c>
    </row>
    <row r="11">
      <c r="A11" s="4" t="inlineStr">
        <is>
          <t>Residential Portfolio Segment [Member] | Multi-family Residential [Member]</t>
        </is>
      </c>
    </row>
    <row r="12">
      <c r="A12" s="4" t="inlineStr">
        <is>
          <t>Loans receivable on nonaccrual status</t>
        </is>
      </c>
      <c r="B12" s="6" t="n">
        <v>0</v>
      </c>
      <c r="C12" s="6" t="n">
        <v>0</v>
      </c>
    </row>
    <row r="13">
      <c r="A13" s="4" t="inlineStr">
        <is>
          <t>Commercial Portfolio Segment [Member]</t>
        </is>
      </c>
    </row>
    <row r="14">
      <c r="A14" s="4" t="inlineStr">
        <is>
          <t>Loans receivable on nonaccrual status</t>
        </is>
      </c>
      <c r="B14" s="6" t="n">
        <v>4947</v>
      </c>
      <c r="C14" s="6" t="n">
        <v>1753</v>
      </c>
    </row>
    <row r="15">
      <c r="A15" s="4" t="inlineStr">
        <is>
          <t>Consumer Portfolio Segment [Member]</t>
        </is>
      </c>
    </row>
    <row r="16">
      <c r="A16" s="4" t="inlineStr">
        <is>
          <t>Loans receivable on nonaccrual status</t>
        </is>
      </c>
      <c r="B16" s="5" t="n">
        <v>289</v>
      </c>
      <c r="C16" s="5" t="n">
        <v>2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ans and the Allowance for Loan Losses - Impaired Loans (Details) - USD ($) $ in Thousands</t>
        </is>
      </c>
      <c r="B1" s="2" t="inlineStr">
        <is>
          <t>12 Months Ended</t>
        </is>
      </c>
    </row>
    <row r="2">
      <c r="B2" s="2" t="inlineStr">
        <is>
          <t>Dec. 31, 2021</t>
        </is>
      </c>
      <c r="C2" s="2" t="inlineStr">
        <is>
          <t>Dec. 31, 2020</t>
        </is>
      </c>
    </row>
    <row r="3">
      <c r="A3" s="4" t="inlineStr">
        <is>
          <t>Recorded investment, with an allowance recorded</t>
        </is>
      </c>
      <c r="B3" s="5" t="n">
        <v>1952</v>
      </c>
      <c r="C3" s="5" t="n">
        <v>3593</v>
      </c>
    </row>
    <row r="4">
      <c r="A4" s="4" t="inlineStr">
        <is>
          <t>Unpaid principal balance, with an allowance recorded</t>
        </is>
      </c>
      <c r="B4" s="6" t="n">
        <v>2170</v>
      </c>
      <c r="C4" s="6" t="n">
        <v>3738</v>
      </c>
    </row>
    <row r="5">
      <c r="A5" s="4" t="inlineStr">
        <is>
          <t>Related allowance</t>
        </is>
      </c>
      <c r="B5" s="6" t="n">
        <v>694</v>
      </c>
      <c r="C5" s="6" t="n">
        <v>1014</v>
      </c>
    </row>
    <row r="6">
      <c r="A6" s="4" t="inlineStr">
        <is>
          <t>Average recorded investment, with an allowance recorded</t>
        </is>
      </c>
      <c r="B6" s="6" t="n">
        <v>2284</v>
      </c>
      <c r="C6" s="6" t="n">
        <v>2855</v>
      </c>
    </row>
    <row r="7">
      <c r="A7" s="4" t="inlineStr">
        <is>
          <t>Recorded investment, with no allowance recorded</t>
        </is>
      </c>
      <c r="B7" s="6" t="n">
        <v>11869</v>
      </c>
      <c r="C7" s="6" t="n">
        <v>9964</v>
      </c>
    </row>
    <row r="8">
      <c r="A8" s="4" t="inlineStr">
        <is>
          <t>Unpaid principal balance, with no allowance recorded</t>
        </is>
      </c>
      <c r="B8" s="6" t="n">
        <v>13978</v>
      </c>
      <c r="C8" s="6" t="n">
        <v>11314</v>
      </c>
    </row>
    <row r="9">
      <c r="A9" s="4" t="inlineStr">
        <is>
          <t>Average recorded investment, with no allowance recorded</t>
        </is>
      </c>
      <c r="B9" s="6" t="n">
        <v>11038</v>
      </c>
      <c r="C9" s="6" t="n">
        <v>11037</v>
      </c>
    </row>
    <row r="10">
      <c r="A10" s="4" t="inlineStr">
        <is>
          <t>Recorded investment</t>
        </is>
      </c>
      <c r="B10" s="6" t="n">
        <v>13821</v>
      </c>
      <c r="C10" s="6" t="n">
        <v>13557</v>
      </c>
    </row>
    <row r="11">
      <c r="A11" s="4" t="inlineStr">
        <is>
          <t>Unpaid principal balance</t>
        </is>
      </c>
      <c r="B11" s="6" t="n">
        <v>16148</v>
      </c>
      <c r="C11" s="6" t="n">
        <v>15052</v>
      </c>
    </row>
    <row r="12">
      <c r="A12" s="4" t="inlineStr">
        <is>
          <t>Average recorded investment</t>
        </is>
      </c>
      <c r="B12" s="6" t="n">
        <v>13322</v>
      </c>
      <c r="C12" s="6" t="n">
        <v>13892</v>
      </c>
    </row>
    <row r="13">
      <c r="A13" s="4" t="inlineStr">
        <is>
          <t>Commercial Real Estate Portfolio Segment [Member]</t>
        </is>
      </c>
    </row>
    <row r="14">
      <c r="A14" s="4" t="inlineStr">
        <is>
          <t>Related allowance</t>
        </is>
      </c>
      <c r="B14" s="6" t="n">
        <v>438</v>
      </c>
      <c r="C14" s="6" t="n">
        <v>609</v>
      </c>
    </row>
    <row r="15">
      <c r="A15" s="4" t="inlineStr">
        <is>
          <t>Recorded investment</t>
        </is>
      </c>
      <c r="B15" s="6" t="n">
        <v>5514</v>
      </c>
      <c r="C15" s="6" t="n">
        <v>5517</v>
      </c>
    </row>
    <row r="16">
      <c r="A16" s="4" t="inlineStr">
        <is>
          <t>Unpaid principal balance</t>
        </is>
      </c>
      <c r="B16" s="6" t="n">
        <v>6047</v>
      </c>
      <c r="C16" s="6" t="n">
        <v>5653</v>
      </c>
    </row>
    <row r="17">
      <c r="A17" s="4" t="inlineStr">
        <is>
          <t>Average recorded investment</t>
        </is>
      </c>
      <c r="B17" s="6" t="n">
        <v>5099</v>
      </c>
      <c r="C17" s="6" t="n">
        <v>5224</v>
      </c>
    </row>
    <row r="18">
      <c r="A18" s="4" t="inlineStr">
        <is>
          <t>Commercial Real Estate Portfolio Segment [Member] | Construction and Land [Member]</t>
        </is>
      </c>
    </row>
    <row r="19">
      <c r="A19" s="4" t="inlineStr">
        <is>
          <t>Recorded investment, with an allowance recorded</t>
        </is>
      </c>
      <c r="B19" s="6" t="n">
        <v>68</v>
      </c>
      <c r="C19" s="6" t="n">
        <v>27</v>
      </c>
    </row>
    <row r="20">
      <c r="A20" s="4" t="inlineStr">
        <is>
          <t>Unpaid principal balance, with an allowance recorded</t>
        </is>
      </c>
      <c r="B20" s="6" t="n">
        <v>70</v>
      </c>
      <c r="C20" s="6" t="n">
        <v>27</v>
      </c>
    </row>
    <row r="21">
      <c r="A21" s="4" t="inlineStr">
        <is>
          <t>Related allowance</t>
        </is>
      </c>
      <c r="B21" s="6" t="n">
        <v>27</v>
      </c>
      <c r="C21" s="6" t="n">
        <v>27</v>
      </c>
    </row>
    <row r="22">
      <c r="A22" s="4" t="inlineStr">
        <is>
          <t>Average recorded investment, with an allowance recorded</t>
        </is>
      </c>
      <c r="B22" s="6" t="n">
        <v>27</v>
      </c>
      <c r="C22" s="6" t="n">
        <v>2</v>
      </c>
    </row>
    <row r="23">
      <c r="A23" s="4" t="inlineStr">
        <is>
          <t>Recorded investment, with no allowance recorded</t>
        </is>
      </c>
      <c r="B23" s="6" t="n">
        <v>1290</v>
      </c>
      <c r="C23" s="6" t="n">
        <v>897</v>
      </c>
    </row>
    <row r="24">
      <c r="A24" s="4" t="inlineStr">
        <is>
          <t>Unpaid principal balance, with no allowance recorded</t>
        </is>
      </c>
      <c r="B24" s="6" t="n">
        <v>1356</v>
      </c>
      <c r="C24" s="6" t="n">
        <v>939</v>
      </c>
    </row>
    <row r="25">
      <c r="A25" s="4" t="inlineStr">
        <is>
          <t>Average recorded investment, with no allowance recorded</t>
        </is>
      </c>
      <c r="B25" s="6" t="n">
        <v>1050</v>
      </c>
      <c r="C25" s="6" t="n">
        <v>520</v>
      </c>
    </row>
    <row r="26">
      <c r="A26" s="4" t="inlineStr">
        <is>
          <t>Recorded investment</t>
        </is>
      </c>
      <c r="B26" s="6" t="n">
        <v>1358</v>
      </c>
      <c r="C26" s="6" t="n">
        <v>924</v>
      </c>
    </row>
    <row r="27">
      <c r="A27" s="4" t="inlineStr">
        <is>
          <t>Unpaid principal balance</t>
        </is>
      </c>
      <c r="B27" s="6" t="n">
        <v>1426</v>
      </c>
      <c r="C27" s="6" t="n">
        <v>966</v>
      </c>
    </row>
    <row r="28">
      <c r="A28" s="4" t="inlineStr">
        <is>
          <t>Average recorded investment</t>
        </is>
      </c>
      <c r="B28" s="6" t="n">
        <v>1077</v>
      </c>
      <c r="C28" s="6" t="n">
        <v>522</v>
      </c>
    </row>
    <row r="29">
      <c r="A29" s="4" t="inlineStr">
        <is>
          <t>Commercial Real Estate Portfolio Segment [Member] | Farmland [Member]</t>
        </is>
      </c>
    </row>
    <row r="30">
      <c r="A30" s="4" t="inlineStr">
        <is>
          <t>Recorded investment, with an allowance recorded</t>
        </is>
      </c>
      <c r="B30" s="6" t="n">
        <v>0</v>
      </c>
      <c r="C30" s="6" t="n">
        <v>109</v>
      </c>
    </row>
    <row r="31">
      <c r="A31" s="4" t="inlineStr">
        <is>
          <t>Unpaid principal balance, with an allowance recorded</t>
        </is>
      </c>
      <c r="B31" s="6" t="n">
        <v>0</v>
      </c>
      <c r="C31" s="6" t="n">
        <v>112</v>
      </c>
    </row>
    <row r="32">
      <c r="A32" s="4" t="inlineStr">
        <is>
          <t>Related allowance</t>
        </is>
      </c>
      <c r="B32" s="6" t="n">
        <v>0</v>
      </c>
      <c r="C32" s="6" t="n">
        <v>93</v>
      </c>
    </row>
    <row r="33">
      <c r="A33" s="4" t="inlineStr">
        <is>
          <t>Average recorded investment, with an allowance recorded</t>
        </is>
      </c>
      <c r="B33" s="6" t="n">
        <v>12</v>
      </c>
      <c r="C33" s="6" t="n">
        <v>27</v>
      </c>
    </row>
    <row r="34">
      <c r="A34" s="4" t="inlineStr">
        <is>
          <t>Recorded investment, with no allowance recorded</t>
        </is>
      </c>
      <c r="B34" s="6" t="n">
        <v>74</v>
      </c>
      <c r="C34" s="6" t="n">
        <v>190</v>
      </c>
    </row>
    <row r="35">
      <c r="A35" s="4" t="inlineStr">
        <is>
          <t>Unpaid principal balance, with no allowance recorded</t>
        </is>
      </c>
      <c r="B35" s="6" t="n">
        <v>82</v>
      </c>
      <c r="C35" s="6" t="n">
        <v>197</v>
      </c>
    </row>
    <row r="36">
      <c r="A36" s="4" t="inlineStr">
        <is>
          <t>Average recorded investment, with no allowance recorded</t>
        </is>
      </c>
      <c r="B36" s="6" t="n">
        <v>150</v>
      </c>
      <c r="C36" s="6" t="n">
        <v>208</v>
      </c>
    </row>
    <row r="37">
      <c r="A37" s="4" t="inlineStr">
        <is>
          <t>Recorded investment</t>
        </is>
      </c>
      <c r="B37" s="6" t="n">
        <v>74</v>
      </c>
      <c r="C37" s="6" t="n">
        <v>299</v>
      </c>
    </row>
    <row r="38">
      <c r="A38" s="4" t="inlineStr">
        <is>
          <t>Unpaid principal balance</t>
        </is>
      </c>
      <c r="B38" s="6" t="n">
        <v>82</v>
      </c>
      <c r="C38" s="6" t="n">
        <v>309</v>
      </c>
    </row>
    <row r="39">
      <c r="A39" s="4" t="inlineStr">
        <is>
          <t>Average recorded investment</t>
        </is>
      </c>
      <c r="B39" s="6" t="n">
        <v>162</v>
      </c>
      <c r="C39" s="6" t="n">
        <v>235</v>
      </c>
    </row>
    <row r="40">
      <c r="A40" s="4" t="inlineStr">
        <is>
          <t>Commercial Real Estate Portfolio Segment [Member] | Real Estate Residential One- to Four-Family [Member]</t>
        </is>
      </c>
    </row>
    <row r="41">
      <c r="A41" s="4" t="inlineStr">
        <is>
          <t>Recorded investment, with an allowance recorded</t>
        </is>
      </c>
      <c r="B41" s="6" t="n">
        <v>314</v>
      </c>
      <c r="C41" s="6" t="n">
        <v>337</v>
      </c>
    </row>
    <row r="42">
      <c r="A42" s="4" t="inlineStr">
        <is>
          <t>Unpaid principal balance, with an allowance recorded</t>
        </is>
      </c>
      <c r="B42" s="6" t="n">
        <v>371</v>
      </c>
      <c r="C42" s="6" t="n">
        <v>361</v>
      </c>
    </row>
    <row r="43">
      <c r="A43" s="4" t="inlineStr">
        <is>
          <t>Related allowance</t>
        </is>
      </c>
      <c r="B43" s="6" t="n">
        <v>110</v>
      </c>
      <c r="C43" s="6" t="n">
        <v>62</v>
      </c>
    </row>
    <row r="44">
      <c r="A44" s="4" t="inlineStr">
        <is>
          <t>Average recorded investment, with an allowance recorded</t>
        </is>
      </c>
      <c r="B44" s="6" t="n">
        <v>325</v>
      </c>
      <c r="C44" s="6" t="n">
        <v>361</v>
      </c>
    </row>
    <row r="45">
      <c r="A45" s="4" t="inlineStr">
        <is>
          <t>Recorded investment, with no allowance recorded</t>
        </is>
      </c>
      <c r="B45" s="6" t="n">
        <v>3313</v>
      </c>
      <c r="C45" s="6" t="n">
        <v>2620</v>
      </c>
    </row>
    <row r="46">
      <c r="A46" s="4" t="inlineStr">
        <is>
          <t>Unpaid principal balance, with no allowance recorded</t>
        </is>
      </c>
      <c r="B46" s="6" t="n">
        <v>4171</v>
      </c>
      <c r="C46" s="6" t="n">
        <v>3388</v>
      </c>
    </row>
    <row r="47">
      <c r="A47" s="4" t="inlineStr">
        <is>
          <t>Average recorded investment, with no allowance recorded</t>
        </is>
      </c>
      <c r="B47" s="6" t="n">
        <v>2835</v>
      </c>
      <c r="C47" s="6" t="n">
        <v>3091</v>
      </c>
    </row>
    <row r="48">
      <c r="A48" s="4" t="inlineStr">
        <is>
          <t>Recorded investment</t>
        </is>
      </c>
      <c r="B48" s="6" t="n">
        <v>3627</v>
      </c>
      <c r="C48" s="6" t="n">
        <v>2957</v>
      </c>
    </row>
    <row r="49">
      <c r="A49" s="4" t="inlineStr">
        <is>
          <t>Unpaid principal balance</t>
        </is>
      </c>
      <c r="B49" s="6" t="n">
        <v>4542</v>
      </c>
      <c r="C49" s="6" t="n">
        <v>3749</v>
      </c>
    </row>
    <row r="50">
      <c r="A50" s="4" t="inlineStr">
        <is>
          <t>Average recorded investment</t>
        </is>
      </c>
      <c r="B50" s="6" t="n">
        <v>3160</v>
      </c>
      <c r="C50" s="6" t="n">
        <v>3452</v>
      </c>
    </row>
    <row r="51">
      <c r="A51" s="4" t="inlineStr">
        <is>
          <t>Commercial Real Estate Portfolio Segment [Member] | Multi-family Residential [Member]</t>
        </is>
      </c>
    </row>
    <row r="52">
      <c r="A52" s="4" t="inlineStr">
        <is>
          <t>Recorded investment, with an allowance recorded</t>
        </is>
      </c>
      <c r="B52" s="6" t="n">
        <v>0</v>
      </c>
      <c r="C52" s="6" t="n">
        <v>0</v>
      </c>
    </row>
    <row r="53">
      <c r="A53" s="4" t="inlineStr">
        <is>
          <t>Unpaid principal balance, with an allowance recorded</t>
        </is>
      </c>
      <c r="B53" s="6" t="n">
        <v>0</v>
      </c>
      <c r="C53" s="6" t="n">
        <v>0</v>
      </c>
    </row>
    <row r="54">
      <c r="A54" s="4" t="inlineStr">
        <is>
          <t>Related allowance</t>
        </is>
      </c>
      <c r="B54" s="6" t="n">
        <v>0</v>
      </c>
      <c r="C54" s="6" t="n">
        <v>0</v>
      </c>
    </row>
    <row r="55">
      <c r="A55" s="4" t="inlineStr">
        <is>
          <t>Average recorded investment, with an allowance recorded</t>
        </is>
      </c>
      <c r="B55" s="6" t="n">
        <v>0</v>
      </c>
      <c r="C55" s="6" t="n">
        <v>0</v>
      </c>
    </row>
    <row r="56">
      <c r="A56" s="4" t="inlineStr">
        <is>
          <t>Recorded investment, with no allowance recorded</t>
        </is>
      </c>
      <c r="B56" s="6" t="n">
        <v>0</v>
      </c>
      <c r="C56" s="6" t="n">
        <v>0</v>
      </c>
    </row>
    <row r="57">
      <c r="A57" s="4" t="inlineStr">
        <is>
          <t>Unpaid principal balance, with no allowance recorded</t>
        </is>
      </c>
      <c r="B57" s="6" t="n">
        <v>0</v>
      </c>
      <c r="C57" s="6" t="n">
        <v>0</v>
      </c>
    </row>
    <row r="58">
      <c r="A58" s="4" t="inlineStr">
        <is>
          <t>Average recorded investment, with no allowance recorded</t>
        </is>
      </c>
      <c r="B58" s="6" t="n">
        <v>48</v>
      </c>
      <c r="C58" s="6" t="n">
        <v>0</v>
      </c>
    </row>
    <row r="59">
      <c r="A59" s="4" t="inlineStr">
        <is>
          <t>Recorded investment</t>
        </is>
      </c>
      <c r="B59" s="6" t="n">
        <v>0</v>
      </c>
      <c r="C59" s="6" t="n">
        <v>0</v>
      </c>
    </row>
    <row r="60">
      <c r="A60" s="4" t="inlineStr">
        <is>
          <t>Unpaid principal balance</t>
        </is>
      </c>
      <c r="B60" s="6" t="n">
        <v>0</v>
      </c>
      <c r="C60" s="6" t="n">
        <v>0</v>
      </c>
    </row>
    <row r="61">
      <c r="A61" s="4" t="inlineStr">
        <is>
          <t>Average recorded investment</t>
        </is>
      </c>
      <c r="B61" s="6" t="n">
        <v>48</v>
      </c>
      <c r="C61" s="6" t="n">
        <v>0</v>
      </c>
    </row>
    <row r="62">
      <c r="A62" s="4" t="inlineStr">
        <is>
          <t>Commercial Real Estate Portfolio Segment [Member] | Nonfarm Nonresidential [Member]</t>
        </is>
      </c>
    </row>
    <row r="63">
      <c r="A63" s="4" t="inlineStr">
        <is>
          <t>Recorded investment, with an allowance recorded</t>
        </is>
      </c>
      <c r="B63" s="6" t="n">
        <v>784</v>
      </c>
      <c r="C63" s="6" t="n">
        <v>457</v>
      </c>
    </row>
    <row r="64">
      <c r="A64" s="4" t="inlineStr">
        <is>
          <t>Unpaid principal balance, with an allowance recorded</t>
        </is>
      </c>
      <c r="B64" s="6" t="n">
        <v>801</v>
      </c>
      <c r="C64" s="6" t="n">
        <v>457</v>
      </c>
    </row>
    <row r="65">
      <c r="A65" s="4" t="inlineStr">
        <is>
          <t>Related allowance</t>
        </is>
      </c>
      <c r="B65" s="6" t="n">
        <v>83</v>
      </c>
      <c r="C65" s="6" t="n">
        <v>119</v>
      </c>
    </row>
    <row r="66">
      <c r="A66" s="4" t="inlineStr">
        <is>
          <t>Average recorded investment, with an allowance recorded</t>
        </is>
      </c>
      <c r="B66" s="6" t="n">
        <v>623</v>
      </c>
      <c r="C66" s="6" t="n">
        <v>652</v>
      </c>
    </row>
    <row r="67">
      <c r="A67" s="4" t="inlineStr">
        <is>
          <t>Recorded investment, with no allowance recorded</t>
        </is>
      </c>
      <c r="B67" s="6" t="n">
        <v>2175</v>
      </c>
      <c r="C67" s="6" t="n">
        <v>3068</v>
      </c>
    </row>
    <row r="68">
      <c r="A68" s="4" t="inlineStr">
        <is>
          <t>Unpaid principal balance, with no allowance recorded</t>
        </is>
      </c>
      <c r="B68" s="6" t="n">
        <v>2691</v>
      </c>
      <c r="C68" s="6" t="n">
        <v>3534</v>
      </c>
    </row>
    <row r="69">
      <c r="A69" s="4" t="inlineStr">
        <is>
          <t>Average recorded investment, with no allowance recorded</t>
        </is>
      </c>
      <c r="B69" s="6" t="n">
        <v>2889</v>
      </c>
      <c r="C69" s="6" t="n">
        <v>3325</v>
      </c>
    </row>
    <row r="70">
      <c r="A70" s="4" t="inlineStr">
        <is>
          <t>Recorded investment</t>
        </is>
      </c>
      <c r="B70" s="6" t="n">
        <v>2959</v>
      </c>
      <c r="C70" s="6" t="n">
        <v>3525</v>
      </c>
    </row>
    <row r="71">
      <c r="A71" s="4" t="inlineStr">
        <is>
          <t>Unpaid principal balance</t>
        </is>
      </c>
      <c r="B71" s="6" t="n">
        <v>3492</v>
      </c>
      <c r="C71" s="6" t="n">
        <v>3991</v>
      </c>
    </row>
    <row r="72">
      <c r="A72" s="4" t="inlineStr">
        <is>
          <t>Average recorded investment</t>
        </is>
      </c>
      <c r="B72" s="6" t="n">
        <v>3512</v>
      </c>
      <c r="C72" s="6" t="n">
        <v>3977</v>
      </c>
    </row>
    <row r="73">
      <c r="A73" s="4" t="inlineStr">
        <is>
          <t>Commercial Portfolio Segment [Member]</t>
        </is>
      </c>
    </row>
    <row r="74">
      <c r="A74" s="4" t="inlineStr">
        <is>
          <t>Recorded investment, with an allowance recorded</t>
        </is>
      </c>
      <c r="B74" s="6" t="n">
        <v>695</v>
      </c>
      <c r="C74" s="6" t="n">
        <v>2530</v>
      </c>
    </row>
    <row r="75">
      <c r="A75" s="4" t="inlineStr">
        <is>
          <t>Unpaid principal balance, with an allowance recorded</t>
        </is>
      </c>
      <c r="B75" s="6" t="n">
        <v>836</v>
      </c>
      <c r="C75" s="6" t="n">
        <v>2636</v>
      </c>
    </row>
    <row r="76">
      <c r="A76" s="4" t="inlineStr">
        <is>
          <t>Related allowance</t>
        </is>
      </c>
      <c r="B76" s="6" t="n">
        <v>438</v>
      </c>
      <c r="C76" s="6" t="n">
        <v>609</v>
      </c>
    </row>
    <row r="77">
      <c r="A77" s="4" t="inlineStr">
        <is>
          <t>Average recorded investment, with an allowance recorded</t>
        </is>
      </c>
      <c r="B77" s="6" t="n">
        <v>1217</v>
      </c>
      <c r="C77" s="6" t="n">
        <v>1655</v>
      </c>
    </row>
    <row r="78">
      <c r="A78" s="4" t="inlineStr">
        <is>
          <t>Recorded investment, with no allowance recorded</t>
        </is>
      </c>
      <c r="B78" s="6" t="n">
        <v>4819</v>
      </c>
      <c r="C78" s="6" t="n">
        <v>2987</v>
      </c>
    </row>
    <row r="79">
      <c r="A79" s="4" t="inlineStr">
        <is>
          <t>Unpaid principal balance, with no allowance recorded</t>
        </is>
      </c>
      <c r="B79" s="6" t="n">
        <v>5211</v>
      </c>
      <c r="C79" s="6" t="n">
        <v>3017</v>
      </c>
    </row>
    <row r="80">
      <c r="A80" s="4" t="inlineStr">
        <is>
          <t>Average recorded investment, with no allowance recorded</t>
        </is>
      </c>
      <c r="B80" s="6" t="n">
        <v>3882</v>
      </c>
      <c r="C80" s="6" t="n">
        <v>3569</v>
      </c>
    </row>
    <row r="81">
      <c r="A81" s="4" t="inlineStr">
        <is>
          <t>Consumer Portfolio Segment [Member]</t>
        </is>
      </c>
    </row>
    <row r="82">
      <c r="A82" s="4" t="inlineStr">
        <is>
          <t>Recorded investment, with an allowance recorded</t>
        </is>
      </c>
      <c r="B82" s="6" t="n">
        <v>91</v>
      </c>
      <c r="C82" s="6" t="n">
        <v>133</v>
      </c>
    </row>
    <row r="83">
      <c r="A83" s="4" t="inlineStr">
        <is>
          <t>Unpaid principal balance, with an allowance recorded</t>
        </is>
      </c>
      <c r="B83" s="6" t="n">
        <v>92</v>
      </c>
      <c r="C83" s="6" t="n">
        <v>145</v>
      </c>
    </row>
    <row r="84">
      <c r="A84" s="4" t="inlineStr">
        <is>
          <t>Related allowance</t>
        </is>
      </c>
      <c r="B84" s="6" t="n">
        <v>36</v>
      </c>
      <c r="C84" s="6" t="n">
        <v>104</v>
      </c>
    </row>
    <row r="85">
      <c r="A85" s="4" t="inlineStr">
        <is>
          <t>Average recorded investment, with an allowance recorded</t>
        </is>
      </c>
      <c r="B85" s="6" t="n">
        <v>80</v>
      </c>
      <c r="C85" s="6" t="n">
        <v>158</v>
      </c>
    </row>
    <row r="86">
      <c r="A86" s="4" t="inlineStr">
        <is>
          <t>Recorded investment, with no allowance recorded</t>
        </is>
      </c>
      <c r="B86" s="6" t="n">
        <v>198</v>
      </c>
      <c r="C86" s="6" t="n">
        <v>202</v>
      </c>
    </row>
    <row r="87">
      <c r="A87" s="4" t="inlineStr">
        <is>
          <t>Unpaid principal balance, with no allowance recorded</t>
        </is>
      </c>
      <c r="B87" s="6" t="n">
        <v>467</v>
      </c>
      <c r="C87" s="6" t="n">
        <v>239</v>
      </c>
    </row>
    <row r="88">
      <c r="A88" s="4" t="inlineStr">
        <is>
          <t>Average recorded investment, with no allowance recorded</t>
        </is>
      </c>
      <c r="B88" s="6" t="n">
        <v>184</v>
      </c>
      <c r="C88" s="6" t="n">
        <v>324</v>
      </c>
    </row>
    <row r="89">
      <c r="A89" s="4" t="inlineStr">
        <is>
          <t>Recorded investment</t>
        </is>
      </c>
      <c r="B89" s="6" t="n">
        <v>289</v>
      </c>
      <c r="C89" s="6" t="n">
        <v>335</v>
      </c>
    </row>
    <row r="90">
      <c r="A90" s="4" t="inlineStr">
        <is>
          <t>Unpaid principal balance</t>
        </is>
      </c>
      <c r="B90" s="6" t="n">
        <v>559</v>
      </c>
      <c r="C90" s="6" t="n">
        <v>384</v>
      </c>
    </row>
    <row r="91">
      <c r="A91" s="4" t="inlineStr">
        <is>
          <t>Average recorded investment</t>
        </is>
      </c>
      <c r="B91" s="5" t="n">
        <v>264</v>
      </c>
      <c r="C91" s="5" t="n">
        <v>4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 / shares</t>
        </is>
      </c>
      <c r="B1" s="2" t="inlineStr">
        <is>
          <t>12 Months Ended</t>
        </is>
      </c>
    </row>
    <row r="2">
      <c r="B2" s="2" t="inlineStr">
        <is>
          <t>Dec. 31, 2021</t>
        </is>
      </c>
      <c r="C2" s="2" t="inlineStr">
        <is>
          <t>Dec. 31, 2020</t>
        </is>
      </c>
      <c r="D2" s="2" t="inlineStr">
        <is>
          <t>Dec. 31, 2019</t>
        </is>
      </c>
    </row>
    <row r="3">
      <c r="A3" s="4" t="inlineStr">
        <is>
          <t>Cash dividends declared (in dollars per share)</t>
        </is>
      </c>
      <c r="B3" s="7" t="n">
        <v>0.46</v>
      </c>
      <c r="C3" s="7" t="n">
        <v>0.4</v>
      </c>
      <c r="D3" s="7" t="n">
        <v>0.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7 - Loans and the Allowance for Loan Losses - Loans Acquired (Details) - USD ($) $ in Thousands</t>
        </is>
      </c>
      <c r="B1" s="2" t="inlineStr">
        <is>
          <t>Dec. 31, 2021</t>
        </is>
      </c>
      <c r="C1" s="2" t="inlineStr">
        <is>
          <t>Dec. 31, 2020</t>
        </is>
      </c>
      <c r="D1" s="2" t="inlineStr">
        <is>
          <t>May 01, 2020</t>
        </is>
      </c>
    </row>
    <row r="2">
      <c r="A2" s="4" t="inlineStr">
        <is>
          <t>Contractually required payments</t>
        </is>
      </c>
      <c r="D2" s="5" t="n">
        <v>133621</v>
      </c>
    </row>
    <row r="3">
      <c r="A3" s="4" t="inlineStr">
        <is>
          <t>Non-accretable difference (expected losses)</t>
        </is>
      </c>
      <c r="B3" s="5" t="n">
        <v>0</v>
      </c>
      <c r="C3" s="5" t="n">
        <v>0</v>
      </c>
      <c r="D3" s="6" t="n">
        <v>-49828</v>
      </c>
    </row>
    <row r="4">
      <c r="A4" s="4" t="inlineStr">
        <is>
          <t>Cash flows expected to be collected at acquisition</t>
        </is>
      </c>
      <c r="D4" s="6" t="n">
        <v>83793</v>
      </c>
    </row>
    <row r="5">
      <c r="A5" s="4" t="inlineStr">
        <is>
          <t>Accretable yield</t>
        </is>
      </c>
      <c r="B5" s="5" t="n">
        <v>20659</v>
      </c>
      <c r="C5" s="5" t="n">
        <v>15853</v>
      </c>
      <c r="D5" s="6" t="n">
        <v>-9202</v>
      </c>
    </row>
    <row r="6">
      <c r="A6" s="4" t="inlineStr">
        <is>
          <t>Basis in acquired loans at acquisition</t>
        </is>
      </c>
      <c r="D6" s="5" t="n">
        <v>745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7 - Loans and the Allowance for Loan Losses - Changes in Accretable Difference for Loans (Details) $ in Thousands</t>
        </is>
      </c>
      <c r="B1" s="2" t="inlineStr">
        <is>
          <t>12 Months Ended</t>
        </is>
      </c>
    </row>
    <row r="2">
      <c r="B2" s="2" t="inlineStr">
        <is>
          <t>Dec. 31, 2021USD ($)</t>
        </is>
      </c>
    </row>
    <row r="3">
      <c r="A3" s="4" t="inlineStr">
        <is>
          <t>Accretable Yield, Balance</t>
        </is>
      </c>
      <c r="B3" s="5" t="n">
        <v>15853</v>
      </c>
    </row>
    <row r="4">
      <c r="A4" s="4" t="inlineStr">
        <is>
          <t>Transfers from non-accretable difference to accretable yield</t>
        </is>
      </c>
      <c r="B4" s="6" t="n">
        <v>5742</v>
      </c>
    </row>
    <row r="5">
      <c r="A5" s="4" t="inlineStr">
        <is>
          <t>Accretion</t>
        </is>
      </c>
      <c r="B5" s="6" t="n">
        <v>-1770</v>
      </c>
    </row>
    <row r="6">
      <c r="A6" s="4" t="inlineStr">
        <is>
          <t>Changes in expected cash flows not affecting non-accretable differences</t>
        </is>
      </c>
      <c r="B6" s="6" t="n">
        <v>834</v>
      </c>
    </row>
    <row r="7">
      <c r="A7" s="4" t="inlineStr">
        <is>
          <t>Accretable Yield, Balance</t>
        </is>
      </c>
      <c r="B7" s="5" t="n">
        <v>2065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8 - Premises and Equipment - (Details Textual) - USD ($) $ in Thousands</t>
        </is>
      </c>
      <c r="B1" s="2" t="inlineStr">
        <is>
          <t>12 Months Ended</t>
        </is>
      </c>
    </row>
    <row r="2">
      <c r="B2" s="2" t="inlineStr">
        <is>
          <t>Dec. 31, 2021</t>
        </is>
      </c>
      <c r="C2" s="2" t="inlineStr">
        <is>
          <t>Dec. 31, 2020</t>
        </is>
      </c>
      <c r="D2" s="2" t="inlineStr">
        <is>
          <t>Dec. 31, 2019</t>
        </is>
      </c>
    </row>
    <row r="3">
      <c r="A3" s="4" t="inlineStr">
        <is>
          <t>Depreciation, Depletion and Amortization, Nonproduction, Total</t>
        </is>
      </c>
      <c r="B3" s="5" t="n">
        <v>4163</v>
      </c>
      <c r="C3" s="5" t="n">
        <v>3164</v>
      </c>
      <c r="D3" s="5" t="n">
        <v>158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emises and Equipment - Bank Premises and Equipment (Details) - USD ($) $ in Thousands</t>
        </is>
      </c>
      <c r="B1" s="2" t="inlineStr">
        <is>
          <t>Dec. 31, 2021</t>
        </is>
      </c>
      <c r="C1" s="2" t="inlineStr">
        <is>
          <t>Dec. 31, 2020</t>
        </is>
      </c>
    </row>
    <row r="2">
      <c r="A2" s="4" t="inlineStr">
        <is>
          <t>Property, Plant and Equipment, Gross</t>
        </is>
      </c>
      <c r="B2" s="5" t="n">
        <v>96974</v>
      </c>
      <c r="C2" s="5" t="n">
        <v>93468</v>
      </c>
    </row>
    <row r="3">
      <c r="A3" s="4" t="inlineStr">
        <is>
          <t>Property, Plant and Equipment, Net</t>
        </is>
      </c>
      <c r="B3" s="6" t="n">
        <v>58155</v>
      </c>
      <c r="C3" s="6" t="n">
        <v>58593</v>
      </c>
    </row>
    <row r="4">
      <c r="A4" s="4" t="inlineStr">
        <is>
          <t>Less: Accumulated Depreciation</t>
        </is>
      </c>
      <c r="B4" s="6" t="n">
        <v>-38819</v>
      </c>
      <c r="C4" s="6" t="n">
        <v>-34875</v>
      </c>
    </row>
    <row r="5">
      <c r="A5" s="4" t="inlineStr">
        <is>
          <t>Land [Member]</t>
        </is>
      </c>
    </row>
    <row r="6">
      <c r="A6" s="4" t="inlineStr">
        <is>
          <t>Property, Plant and Equipment, Gross</t>
        </is>
      </c>
      <c r="B6" s="6" t="n">
        <v>6938</v>
      </c>
      <c r="C6" s="6" t="n">
        <v>7091</v>
      </c>
    </row>
    <row r="7">
      <c r="A7" s="4" t="inlineStr">
        <is>
          <t>Building and Leasehold Improvements [Member]</t>
        </is>
      </c>
    </row>
    <row r="8">
      <c r="A8" s="4" t="inlineStr">
        <is>
          <t>Property, Plant and Equipment, Gross</t>
        </is>
      </c>
      <c r="B8" s="6" t="n">
        <v>46131</v>
      </c>
      <c r="C8" s="6" t="n">
        <v>46226</v>
      </c>
    </row>
    <row r="9">
      <c r="A9" s="4" t="inlineStr">
        <is>
          <t>Furniture and Equipment [Member]</t>
        </is>
      </c>
    </row>
    <row r="10">
      <c r="A10" s="4" t="inlineStr">
        <is>
          <t>Property, Plant and Equipment, Gross</t>
        </is>
      </c>
      <c r="B10" s="6" t="n">
        <v>29601</v>
      </c>
      <c r="C10" s="6" t="n">
        <v>27219</v>
      </c>
    </row>
    <row r="11">
      <c r="A11" s="4" t="inlineStr">
        <is>
          <t>Right of Use Asset [Member]</t>
        </is>
      </c>
    </row>
    <row r="12">
      <c r="A12" s="4" t="inlineStr">
        <is>
          <t>Property, Plant and Equipment, Net</t>
        </is>
      </c>
      <c r="B12" s="5" t="n">
        <v>14304</v>
      </c>
      <c r="C12" s="5" t="n">
        <v>129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3" customWidth="1" min="6" max="6"/>
  </cols>
  <sheetData>
    <row r="1">
      <c r="A1" s="1" t="inlineStr">
        <is>
          <t>Note 9 - Goodwill and Other Intangible Assets - (Details Textual) - USD ($)</t>
        </is>
      </c>
      <c r="B1" s="2" t="inlineStr">
        <is>
          <t>12 Months Ended</t>
        </is>
      </c>
    </row>
    <row r="2">
      <c r="B2" s="2" t="inlineStr">
        <is>
          <t>Dec. 31, 2021</t>
        </is>
      </c>
      <c r="C2" s="2" t="inlineStr">
        <is>
          <t>Dec. 31, 2020</t>
        </is>
      </c>
      <c r="D2" s="2" t="inlineStr">
        <is>
          <t>Dec. 31, 2019</t>
        </is>
      </c>
      <c r="E2" s="2" t="inlineStr">
        <is>
          <t>Apr. 01, 2021</t>
        </is>
      </c>
      <c r="F2" s="2" t="inlineStr">
        <is>
          <t>May 01, 2020</t>
        </is>
      </c>
    </row>
    <row r="3">
      <c r="A3" s="4" t="inlineStr">
        <is>
          <t>Goodwill, Ending Balance</t>
        </is>
      </c>
      <c r="B3" s="5" t="n">
        <v>59894000</v>
      </c>
      <c r="C3" s="5" t="n">
        <v>53862000</v>
      </c>
    </row>
    <row r="4">
      <c r="A4" s="4" t="inlineStr">
        <is>
          <t>Goodwill, Period Increase (Decrease), Total</t>
        </is>
      </c>
      <c r="B4" s="6" t="n">
        <v>6000000</v>
      </c>
    </row>
    <row r="5">
      <c r="A5" s="4" t="inlineStr">
        <is>
          <t>Goodwill, Written off Related to Sale of Business Unit</t>
        </is>
      </c>
      <c r="B5" s="6" t="n">
        <v>168000</v>
      </c>
    </row>
    <row r="6">
      <c r="A6" s="4" t="inlineStr">
        <is>
          <t>Goodwill, Impaired, Accumulated Impairment Loss</t>
        </is>
      </c>
      <c r="B6" s="6" t="n">
        <v>0</v>
      </c>
    </row>
    <row r="7">
      <c r="A7" s="4" t="inlineStr">
        <is>
          <t>Amortization of Intangible Assets, Total</t>
        </is>
      </c>
      <c r="B7" s="6" t="n">
        <v>1600000</v>
      </c>
      <c r="C7" s="5" t="n">
        <v>1200000</v>
      </c>
      <c r="D7" s="5" t="n">
        <v>905000</v>
      </c>
    </row>
    <row r="8">
      <c r="A8" s="4" t="inlineStr">
        <is>
          <t>Acquisition of SSW [Member]</t>
        </is>
      </c>
    </row>
    <row r="9">
      <c r="A9" s="4" t="inlineStr">
        <is>
          <t>Goodwill, Ending Balance</t>
        </is>
      </c>
      <c r="E9" s="5" t="n">
        <v>6500000</v>
      </c>
    </row>
    <row r="10">
      <c r="A10" s="4" t="inlineStr">
        <is>
          <t>Goodwill, Acquired During Period</t>
        </is>
      </c>
      <c r="B10" s="6" t="n">
        <v>6500000</v>
      </c>
    </row>
    <row r="11">
      <c r="A11" s="4" t="inlineStr">
        <is>
          <t>Pedestal [Member]</t>
        </is>
      </c>
    </row>
    <row r="12">
      <c r="A12" s="4" t="inlineStr">
        <is>
          <t>Goodwill, Ending Balance</t>
        </is>
      </c>
      <c r="F12" s="5" t="n">
        <v>5095000</v>
      </c>
    </row>
    <row r="13">
      <c r="A13" s="4" t="inlineStr">
        <is>
          <t>Goodwill, Business Acquisition Adjustments</t>
        </is>
      </c>
      <c r="B13" s="5" t="n">
        <v>271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Goodwill and Other Intangible Assets - Summary of Core Deposit Intangible Asset (Details) - USD ($) $ in Thousands</t>
        </is>
      </c>
      <c r="B1" s="2" t="inlineStr">
        <is>
          <t>12 Months Ended</t>
        </is>
      </c>
    </row>
    <row r="2">
      <c r="B2" s="2" t="inlineStr">
        <is>
          <t>Dec. 31, 2021</t>
        </is>
      </c>
      <c r="C2" s="2" t="inlineStr">
        <is>
          <t>Dec. 31, 2020</t>
        </is>
      </c>
    </row>
    <row r="3">
      <c r="A3" s="4" t="inlineStr">
        <is>
          <t>Gross Carrying Amount</t>
        </is>
      </c>
      <c r="B3" s="5" t="n">
        <v>13128</v>
      </c>
      <c r="C3" s="5" t="n">
        <v>8917</v>
      </c>
    </row>
    <row r="4">
      <c r="A4" s="4" t="inlineStr">
        <is>
          <t>Adjustment for Sale of Branch</t>
        </is>
      </c>
      <c r="B4" s="6" t="n">
        <v>-203</v>
      </c>
      <c r="C4" s="6" t="n">
        <v>0</v>
      </c>
    </row>
    <row r="5">
      <c r="A5" s="4" t="inlineStr">
        <is>
          <t>Less: Accumulated Amortization</t>
        </is>
      </c>
      <c r="B5" s="6" t="n">
        <v>-5022</v>
      </c>
      <c r="C5" s="6" t="n">
        <v>-3394</v>
      </c>
    </row>
    <row r="6">
      <c r="A6" s="4" t="inlineStr">
        <is>
          <t>Net Carrying Amount</t>
        </is>
      </c>
      <c r="B6" s="6" t="n">
        <v>12203</v>
      </c>
      <c r="C6" s="6" t="n">
        <v>9734</v>
      </c>
    </row>
    <row r="7">
      <c r="A7" s="4" t="inlineStr">
        <is>
          <t>Pedestal [Member]</t>
        </is>
      </c>
    </row>
    <row r="8">
      <c r="A8" s="4" t="inlineStr">
        <is>
          <t>Acquired in Acquisition</t>
        </is>
      </c>
      <c r="B8" s="6" t="n">
        <v>0</v>
      </c>
      <c r="C8" s="6" t="n">
        <v>4211</v>
      </c>
    </row>
    <row r="9">
      <c r="A9" s="4" t="inlineStr">
        <is>
          <t>Acquisition of SSW [Member]</t>
        </is>
      </c>
    </row>
    <row r="10">
      <c r="A10" s="4" t="inlineStr">
        <is>
          <t>Acquired in Acquisition</t>
        </is>
      </c>
      <c r="B10" s="5" t="n">
        <v>4300</v>
      </c>
      <c r="C10"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Other Intangible Assets - Estimated Aggregate Amortization Expense (Details) - USD ($) $ in Thousands</t>
        </is>
      </c>
      <c r="B1" s="2" t="inlineStr">
        <is>
          <t>Dec. 31, 2021</t>
        </is>
      </c>
      <c r="C1" s="2" t="inlineStr">
        <is>
          <t>Dec. 31, 2020</t>
        </is>
      </c>
    </row>
    <row r="2">
      <c r="A2" s="4" t="inlineStr">
        <is>
          <t>2022</t>
        </is>
      </c>
      <c r="B2" s="5" t="n">
        <v>1713</v>
      </c>
    </row>
    <row r="3">
      <c r="A3" s="4" t="inlineStr">
        <is>
          <t>2023</t>
        </is>
      </c>
      <c r="B3" s="6" t="n">
        <v>1713</v>
      </c>
    </row>
    <row r="4">
      <c r="A4" s="4" t="inlineStr">
        <is>
          <t>2024</t>
        </is>
      </c>
      <c r="B4" s="6" t="n">
        <v>1713</v>
      </c>
    </row>
    <row r="5">
      <c r="A5" s="4" t="inlineStr">
        <is>
          <t>2025</t>
        </is>
      </c>
      <c r="B5" s="6" t="n">
        <v>1505</v>
      </c>
    </row>
    <row r="6">
      <c r="A6" s="4" t="inlineStr">
        <is>
          <t>2026</t>
        </is>
      </c>
      <c r="B6" s="6" t="n">
        <v>1436</v>
      </c>
    </row>
    <row r="7">
      <c r="A7" s="4" t="inlineStr">
        <is>
          <t>Thereafter</t>
        </is>
      </c>
      <c r="B7" s="6" t="n">
        <v>4123</v>
      </c>
    </row>
    <row r="8">
      <c r="A8" s="4" t="inlineStr">
        <is>
          <t>Total Core Deposit and Customer Intangible</t>
        </is>
      </c>
      <c r="B8" s="5" t="n">
        <v>12203</v>
      </c>
      <c r="C8" s="5" t="n">
        <v>97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posits - (Details Textual) - USD ($) $ in Thousands</t>
        </is>
      </c>
      <c r="B1" s="2" t="inlineStr">
        <is>
          <t>Dec. 31, 2021</t>
        </is>
      </c>
      <c r="C1" s="2" t="inlineStr">
        <is>
          <t>Dec. 31, 2020</t>
        </is>
      </c>
    </row>
    <row r="2">
      <c r="A2" s="4" t="inlineStr">
        <is>
          <t>Percentage of Certificate of Deposit Maturities Year One</t>
        </is>
      </c>
      <c r="B2" s="4" t="inlineStr">
        <is>
          <t>79.20%</t>
        </is>
      </c>
    </row>
    <row r="3">
      <c r="A3" s="4" t="inlineStr">
        <is>
          <t>Percentage of Certificate of Deposit Maturities Year Two and Thereafter</t>
        </is>
      </c>
      <c r="B3" s="4" t="inlineStr">
        <is>
          <t>20.80%</t>
        </is>
      </c>
    </row>
    <row r="4">
      <c r="A4" s="4" t="inlineStr">
        <is>
          <t>Deposits, Total</t>
        </is>
      </c>
      <c r="B4" s="5" t="n">
        <v>4077283</v>
      </c>
      <c r="C4" s="5" t="n">
        <v>3616679</v>
      </c>
    </row>
    <row r="5">
      <c r="A5" s="4" t="inlineStr">
        <is>
          <t>Interest-bearing Domestic Deposit, Brokered</t>
        </is>
      </c>
      <c r="B5" s="6" t="n">
        <v>282800</v>
      </c>
      <c r="C5" s="6" t="n">
        <v>267600</v>
      </c>
    </row>
    <row r="6">
      <c r="A6" s="4" t="inlineStr">
        <is>
          <t>Interest Bearing Deposits Public Funds Brokered</t>
        </is>
      </c>
      <c r="B6" s="6" t="n">
        <v>92600</v>
      </c>
      <c r="C6" s="6" t="n">
        <v>87900</v>
      </c>
    </row>
    <row r="7">
      <c r="A7" s="4" t="inlineStr">
        <is>
          <t>Deposits Public Funds Non-brokered</t>
        </is>
      </c>
      <c r="B7" s="6" t="n">
        <v>493200</v>
      </c>
      <c r="C7" s="6" t="n">
        <v>382400</v>
      </c>
    </row>
    <row r="8">
      <c r="A8" s="4" t="inlineStr">
        <is>
          <t>Interest and Non-interest Bearing Deposits Liability [Member] | Top three customers [Member]</t>
        </is>
      </c>
    </row>
    <row r="9">
      <c r="A9" s="4" t="inlineStr">
        <is>
          <t>Deposits, Total</t>
        </is>
      </c>
      <c r="B9" s="5" t="n">
        <v>162000</v>
      </c>
      <c r="C9" s="5" t="n">
        <v>158700</v>
      </c>
    </row>
    <row r="10">
      <c r="A10" s="4" t="inlineStr">
        <is>
          <t>Percentage of Interest and Non-interest Bearing Domestic Deposits to Deposits</t>
        </is>
      </c>
      <c r="B10" s="4" t="inlineStr">
        <is>
          <t>4.00%</t>
        </is>
      </c>
      <c r="C10" s="4" t="inlineStr">
        <is>
          <t>4.4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posits - Summary of Deposit Accounts (Details) - USD ($) $ in Thousands</t>
        </is>
      </c>
      <c r="B1" s="2" t="inlineStr">
        <is>
          <t>Dec. 31, 2021</t>
        </is>
      </c>
      <c r="C1" s="2" t="inlineStr">
        <is>
          <t>Dec. 31, 2020</t>
        </is>
      </c>
    </row>
    <row r="2">
      <c r="A2" s="4" t="inlineStr">
        <is>
          <t>Noninterest Bearing - DDA</t>
        </is>
      </c>
      <c r="B2" s="5" t="n">
        <v>1291036</v>
      </c>
      <c r="C2" s="5" t="n">
        <v>1164139</v>
      </c>
    </row>
    <row r="3">
      <c r="A3" s="4" t="inlineStr">
        <is>
          <t>Noninterest Bearing Deposits</t>
        </is>
      </c>
      <c r="B3" s="6" t="n">
        <v>1291036</v>
      </c>
      <c r="C3" s="6" t="n">
        <v>1164139</v>
      </c>
    </row>
    <row r="4">
      <c r="A4" s="4" t="inlineStr">
        <is>
          <t>Interest Bearing - DDA</t>
        </is>
      </c>
      <c r="B4" s="6" t="n">
        <v>198622</v>
      </c>
      <c r="C4" s="6" t="n">
        <v>178999</v>
      </c>
    </row>
    <row r="5">
      <c r="A5" s="4" t="inlineStr">
        <is>
          <t>NOW and Super NOW Accounts</t>
        </is>
      </c>
      <c r="B5" s="6" t="n">
        <v>581449</v>
      </c>
      <c r="C5" s="6" t="n">
        <v>509501</v>
      </c>
    </row>
    <row r="6">
      <c r="A6" s="4" t="inlineStr">
        <is>
          <t>Money Market Accounts</t>
        </is>
      </c>
      <c r="B6" s="6" t="n">
        <v>995699</v>
      </c>
      <c r="C6" s="6" t="n">
        <v>702512</v>
      </c>
    </row>
    <row r="7">
      <c r="A7" s="4" t="inlineStr">
        <is>
          <t>Savings Accounts</t>
        </is>
      </c>
      <c r="B7" s="6" t="n">
        <v>317821</v>
      </c>
      <c r="C7" s="6" t="n">
        <v>251297</v>
      </c>
    </row>
    <row r="8">
      <c r="A8" s="4" t="inlineStr">
        <is>
          <t>Certificates of Deposit Over $250,000</t>
        </is>
      </c>
      <c r="B8" s="6" t="n">
        <v>197273</v>
      </c>
      <c r="C8" s="6" t="n">
        <v>219580</v>
      </c>
    </row>
    <row r="9">
      <c r="A9" s="4" t="inlineStr">
        <is>
          <t>Other Certificates of Deposit</t>
        </is>
      </c>
      <c r="B9" s="6" t="n">
        <v>495383</v>
      </c>
      <c r="C9" s="6" t="n">
        <v>590651</v>
      </c>
    </row>
    <row r="10">
      <c r="A10" s="4" t="inlineStr">
        <is>
          <t>Interest Bearing Deposits</t>
        </is>
      </c>
      <c r="B10" s="6" t="n">
        <v>2786247</v>
      </c>
      <c r="C10" s="6" t="n">
        <v>2452540</v>
      </c>
    </row>
    <row r="11">
      <c r="A11" s="4" t="inlineStr">
        <is>
          <t>Total Deposits</t>
        </is>
      </c>
      <c r="B11" s="5" t="n">
        <v>4077283</v>
      </c>
      <c r="C11" s="5" t="n">
        <v>36166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5" customWidth="1" min="8" max="8"/>
    <col width="14" customWidth="1" min="9" max="9"/>
    <col width="14" customWidth="1" min="10" max="10"/>
    <col width="14" customWidth="1" min="11" max="11"/>
  </cols>
  <sheetData>
    <row r="1">
      <c r="A1" s="1" t="inlineStr">
        <is>
          <t>Note 11 - Borrowings - (Details Textual) - USD ($)</t>
        </is>
      </c>
      <c r="B1" s="2" t="inlineStr">
        <is>
          <t>Apr. 01, 2021</t>
        </is>
      </c>
      <c r="C1" s="2" t="inlineStr">
        <is>
          <t>Mar. 26, 2021</t>
        </is>
      </c>
      <c r="D1" s="2" t="inlineStr">
        <is>
          <t>May 01, 2020</t>
        </is>
      </c>
      <c r="E1" s="2" t="inlineStr">
        <is>
          <t>Dec. 31, 2020</t>
        </is>
      </c>
      <c r="F1" s="2" t="inlineStr">
        <is>
          <t>Dec. 31, 2018</t>
        </is>
      </c>
      <c r="G1" s="2" t="inlineStr">
        <is>
          <t>Dec. 31, 2021</t>
        </is>
      </c>
      <c r="H1" s="2" t="inlineStr">
        <is>
          <t>Dec. 31, 2020</t>
        </is>
      </c>
      <c r="I1" s="2" t="inlineStr">
        <is>
          <t>Dec. 31, 2019</t>
        </is>
      </c>
      <c r="J1" s="2" t="inlineStr">
        <is>
          <t>Nov. 03, 2021</t>
        </is>
      </c>
      <c r="K1" s="2" t="inlineStr">
        <is>
          <t>Sep. 12, 2016</t>
        </is>
      </c>
    </row>
    <row r="2">
      <c r="A2" s="4" t="inlineStr">
        <is>
          <t>Advances from Federal Home Loan Banks, Net of Unaccreted Market Value Adjustment</t>
        </is>
      </c>
      <c r="E2" s="5" t="n">
        <v>43000000</v>
      </c>
      <c r="G2" s="5" t="n">
        <v>82000000</v>
      </c>
      <c r="H2" s="5" t="n">
        <v>43000000</v>
      </c>
    </row>
    <row r="3">
      <c r="A3" s="4" t="inlineStr">
        <is>
          <t>Advances from Federal Home Loan Banks, Total</t>
        </is>
      </c>
      <c r="E3" s="6" t="n">
        <v>43145000</v>
      </c>
      <c r="G3" s="6" t="n">
        <v>82022000</v>
      </c>
      <c r="H3" s="6" t="n">
        <v>43145000</v>
      </c>
    </row>
    <row r="4">
      <c r="A4" s="4" t="inlineStr">
        <is>
          <t>Pledged Financial Instruments, Not Separately Reported, Loans Receivable, for Federal Home Loan Bank Debt</t>
        </is>
      </c>
      <c r="G4" s="6" t="n">
        <v>1300000000</v>
      </c>
    </row>
    <row r="5">
      <c r="A5" s="4" t="inlineStr">
        <is>
          <t>Federal Home Loan Bank, Advances, General Debt Obligations, Amount of Available, Unused Funds</t>
        </is>
      </c>
      <c r="G5" s="6" t="n">
        <v>1000000000</v>
      </c>
    </row>
    <row r="6">
      <c r="A6" s="4" t="inlineStr">
        <is>
          <t>Business Acquisition, Amortization (Accretion), Fair Market Value Adjustments</t>
        </is>
      </c>
      <c r="G6" s="6" t="n">
        <v>-7122000</v>
      </c>
      <c r="H6" s="6" t="n">
        <v>-7283000</v>
      </c>
      <c r="I6" s="5" t="n">
        <v>-2646000</v>
      </c>
    </row>
    <row r="7">
      <c r="A7" s="4" t="inlineStr">
        <is>
          <t>Subordinated Debt, Ending Balance</t>
        </is>
      </c>
      <c r="E7" s="6" t="n">
        <v>25000000</v>
      </c>
      <c r="G7" s="6" t="n">
        <v>81427000</v>
      </c>
      <c r="H7" s="6" t="n">
        <v>25000000</v>
      </c>
    </row>
    <row r="8">
      <c r="A8" s="4" t="inlineStr">
        <is>
          <t>Trust Preferred Securities</t>
        </is>
      </c>
      <c r="D8" s="5" t="n">
        <v>5000000</v>
      </c>
      <c r="E8" s="6" t="n">
        <v>5000000</v>
      </c>
      <c r="G8" s="6" t="n">
        <v>5000000</v>
      </c>
      <c r="H8" s="6" t="n">
        <v>5000000</v>
      </c>
    </row>
    <row r="9">
      <c r="A9" s="4" t="inlineStr">
        <is>
          <t>Junior Subordinated Debt [Member]</t>
        </is>
      </c>
    </row>
    <row r="10">
      <c r="A10" s="4" t="inlineStr">
        <is>
          <t>Business Combination, Recognized Identifiable Assets Acquired and Liabilities Assumed, Borrowings</t>
        </is>
      </c>
      <c r="D10" s="5" t="n">
        <v>5200000</v>
      </c>
    </row>
    <row r="11">
      <c r="A11" s="4" t="inlineStr">
        <is>
          <t>Junior Subordinated Debt [Member] | London Interbank Offered Rate (LIBOR) [Member]</t>
        </is>
      </c>
    </row>
    <row r="12">
      <c r="A12" s="4" t="inlineStr">
        <is>
          <t>Debt Instrument, Basis Spread on Variable Rate</t>
        </is>
      </c>
      <c r="D12" s="4" t="inlineStr">
        <is>
          <t>3.05%</t>
        </is>
      </c>
    </row>
    <row r="13">
      <c r="A13" s="4" t="inlineStr">
        <is>
          <t>Federal Home Loan Bank Advances [Member]</t>
        </is>
      </c>
    </row>
    <row r="14">
      <c r="A14" s="4" t="inlineStr">
        <is>
          <t>Extinguishment of Debt, Amount</t>
        </is>
      </c>
      <c r="E14" s="6" t="n">
        <v>74000000</v>
      </c>
    </row>
    <row r="15">
      <c r="A15" s="4" t="inlineStr">
        <is>
          <t>Gain (Loss) on Extinguishment of Debt, Total</t>
        </is>
      </c>
      <c r="E15" s="6" t="n">
        <v>-2400000</v>
      </c>
    </row>
    <row r="16">
      <c r="A16" s="4" t="inlineStr">
        <is>
          <t>Federal Funds Purchased [Member]</t>
        </is>
      </c>
    </row>
    <row r="17">
      <c r="A17" s="4" t="inlineStr">
        <is>
          <t>Line of Credit Facility, Current Borrowing Capacity</t>
        </is>
      </c>
      <c r="E17" s="6" t="n">
        <v>126000000</v>
      </c>
      <c r="G17" s="6" t="n">
        <v>154000000</v>
      </c>
      <c r="H17" s="6" t="n">
        <v>126000000</v>
      </c>
    </row>
    <row r="18">
      <c r="A18" s="4" t="inlineStr">
        <is>
          <t>Long-term Line of Credit, Total</t>
        </is>
      </c>
      <c r="E18" s="6" t="n">
        <v>0</v>
      </c>
      <c r="G18" s="6" t="n">
        <v>0</v>
      </c>
      <c r="H18" s="6" t="n">
        <v>0</v>
      </c>
    </row>
    <row r="19">
      <c r="A19" s="4" t="inlineStr">
        <is>
          <t>FNBB Line of Credit [Member]</t>
        </is>
      </c>
    </row>
    <row r="20">
      <c r="A20" s="4" t="inlineStr">
        <is>
          <t>Long-term Line of Credit, Total</t>
        </is>
      </c>
      <c r="E20" s="6" t="n">
        <v>5000000</v>
      </c>
      <c r="G20" s="5" t="n">
        <v>0</v>
      </c>
      <c r="H20" s="6" t="n">
        <v>5000000</v>
      </c>
    </row>
    <row r="21">
      <c r="A21" s="4" t="inlineStr">
        <is>
          <t>Line of Credit Facility, Maximum Borrowing Capacity</t>
        </is>
      </c>
      <c r="J21" s="5" t="n">
        <v>5000000</v>
      </c>
      <c r="K21" s="5" t="n">
        <v>5000000</v>
      </c>
    </row>
    <row r="22">
      <c r="A22" s="4" t="inlineStr">
        <is>
          <t>Debt Instrument, Prime Rate Floor</t>
        </is>
      </c>
      <c r="G22" s="4" t="inlineStr">
        <is>
          <t>3.50%</t>
        </is>
      </c>
    </row>
    <row r="23">
      <c r="A23" s="4" t="inlineStr">
        <is>
          <t>Pedestal [Member]</t>
        </is>
      </c>
    </row>
    <row r="24">
      <c r="A24" s="4" t="inlineStr">
        <is>
          <t>Business Combination, Recognized Identifiable Assets Acquired and Liabilities Assumed, FHLB advances</t>
        </is>
      </c>
      <c r="D24" s="5" t="n">
        <v>39200000</v>
      </c>
    </row>
    <row r="25">
      <c r="A25" s="4" t="inlineStr">
        <is>
          <t>Business Acquisition, Amortization (Accretion), Fair Market Value Adjustments</t>
        </is>
      </c>
      <c r="D25" s="6" t="n">
        <v>1200000</v>
      </c>
    </row>
    <row r="26">
      <c r="A26" s="4" t="inlineStr">
        <is>
          <t>Business Acquisition, Unaccreted Market Value Adjustment</t>
        </is>
      </c>
      <c r="E26" s="6" t="n">
        <v>145000</v>
      </c>
      <c r="G26" s="5" t="n">
        <v>0</v>
      </c>
      <c r="H26" s="6" t="n">
        <v>145000</v>
      </c>
    </row>
    <row r="27">
      <c r="A27" s="4" t="inlineStr">
        <is>
          <t>Business Combination, Recognized Identifiable Assets Acquired and Liabilities Assumed, Borrowings</t>
        </is>
      </c>
      <c r="D27" s="5" t="n">
        <v>59399000</v>
      </c>
    </row>
    <row r="28">
      <c r="A28" s="4" t="inlineStr">
        <is>
          <t>June 2024 [Member]</t>
        </is>
      </c>
    </row>
    <row r="29">
      <c r="A29" s="4" t="inlineStr">
        <is>
          <t>Advances from Federal Home Loan Banks, Total</t>
        </is>
      </c>
      <c r="E29" s="5" t="n">
        <v>23000000</v>
      </c>
      <c r="G29" s="5" t="n">
        <v>23000000</v>
      </c>
      <c r="H29" s="5" t="n">
        <v>23000000</v>
      </c>
    </row>
    <row r="30">
      <c r="A30" s="4" t="inlineStr">
        <is>
          <t>Federal Home Loan Bank, Advances, Branch of FHLB Bank, Interest Rate</t>
        </is>
      </c>
      <c r="E30" s="4" t="inlineStr">
        <is>
          <t>1.59%</t>
        </is>
      </c>
      <c r="G30" s="4" t="inlineStr">
        <is>
          <t>1.59%</t>
        </is>
      </c>
      <c r="H30" s="4" t="inlineStr">
        <is>
          <t>1.59%</t>
        </is>
      </c>
    </row>
    <row r="31">
      <c r="A31" s="4" t="inlineStr">
        <is>
          <t>November 2026 [Member]</t>
        </is>
      </c>
    </row>
    <row r="32">
      <c r="A32" s="4" t="inlineStr">
        <is>
          <t>Advances from Federal Home Loan Banks, Total</t>
        </is>
      </c>
      <c r="G32" s="5" t="n">
        <v>59000000</v>
      </c>
    </row>
    <row r="33">
      <c r="A33" s="4" t="inlineStr">
        <is>
          <t>Federal Home Loan Bank, Advances, Branch of FHLB Bank, Interest Rate</t>
        </is>
      </c>
      <c r="G33" s="4" t="inlineStr">
        <is>
          <t>0.89%</t>
        </is>
      </c>
    </row>
    <row r="34">
      <c r="A34" s="4" t="inlineStr">
        <is>
          <t>Federal Home Loan Bank, Advances, Principal Amount</t>
        </is>
      </c>
      <c r="G34" s="5" t="n">
        <v>60000000</v>
      </c>
    </row>
    <row r="35">
      <c r="A35" s="4" t="inlineStr">
        <is>
          <t>January 2021 [Member]</t>
        </is>
      </c>
    </row>
    <row r="36">
      <c r="A36" s="4" t="inlineStr">
        <is>
          <t>Advances from Federal Home Loan Banks, Total</t>
        </is>
      </c>
      <c r="E36" s="5" t="n">
        <v>5000000</v>
      </c>
      <c r="H36" s="5" t="n">
        <v>5000000</v>
      </c>
    </row>
    <row r="37">
      <c r="A37" s="4" t="inlineStr">
        <is>
          <t>Federal Home Loan Bank, Advances, Branch of FHLB Bank, Interest Rate</t>
        </is>
      </c>
      <c r="E37" s="4" t="inlineStr">
        <is>
          <t>2.42%</t>
        </is>
      </c>
      <c r="H37" s="4" t="inlineStr">
        <is>
          <t>2.42%</t>
        </is>
      </c>
    </row>
    <row r="38">
      <c r="A38" s="4" t="inlineStr">
        <is>
          <t>February 2021 [Member]</t>
        </is>
      </c>
    </row>
    <row r="39">
      <c r="A39" s="4" t="inlineStr">
        <is>
          <t>Advances from Federal Home Loan Banks, Total</t>
        </is>
      </c>
      <c r="E39" s="5" t="n">
        <v>5000000</v>
      </c>
      <c r="H39" s="5" t="n">
        <v>5000000</v>
      </c>
    </row>
    <row r="40">
      <c r="A40" s="4" t="inlineStr">
        <is>
          <t>Federal Home Loan Bank, Advances, Branch of FHLB Bank, Interest Rate</t>
        </is>
      </c>
      <c r="E40" s="4" t="inlineStr">
        <is>
          <t>2.63%</t>
        </is>
      </c>
      <c r="H40" s="4" t="inlineStr">
        <is>
          <t>2.63%</t>
        </is>
      </c>
    </row>
    <row r="41">
      <c r="A41" s="4" t="inlineStr">
        <is>
          <t>June 2021 [Member]</t>
        </is>
      </c>
    </row>
    <row r="42">
      <c r="A42" s="4" t="inlineStr">
        <is>
          <t>Advances from Federal Home Loan Banks, Total</t>
        </is>
      </c>
      <c r="E42" s="5" t="n">
        <v>5000000</v>
      </c>
      <c r="H42" s="5" t="n">
        <v>5000000</v>
      </c>
    </row>
    <row r="43">
      <c r="A43" s="4" t="inlineStr">
        <is>
          <t>Federal Home Loan Bank, Advances, Branch of FHLB Bank, Interest Rate</t>
        </is>
      </c>
      <c r="E43" s="4" t="inlineStr">
        <is>
          <t>2.90%</t>
        </is>
      </c>
      <c r="H43" s="4" t="inlineStr">
        <is>
          <t>2.90%</t>
        </is>
      </c>
    </row>
    <row r="44">
      <c r="A44" s="4" t="inlineStr">
        <is>
          <t>October 2021 [Member]</t>
        </is>
      </c>
    </row>
    <row r="45">
      <c r="A45" s="4" t="inlineStr">
        <is>
          <t>Advances from Federal Home Loan Banks, Total</t>
        </is>
      </c>
      <c r="E45" s="5" t="n">
        <v>5000000</v>
      </c>
      <c r="H45" s="5" t="n">
        <v>5000000</v>
      </c>
    </row>
    <row r="46">
      <c r="A46" s="4" t="inlineStr">
        <is>
          <t>Federal Home Loan Bank, Advances, Branch of FHLB Bank, Interest Rate</t>
        </is>
      </c>
      <c r="E46" s="4" t="inlineStr">
        <is>
          <t>2.03%</t>
        </is>
      </c>
      <c r="H46" s="4" t="inlineStr">
        <is>
          <t>2.03%</t>
        </is>
      </c>
    </row>
    <row r="47">
      <c r="A47" s="4" t="inlineStr">
        <is>
          <t>Note Payable with FNBB [Member]</t>
        </is>
      </c>
    </row>
    <row r="48">
      <c r="A48" s="4" t="inlineStr">
        <is>
          <t>Debt Instrument, Prime Rate Floor</t>
        </is>
      </c>
      <c r="D48" s="4" t="inlineStr">
        <is>
          <t>4.00%</t>
        </is>
      </c>
    </row>
    <row r="49">
      <c r="A49" s="4" t="inlineStr">
        <is>
          <t>Business Combination, Recognized Identifiable Assets Acquired and Liabilities Assumed, Borrowings</t>
        </is>
      </c>
      <c r="D49" s="5" t="n">
        <v>7000000</v>
      </c>
    </row>
    <row r="50">
      <c r="A50" s="4" t="inlineStr">
        <is>
          <t>Notes Payable, Total</t>
        </is>
      </c>
      <c r="E50" s="5" t="n">
        <v>6000000</v>
      </c>
      <c r="H50" s="5" t="n">
        <v>6000000</v>
      </c>
    </row>
    <row r="51">
      <c r="A51" s="4" t="inlineStr">
        <is>
          <t>Debt Instrument, Periodic Payment, Principal</t>
        </is>
      </c>
      <c r="D51" s="5" t="n">
        <v>1000000</v>
      </c>
    </row>
    <row r="52">
      <c r="A52" s="4" t="inlineStr">
        <is>
          <t>Subordinated Notes with Interest Rate of 6.75% [Member]</t>
        </is>
      </c>
    </row>
    <row r="53">
      <c r="A53" s="4" t="inlineStr">
        <is>
          <t>Subordinated Debt, Ending Balance</t>
        </is>
      </c>
      <c r="E53" s="5" t="n">
        <v>25000000</v>
      </c>
      <c r="F53" s="5" t="n">
        <v>25000000</v>
      </c>
      <c r="G53" s="5" t="n">
        <v>25000000</v>
      </c>
      <c r="H53" s="5" t="n">
        <v>25000000</v>
      </c>
    </row>
    <row r="54">
      <c r="A54" s="4" t="inlineStr">
        <is>
          <t>Subordinated Borrowing, Interest Rate</t>
        </is>
      </c>
      <c r="F54" s="4" t="inlineStr">
        <is>
          <t>6.75%</t>
        </is>
      </c>
    </row>
    <row r="55">
      <c r="A55" s="4" t="inlineStr">
        <is>
          <t>Subordinated Notes with Interest Rate of 4.25% [Member]</t>
        </is>
      </c>
    </row>
    <row r="56">
      <c r="A56" s="4" t="inlineStr">
        <is>
          <t>Debt Instrument, Face Amount</t>
        </is>
      </c>
      <c r="C56" s="5" t="n">
        <v>52500000</v>
      </c>
    </row>
    <row r="57">
      <c r="A57" s="4" t="inlineStr">
        <is>
          <t>Debt Instrument, Interest Rate, Stated Percentage</t>
        </is>
      </c>
      <c r="C57" s="4" t="inlineStr">
        <is>
          <t>4.25%</t>
        </is>
      </c>
    </row>
    <row r="58">
      <c r="A58" s="4" t="inlineStr">
        <is>
          <t>Subordinated Notes with Interest Rate of 4.25% [Member] | Base Rate [Member]</t>
        </is>
      </c>
    </row>
    <row r="59">
      <c r="A59" s="4" t="inlineStr">
        <is>
          <t>Debt Instrument, Basis Spread on Variable Rate</t>
        </is>
      </c>
      <c r="C59" s="4" t="inlineStr">
        <is>
          <t>3.54%</t>
        </is>
      </c>
    </row>
    <row r="60">
      <c r="A60" s="4" t="inlineStr">
        <is>
          <t>Debt Issued in Connection with the SSW Acquisition [Member] | Subordinated Debt [Member]</t>
        </is>
      </c>
    </row>
    <row r="61">
      <c r="A61" s="4" t="inlineStr">
        <is>
          <t>Debt Instrument, Face Amount</t>
        </is>
      </c>
      <c r="B61" s="5" t="n">
        <v>3900000</v>
      </c>
    </row>
    <row r="62">
      <c r="A62" s="4" t="inlineStr">
        <is>
          <t>Debt Instrument, Interest Rate, Stated Percentage</t>
        </is>
      </c>
      <c r="B62" s="4" t="inlineStr">
        <is>
          <t>4.75%</t>
        </is>
      </c>
    </row>
    <row r="63">
      <c r="A63" s="4" t="inlineStr">
        <is>
          <t>Debt Issued in Connection with the SSW Acquisition [Member] | Subordinated Debt [Member] | Base Rate [Member]</t>
        </is>
      </c>
    </row>
    <row r="64">
      <c r="A64" s="4" t="inlineStr">
        <is>
          <t>Debt Instrument, Basis Spread on Variable Rate</t>
        </is>
      </c>
      <c r="B64" s="4" t="inlineStr">
        <is>
          <t>4.4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Consolidated Net Income</t>
        </is>
      </c>
      <c r="B4" s="5" t="n">
        <v>52136</v>
      </c>
      <c r="C4" s="5" t="n">
        <v>29994</v>
      </c>
      <c r="D4" s="5" t="n">
        <v>23772</v>
      </c>
    </row>
    <row r="5">
      <c r="A5" s="3" t="inlineStr">
        <is>
          <t>Adjustments to Reconcile Net Income to Net Cash Provided by Operating Activities:</t>
        </is>
      </c>
    </row>
    <row r="6">
      <c r="A6" s="4" t="inlineStr">
        <is>
          <t>Provision for Loan Losses</t>
        </is>
      </c>
      <c r="B6" s="6" t="n">
        <v>8047</v>
      </c>
      <c r="C6" s="6" t="n">
        <v>11435</v>
      </c>
      <c r="D6" s="6" t="n">
        <v>2606</v>
      </c>
    </row>
    <row r="7">
      <c r="A7" s="4" t="inlineStr">
        <is>
          <t>Depreciation and Amortization</t>
        </is>
      </c>
      <c r="B7" s="6" t="n">
        <v>4163</v>
      </c>
      <c r="C7" s="6" t="n">
        <v>3164</v>
      </c>
      <c r="D7" s="6" t="n">
        <v>1588</v>
      </c>
    </row>
    <row r="8">
      <c r="A8" s="4" t="inlineStr">
        <is>
          <t>Net Accretion of Purchase Accounting Adjustments</t>
        </is>
      </c>
      <c r="B8" s="6" t="n">
        <v>-7122</v>
      </c>
      <c r="C8" s="6" t="n">
        <v>-7283</v>
      </c>
      <c r="D8" s="6" t="n">
        <v>-2646</v>
      </c>
    </row>
    <row r="9">
      <c r="A9" s="4" t="inlineStr">
        <is>
          <t>Stock Based Compensation Cost</t>
        </is>
      </c>
      <c r="B9" s="6" t="n">
        <v>2861</v>
      </c>
      <c r="C9" s="6" t="n">
        <v>2453</v>
      </c>
      <c r="D9" s="6" t="n">
        <v>1093</v>
      </c>
    </row>
    <row r="10">
      <c r="A10" s="4" t="inlineStr">
        <is>
          <t>Net Amortization of Securities</t>
        </is>
      </c>
      <c r="B10" s="6" t="n">
        <v>7021</v>
      </c>
      <c r="C10" s="6" t="n">
        <v>5136</v>
      </c>
      <c r="D10" s="6" t="n">
        <v>1688</v>
      </c>
    </row>
    <row r="11">
      <c r="A11" s="4" t="inlineStr">
        <is>
          <t>Gain on Sales of Securities</t>
        </is>
      </c>
      <c r="B11" s="6" t="n">
        <v>-378</v>
      </c>
      <c r="C11" s="6" t="n">
        <v>-135</v>
      </c>
      <c r="D11" s="6" t="n">
        <v>-106</v>
      </c>
    </row>
    <row r="12">
      <c r="A12" s="4" t="inlineStr">
        <is>
          <t>Gain on Sale of SBA PPP Loans</t>
        </is>
      </c>
      <c r="B12" s="6" t="n">
        <v>-9179</v>
      </c>
      <c r="C12" s="6" t="n">
        <v>0</v>
      </c>
      <c r="D12" s="6" t="n">
        <v>0</v>
      </c>
    </row>
    <row r="13">
      <c r="A13" s="4" t="inlineStr">
        <is>
          <t>Income on Other Equity Securities</t>
        </is>
      </c>
      <c r="B13" s="6" t="n">
        <v>-2399</v>
      </c>
      <c r="C13" s="6" t="n">
        <v>-2658</v>
      </c>
      <c r="D13" s="6" t="n">
        <v>-1684</v>
      </c>
    </row>
    <row r="14">
      <c r="A14" s="4" t="inlineStr">
        <is>
          <t>(Gain) Loss on Sale of Other Real Estate Owned, Net of Writedowns</t>
        </is>
      </c>
      <c r="B14" s="6" t="n">
        <v>1404</v>
      </c>
      <c r="C14" s="6" t="n">
        <v>-30</v>
      </c>
      <c r="D14" s="6" t="n">
        <v>546</v>
      </c>
    </row>
    <row r="15">
      <c r="A15" s="4" t="inlineStr">
        <is>
          <t>Increase in Cash Value of Life Insurance</t>
        </is>
      </c>
      <c r="B15" s="6" t="n">
        <v>-1396</v>
      </c>
      <c r="C15" s="6" t="n">
        <v>-940</v>
      </c>
      <c r="D15" s="6" t="n">
        <v>-686</v>
      </c>
    </row>
    <row r="16">
      <c r="A16" s="4" t="inlineStr">
        <is>
          <t>Deferred Income Tax Expense (Benefit)</t>
        </is>
      </c>
      <c r="B16" s="6" t="n">
        <v>586</v>
      </c>
      <c r="C16" s="6" t="n">
        <v>-58</v>
      </c>
      <c r="D16" s="6" t="n">
        <v>336</v>
      </c>
    </row>
    <row r="17">
      <c r="A17" s="4" t="inlineStr">
        <is>
          <t>Gain on Sale of Branch</t>
        </is>
      </c>
      <c r="B17" s="6" t="n">
        <v>-492</v>
      </c>
      <c r="C17" s="6" t="n">
        <v>0</v>
      </c>
      <c r="D17" s="6" t="n">
        <v>-581</v>
      </c>
    </row>
    <row r="18">
      <c r="A18" s="3" t="inlineStr">
        <is>
          <t>Changes in Assets and Liabilities:</t>
        </is>
      </c>
    </row>
    <row r="19">
      <c r="A19" s="4" t="inlineStr">
        <is>
          <t>(Increase) Decrease in Accrued Interest Receivable</t>
        </is>
      </c>
      <c r="B19" s="6" t="n">
        <v>4298</v>
      </c>
      <c r="C19" s="6" t="n">
        <v>-10648</v>
      </c>
      <c r="D19" s="6" t="n">
        <v>198</v>
      </c>
    </row>
    <row r="20">
      <c r="A20" s="4" t="inlineStr">
        <is>
          <t>Increase in Other Assets</t>
        </is>
      </c>
      <c r="B20" s="6" t="n">
        <v>-3500</v>
      </c>
      <c r="C20" s="6" t="n">
        <v>-2655</v>
      </c>
      <c r="D20" s="6" t="n">
        <v>-318</v>
      </c>
    </row>
    <row r="21">
      <c r="A21" s="4" t="inlineStr">
        <is>
          <t>Increase (Decrease) in Accrued Interest Payable</t>
        </is>
      </c>
      <c r="B21" s="6" t="n">
        <v>-1145</v>
      </c>
      <c r="C21" s="6" t="n">
        <v>-1694</v>
      </c>
      <c r="D21" s="6" t="n">
        <v>159</v>
      </c>
    </row>
    <row r="22">
      <c r="A22" s="4" t="inlineStr">
        <is>
          <t>Increase (Decrease) in Other Liabilities</t>
        </is>
      </c>
      <c r="B22" s="6" t="n">
        <v>1538</v>
      </c>
      <c r="C22" s="6" t="n">
        <v>3258</v>
      </c>
      <c r="D22" s="6" t="n">
        <v>-1547</v>
      </c>
    </row>
    <row r="23">
      <c r="A23" s="4" t="inlineStr">
        <is>
          <t>Net Cash Provided by Operating Activities</t>
        </is>
      </c>
      <c r="B23" s="6" t="n">
        <v>56443</v>
      </c>
      <c r="C23" s="6" t="n">
        <v>29339</v>
      </c>
      <c r="D23" s="6" t="n">
        <v>24418</v>
      </c>
    </row>
    <row r="24">
      <c r="A24" s="3" t="inlineStr">
        <is>
          <t>Cash Flows From Investing Activities:</t>
        </is>
      </c>
    </row>
    <row r="25">
      <c r="A25" s="4" t="inlineStr">
        <is>
          <t>Purchases of Securities Available for Sale</t>
        </is>
      </c>
      <c r="B25" s="6" t="n">
        <v>-528059</v>
      </c>
      <c r="C25" s="6" t="n">
        <v>-233566</v>
      </c>
      <c r="D25" s="6" t="n">
        <v>-27223</v>
      </c>
    </row>
    <row r="26">
      <c r="A26" s="4" t="inlineStr">
        <is>
          <t>Proceeds from Maturities / Sales of Securities Available for Sale</t>
        </is>
      </c>
      <c r="B26" s="6" t="n">
        <v>29945</v>
      </c>
      <c r="C26" s="6" t="n">
        <v>66779</v>
      </c>
      <c r="D26" s="6" t="n">
        <v>25984</v>
      </c>
    </row>
    <row r="27">
      <c r="A27" s="4" t="inlineStr">
        <is>
          <t>Proceeds from Paydowns of Securities Available for Sale</t>
        </is>
      </c>
      <c r="B27" s="6" t="n">
        <v>96408</v>
      </c>
      <c r="C27" s="6" t="n">
        <v>73890</v>
      </c>
      <c r="D27" s="6" t="n">
        <v>38678</v>
      </c>
    </row>
    <row r="28">
      <c r="A28" s="4" t="inlineStr">
        <is>
          <t>Net Cash Received (Paid) in Acquisition</t>
        </is>
      </c>
      <c r="B28" s="6" t="n">
        <v>-7256</v>
      </c>
      <c r="C28" s="6" t="n">
        <v>106000</v>
      </c>
      <c r="D28" s="6" t="n">
        <v>0</v>
      </c>
    </row>
    <row r="29">
      <c r="A29" s="4" t="inlineStr">
        <is>
          <t>Net Cash Paid in Sale of Branch</t>
        </is>
      </c>
      <c r="B29" s="6" t="n">
        <v>-13727</v>
      </c>
      <c r="C29" s="6" t="n">
        <v>0</v>
      </c>
      <c r="D29" s="6" t="n">
        <v>-17448</v>
      </c>
    </row>
    <row r="30">
      <c r="A30" s="4" t="inlineStr">
        <is>
          <t>Purchases of Other Equity Securities</t>
        </is>
      </c>
      <c r="B30" s="6" t="n">
        <v>-4438</v>
      </c>
      <c r="C30" s="6" t="n">
        <v>-681</v>
      </c>
      <c r="D30" s="6" t="n">
        <v>-3031</v>
      </c>
    </row>
    <row r="31">
      <c r="A31" s="4" t="inlineStr">
        <is>
          <t>Redemption of Other Equity Securities</t>
        </is>
      </c>
      <c r="B31" s="6" t="n">
        <v>2575</v>
      </c>
      <c r="C31" s="6" t="n">
        <v>8577</v>
      </c>
      <c r="D31" s="6" t="n">
        <v>1432</v>
      </c>
    </row>
    <row r="32">
      <c r="A32" s="4" t="inlineStr">
        <is>
          <t>Purchase of Life Insurance</t>
        </is>
      </c>
      <c r="B32" s="6" t="n">
        <v>-15928</v>
      </c>
      <c r="C32" s="6" t="n">
        <v>0</v>
      </c>
      <c r="D32" s="6" t="n">
        <v>0</v>
      </c>
    </row>
    <row r="33">
      <c r="A33" s="4" t="inlineStr">
        <is>
          <t>Proceeds from Death Benefit of Cash Value of Life Insurance</t>
        </is>
      </c>
      <c r="B33" s="6" t="n">
        <v>1974</v>
      </c>
      <c r="C33" s="6" t="n">
        <v>0</v>
      </c>
      <c r="D33" s="6" t="n">
        <v>0</v>
      </c>
    </row>
    <row r="34">
      <c r="A34" s="4" t="inlineStr">
        <is>
          <t>Proceeds from Sale of SBA PPP Loans</t>
        </is>
      </c>
      <c r="B34" s="6" t="n">
        <v>243607</v>
      </c>
      <c r="C34" s="6" t="n">
        <v>0</v>
      </c>
      <c r="D34" s="6" t="n">
        <v>0</v>
      </c>
    </row>
    <row r="35">
      <c r="A35" s="4" t="inlineStr">
        <is>
          <t>Net Increase in Loans</t>
        </is>
      </c>
      <c r="B35" s="6" t="n">
        <v>-431236</v>
      </c>
      <c r="C35" s="6" t="n">
        <v>-384962</v>
      </c>
      <c r="D35" s="6" t="n">
        <v>-189361</v>
      </c>
    </row>
    <row r="36">
      <c r="A36" s="4" t="inlineStr">
        <is>
          <t>Net Purchases of Premises and Equipment</t>
        </is>
      </c>
      <c r="B36" s="6" t="n">
        <v>-3971</v>
      </c>
      <c r="C36" s="6" t="n">
        <v>-2970</v>
      </c>
      <c r="D36" s="6" t="n">
        <v>-3959</v>
      </c>
    </row>
    <row r="37">
      <c r="A37" s="4" t="inlineStr">
        <is>
          <t>Loss on Disposal of Premises and Equipment</t>
        </is>
      </c>
      <c r="B37" s="6" t="n">
        <v>4</v>
      </c>
      <c r="C37" s="6" t="n">
        <v>576</v>
      </c>
      <c r="D37" s="6" t="n">
        <v>774</v>
      </c>
    </row>
    <row r="38">
      <c r="A38" s="4" t="inlineStr">
        <is>
          <t>Proceeds from Sales of Other Real Estate</t>
        </is>
      </c>
      <c r="B38" s="6" t="n">
        <v>7640</v>
      </c>
      <c r="C38" s="6" t="n">
        <v>3842</v>
      </c>
      <c r="D38" s="6" t="n">
        <v>1400</v>
      </c>
    </row>
    <row r="39">
      <c r="A39" s="4" t="inlineStr">
        <is>
          <t>Net Increase in Federal Funds Sold</t>
        </is>
      </c>
      <c r="B39" s="6" t="n">
        <v>-52892</v>
      </c>
      <c r="C39" s="6" t="n">
        <v>-112780</v>
      </c>
      <c r="D39" s="6" t="n">
        <v>-19536</v>
      </c>
    </row>
    <row r="40">
      <c r="A40" s="4" t="inlineStr">
        <is>
          <t>Net Cash Used in Investing Activities</t>
        </is>
      </c>
      <c r="B40" s="6" t="n">
        <v>-675354</v>
      </c>
      <c r="C40" s="6" t="n">
        <v>-475295</v>
      </c>
      <c r="D40" s="6" t="n">
        <v>-192290</v>
      </c>
    </row>
    <row r="41">
      <c r="A41" s="3" t="inlineStr">
        <is>
          <t>Cash Flows From Financing Activities:</t>
        </is>
      </c>
    </row>
    <row r="42">
      <c r="A42" s="4" t="inlineStr">
        <is>
          <t>Net Increase in Deposits</t>
        </is>
      </c>
      <c r="B42" s="6" t="n">
        <v>480124</v>
      </c>
      <c r="C42" s="6" t="n">
        <v>658388</v>
      </c>
      <c r="D42" s="6" t="n">
        <v>73319</v>
      </c>
    </row>
    <row r="43">
      <c r="A43" s="4" t="inlineStr">
        <is>
          <t>Net Increase (Decrease) in Securities Sold Under Agreements to Repurchase</t>
        </is>
      </c>
      <c r="B43" s="6" t="n">
        <v>-2704</v>
      </c>
      <c r="C43" s="6" t="n">
        <v>-48767</v>
      </c>
      <c r="D43" s="6" t="n">
        <v>55760</v>
      </c>
    </row>
    <row r="44">
      <c r="A44" s="4" t="inlineStr">
        <is>
          <t>Net Advances (Repayments) on Federal Home Loan Bank Borrowings</t>
        </is>
      </c>
      <c r="B44" s="6" t="n">
        <v>39022</v>
      </c>
      <c r="C44" s="6" t="n">
        <v>-89198</v>
      </c>
      <c r="D44" s="6" t="n">
        <v>38000</v>
      </c>
    </row>
    <row r="45">
      <c r="A45" s="4" t="inlineStr">
        <is>
          <t>Net Proceeds (Repayments) from Short Term Borrowings</t>
        </is>
      </c>
      <c r="B45" s="6" t="n">
        <v>-5000</v>
      </c>
      <c r="C45" s="6" t="n">
        <v>1369</v>
      </c>
      <c r="D45" s="6" t="n">
        <v>0</v>
      </c>
    </row>
    <row r="46">
      <c r="A46" s="4" t="inlineStr">
        <is>
          <t>Net Repayments from Long Term Borrowings</t>
        </is>
      </c>
      <c r="B46" s="6" t="n">
        <v>-6000</v>
      </c>
      <c r="C46" s="6" t="n">
        <v>-1797</v>
      </c>
      <c r="D46" s="6" t="n">
        <v>0</v>
      </c>
    </row>
    <row r="47">
      <c r="A47" s="4" t="inlineStr">
        <is>
          <t>Proceeds from Issuance of Subordinated Debt</t>
        </is>
      </c>
      <c r="B47" s="6" t="n">
        <v>52500</v>
      </c>
      <c r="C47" s="6" t="n">
        <v>0</v>
      </c>
      <c r="D47" s="6" t="n">
        <v>0</v>
      </c>
    </row>
    <row r="48">
      <c r="A48" s="4" t="inlineStr">
        <is>
          <t>Proceeds from Issuance of Common Stock</t>
        </is>
      </c>
      <c r="B48" s="6" t="n">
        <v>3564</v>
      </c>
      <c r="C48" s="6" t="n">
        <v>3361</v>
      </c>
      <c r="D48" s="6" t="n">
        <v>823</v>
      </c>
    </row>
    <row r="49">
      <c r="A49" s="4" t="inlineStr">
        <is>
          <t>Surrendered Shares of Options Exercised</t>
        </is>
      </c>
      <c r="B49" s="6" t="n">
        <v>-2992</v>
      </c>
      <c r="C49" s="6" t="n">
        <v>-4321</v>
      </c>
      <c r="D49" s="6" t="n">
        <v>0</v>
      </c>
    </row>
    <row r="50">
      <c r="A50" s="4" t="inlineStr">
        <is>
          <t>Repurchase of Common Stock</t>
        </is>
      </c>
      <c r="B50" s="6" t="n">
        <v>-10923</v>
      </c>
      <c r="C50" s="6" t="n">
        <v>-5799</v>
      </c>
      <c r="D50" s="6" t="n">
        <v>-2553</v>
      </c>
    </row>
    <row r="51">
      <c r="A51" s="4" t="inlineStr">
        <is>
          <t>Proceeds from Exercise of Stock Warrants</t>
        </is>
      </c>
      <c r="B51" s="6" t="n">
        <v>0</v>
      </c>
      <c r="C51" s="6" t="n">
        <v>0</v>
      </c>
      <c r="D51" s="6" t="n">
        <v>876</v>
      </c>
    </row>
    <row r="52">
      <c r="A52" s="4" t="inlineStr">
        <is>
          <t>Payment of Dividends on Common Stock</t>
        </is>
      </c>
      <c r="B52" s="6" t="n">
        <v>-9436</v>
      </c>
      <c r="C52" s="6" t="n">
        <v>-7520</v>
      </c>
      <c r="D52" s="6" t="n">
        <v>-5054</v>
      </c>
    </row>
    <row r="53">
      <c r="A53" s="4" t="inlineStr">
        <is>
          <t>Net Cash Provided by Financing Activities</t>
        </is>
      </c>
      <c r="B53" s="6" t="n">
        <v>538155</v>
      </c>
      <c r="C53" s="6" t="n">
        <v>505716</v>
      </c>
      <c r="D53" s="6" t="n">
        <v>161171</v>
      </c>
    </row>
    <row r="54">
      <c r="A54" s="4" t="inlineStr">
        <is>
          <t>Net Increase (Decrease) in Cash and Cash Equivalents</t>
        </is>
      </c>
      <c r="B54" s="6" t="n">
        <v>-80756</v>
      </c>
      <c r="C54" s="6" t="n">
        <v>59760</v>
      </c>
      <c r="D54" s="6" t="n">
        <v>-6701</v>
      </c>
    </row>
    <row r="55">
      <c r="A55" s="4" t="inlineStr">
        <is>
          <t>Cash and Cash Equivalents at Beginning of Period</t>
        </is>
      </c>
      <c r="B55" s="6" t="n">
        <v>149131</v>
      </c>
      <c r="C55" s="6" t="n">
        <v>89371</v>
      </c>
      <c r="D55" s="6" t="n">
        <v>96072</v>
      </c>
    </row>
    <row r="56">
      <c r="A56" s="4" t="inlineStr">
        <is>
          <t>Cash and Cash Equivalents at End of Period</t>
        </is>
      </c>
      <c r="B56" s="6" t="n">
        <v>68375</v>
      </c>
      <c r="C56" s="6" t="n">
        <v>149131</v>
      </c>
      <c r="D56" s="6" t="n">
        <v>89371</v>
      </c>
    </row>
    <row r="57">
      <c r="A57" s="3" t="inlineStr">
        <is>
          <t>Supplemental Disclosures for Cash Flow Information:</t>
        </is>
      </c>
    </row>
    <row r="58">
      <c r="A58" s="4" t="inlineStr">
        <is>
          <t>Interest on Deposits</t>
        </is>
      </c>
      <c r="B58" s="6" t="n">
        <v>13249</v>
      </c>
      <c r="C58" s="6" t="n">
        <v>16589</v>
      </c>
      <c r="D58" s="6" t="n">
        <v>19616</v>
      </c>
    </row>
    <row r="59">
      <c r="A59" s="4" t="inlineStr">
        <is>
          <t>Interest on Borrowings</t>
        </is>
      </c>
      <c r="B59" s="6" t="n">
        <v>4450</v>
      </c>
      <c r="C59" s="6" t="n">
        <v>4554</v>
      </c>
      <c r="D59" s="6" t="n">
        <v>3494</v>
      </c>
    </row>
    <row r="60">
      <c r="A60" s="4" t="inlineStr">
        <is>
          <t>Income Tax Payments</t>
        </is>
      </c>
      <c r="B60" s="6" t="n">
        <v>15711</v>
      </c>
      <c r="C60" s="6" t="n">
        <v>5470</v>
      </c>
      <c r="D60" s="6" t="n">
        <v>5600</v>
      </c>
    </row>
    <row r="61">
      <c r="A61" s="3" t="inlineStr">
        <is>
          <t>Supplemental Schedule for Noncash Investing and Financing Activities:</t>
        </is>
      </c>
    </row>
    <row r="62">
      <c r="A62" s="4" t="inlineStr">
        <is>
          <t>Change in the Unrealized Gain (Loss) on Securities Available for Sale</t>
        </is>
      </c>
      <c r="B62" s="6" t="n">
        <v>-14607</v>
      </c>
      <c r="C62" s="6" t="n">
        <v>9918</v>
      </c>
      <c r="D62" s="6" t="n">
        <v>7698</v>
      </c>
    </row>
    <row r="63">
      <c r="A63" s="4" t="inlineStr">
        <is>
          <t>Change in the Unrealized Gain (Loss) on Share of Equity Method Investments</t>
        </is>
      </c>
      <c r="B63" s="6" t="n">
        <v>-336</v>
      </c>
      <c r="C63" s="6" t="n">
        <v>228</v>
      </c>
      <c r="D63" s="6" t="n">
        <v>0</v>
      </c>
    </row>
    <row r="64">
      <c r="A64" s="4" t="inlineStr">
        <is>
          <t>Change in Deferred Tax Effect on the Unrealized (Gain) Loss on Securities Available for Sale</t>
        </is>
      </c>
      <c r="B64" s="6" t="n">
        <v>3138</v>
      </c>
      <c r="C64" s="6" t="n">
        <v>-2131</v>
      </c>
      <c r="D64" s="6" t="n">
        <v>-1616</v>
      </c>
    </row>
    <row r="65">
      <c r="A65" s="4" t="inlineStr">
        <is>
          <t>Transfer of Loans to Other Real Estate</t>
        </is>
      </c>
      <c r="B65" s="6" t="n">
        <v>1420</v>
      </c>
      <c r="C65" s="6" t="n">
        <v>1506</v>
      </c>
      <c r="D65" s="6" t="n">
        <v>4102</v>
      </c>
    </row>
    <row r="66">
      <c r="A66" s="4" t="inlineStr">
        <is>
          <t>Transfer of Other Real Estate to Premises and Equipment</t>
        </is>
      </c>
      <c r="B66" s="6" t="n">
        <v>0</v>
      </c>
      <c r="C66" s="6" t="n">
        <v>5900</v>
      </c>
      <c r="D66" s="6" t="n">
        <v>0</v>
      </c>
    </row>
    <row r="67">
      <c r="A67" s="3" t="inlineStr">
        <is>
          <t>Acquisitions:</t>
        </is>
      </c>
    </row>
    <row r="68">
      <c r="A68" s="4" t="inlineStr">
        <is>
          <t>Fair Value of Tangible Assets Acquired</t>
        </is>
      </c>
      <c r="B68" s="6" t="n">
        <v>1343</v>
      </c>
      <c r="C68" s="6" t="n">
        <v>1330940</v>
      </c>
      <c r="D68" s="6" t="n">
        <v>0</v>
      </c>
    </row>
    <row r="69">
      <c r="A69" s="4" t="inlineStr">
        <is>
          <t>Other Intangible Assets Acquired</t>
        </is>
      </c>
      <c r="B69" s="6" t="n">
        <v>4300</v>
      </c>
      <c r="C69" s="6" t="n">
        <v>4211</v>
      </c>
      <c r="D69" s="6" t="n">
        <v>0</v>
      </c>
    </row>
    <row r="70">
      <c r="A70" s="4" t="inlineStr">
        <is>
          <t>Liabilities Assumed</t>
        </is>
      </c>
      <c r="B70" s="6" t="n">
        <v>6</v>
      </c>
      <c r="C70" s="6" t="n">
        <v>1241834</v>
      </c>
      <c r="D70" s="6" t="n">
        <v>0</v>
      </c>
    </row>
    <row r="71">
      <c r="A71" s="4" t="inlineStr">
        <is>
          <t>Net Identifiable Assets Acquired Over Liabilities Assumed</t>
        </is>
      </c>
      <c r="B71" s="6" t="n">
        <v>5637</v>
      </c>
      <c r="C71" s="6" t="n">
        <v>93317</v>
      </c>
      <c r="D71" s="6" t="n">
        <v>0</v>
      </c>
    </row>
    <row r="72">
      <c r="A72" s="4" t="inlineStr">
        <is>
          <t>Subordinated Debt Issued as Part of Consideration of Smith Shellnut Wilson</t>
        </is>
      </c>
      <c r="B72" s="5" t="n">
        <v>3927</v>
      </c>
      <c r="C72" s="5" t="n">
        <v>0</v>
      </c>
      <c r="D72"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curities Sold Under Agreements to Repurchase - (Details Textual) - USD ($) $ in Thousands</t>
        </is>
      </c>
      <c r="B1" s="2" t="inlineStr">
        <is>
          <t>Dec. 31, 2021</t>
        </is>
      </c>
      <c r="C1" s="2" t="inlineStr">
        <is>
          <t>Dec. 31, 2020</t>
        </is>
      </c>
    </row>
    <row r="2">
      <c r="A2" s="4" t="inlineStr">
        <is>
          <t>Securities Sold under Agreements to Repurchase, Total</t>
        </is>
      </c>
      <c r="B2" s="5" t="n">
        <v>19121</v>
      </c>
      <c r="C2" s="5" t="n">
        <v>21825</v>
      </c>
    </row>
    <row r="3">
      <c r="A3" s="4" t="inlineStr">
        <is>
          <t>Minimum [Member]</t>
        </is>
      </c>
    </row>
    <row r="4">
      <c r="A4" s="4" t="inlineStr">
        <is>
          <t>Interest Rate on Investment Percentage</t>
        </is>
      </c>
      <c r="B4" s="4" t="inlineStr">
        <is>
          <t>0.50%</t>
        </is>
      </c>
    </row>
    <row r="5">
      <c r="A5" s="4" t="inlineStr">
        <is>
          <t>Maximum [Member]</t>
        </is>
      </c>
    </row>
    <row r="6">
      <c r="A6" s="4" t="inlineStr">
        <is>
          <t>Interest Rate on Investment Percentage</t>
        </is>
      </c>
      <c r="B6" s="4" t="inlineStr">
        <is>
          <t>4.5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3 - Income Taxes - (Details Textual) - USD ($)</t>
        </is>
      </c>
      <c r="B1" s="2" t="inlineStr">
        <is>
          <t>12 Months Ended</t>
        </is>
      </c>
    </row>
    <row r="2">
      <c r="B2" s="2" t="inlineStr">
        <is>
          <t>Dec. 31, 2021</t>
        </is>
      </c>
      <c r="C2" s="2" t="inlineStr">
        <is>
          <t>Mar. 31, 2015</t>
        </is>
      </c>
    </row>
    <row r="3">
      <c r="A3" s="4" t="inlineStr">
        <is>
          <t>Operating Loss Carryforwards, Total</t>
        </is>
      </c>
      <c r="B3" s="5" t="n">
        <v>86000</v>
      </c>
    </row>
    <row r="4">
      <c r="A4" s="4" t="inlineStr">
        <is>
          <t>Operating Loss Carryforwards, Expiration Year</t>
        </is>
      </c>
      <c r="B4" s="4" t="inlineStr">
        <is>
          <t>2033</t>
        </is>
      </c>
    </row>
    <row r="5">
      <c r="A5" s="4" t="inlineStr">
        <is>
          <t>American Gateway Financial Corporation [Member]</t>
        </is>
      </c>
    </row>
    <row r="6">
      <c r="A6" s="4" t="inlineStr">
        <is>
          <t>Operating Loss Carryforwards, Total</t>
        </is>
      </c>
      <c r="C6" s="5" t="n">
        <v>287000</v>
      </c>
    </row>
    <row r="7">
      <c r="A7" s="4" t="inlineStr">
        <is>
          <t>Deferred Tax Assets, Tax Credit Carryforwards, Alternative Minimum Tax</t>
        </is>
      </c>
      <c r="C7" s="5" t="n">
        <v>984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Provision (Credit) for Income Taxes (Details) - USD ($) $ in Thousands</t>
        </is>
      </c>
      <c r="B1" s="2" t="inlineStr">
        <is>
          <t>12 Months Ended</t>
        </is>
      </c>
    </row>
    <row r="2">
      <c r="B2" s="2" t="inlineStr">
        <is>
          <t>Dec. 31, 2021</t>
        </is>
      </c>
      <c r="C2" s="2" t="inlineStr">
        <is>
          <t>Dec. 31, 2020</t>
        </is>
      </c>
      <c r="D2" s="2" t="inlineStr">
        <is>
          <t>Dec. 31, 2019</t>
        </is>
      </c>
    </row>
    <row r="3">
      <c r="A3" s="4" t="inlineStr">
        <is>
          <t>Continuing Operations, Provision (Credit) for Current Taxes - Federal</t>
        </is>
      </c>
      <c r="B3" s="5" t="n">
        <v>13008</v>
      </c>
      <c r="C3" s="5" t="n">
        <v>6730</v>
      </c>
      <c r="D3" s="5" t="n">
        <v>6416</v>
      </c>
    </row>
    <row r="4">
      <c r="A4" s="4" t="inlineStr">
        <is>
          <t>Continuing Operations, Provision (Credit) for Deferred Taxes</t>
        </is>
      </c>
      <c r="B4" s="6" t="n">
        <v>-586</v>
      </c>
      <c r="C4" s="6" t="n">
        <v>58</v>
      </c>
      <c r="D4" s="6" t="n">
        <v>-336</v>
      </c>
    </row>
    <row r="5">
      <c r="A5" s="4" t="inlineStr">
        <is>
          <t>Provision for Income Taxes</t>
        </is>
      </c>
      <c r="B5" s="5" t="n">
        <v>12422</v>
      </c>
      <c r="C5" s="5" t="n">
        <v>6788</v>
      </c>
      <c r="D5" s="5" t="n">
        <v>608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Reconciliation Between Statutory Federal Income Tax Rate and Effective Income Tax Rate (Details) - USD ($) $ in Thousands</t>
        </is>
      </c>
      <c r="B1" s="2" t="inlineStr">
        <is>
          <t>12 Months Ended</t>
        </is>
      </c>
    </row>
    <row r="2">
      <c r="B2" s="2" t="inlineStr">
        <is>
          <t>Dec. 31, 2021</t>
        </is>
      </c>
      <c r="C2" s="2" t="inlineStr">
        <is>
          <t>Dec. 31, 2020</t>
        </is>
      </c>
      <c r="D2" s="2" t="inlineStr">
        <is>
          <t>Dec. 31, 2019</t>
        </is>
      </c>
    </row>
    <row r="3">
      <c r="A3" s="4" t="inlineStr">
        <is>
          <t>Federal Statutory Income Tax</t>
        </is>
      </c>
      <c r="B3" s="5" t="n">
        <v>13557</v>
      </c>
      <c r="C3" s="5" t="n">
        <v>7720</v>
      </c>
      <c r="D3" s="5" t="n">
        <v>6269</v>
      </c>
    </row>
    <row r="4">
      <c r="A4" s="4" t="inlineStr">
        <is>
          <t>Tax Exempt Income</t>
        </is>
      </c>
      <c r="B4" s="6" t="n">
        <v>-815</v>
      </c>
      <c r="C4" s="6" t="n">
        <v>-608</v>
      </c>
      <c r="D4" s="6" t="n">
        <v>-556</v>
      </c>
    </row>
    <row r="5">
      <c r="A5" s="4" t="inlineStr">
        <is>
          <t>Stock Based Compensation</t>
        </is>
      </c>
      <c r="B5" s="6" t="n">
        <v>-220</v>
      </c>
      <c r="C5" s="6" t="n">
        <v>-730</v>
      </c>
      <c r="D5" s="6" t="n">
        <v>0</v>
      </c>
    </row>
    <row r="6">
      <c r="A6" s="4" t="inlineStr">
        <is>
          <t>Goodwill Write-off for Branch Sale</t>
        </is>
      </c>
      <c r="B6" s="6" t="n">
        <v>35</v>
      </c>
      <c r="C6" s="6" t="n">
        <v>0</v>
      </c>
      <c r="D6" s="6" t="n">
        <v>216</v>
      </c>
    </row>
    <row r="7">
      <c r="A7" s="4" t="inlineStr">
        <is>
          <t>Other - Net</t>
        </is>
      </c>
      <c r="B7" s="6" t="n">
        <v>-135</v>
      </c>
      <c r="C7" s="6" t="n">
        <v>406</v>
      </c>
      <c r="D7" s="6" t="n">
        <v>151</v>
      </c>
    </row>
    <row r="8">
      <c r="A8" s="4" t="inlineStr">
        <is>
          <t>Provision for Income Taxes</t>
        </is>
      </c>
      <c r="B8" s="5" t="n">
        <v>12422</v>
      </c>
      <c r="C8" s="5" t="n">
        <v>6788</v>
      </c>
      <c r="D8" s="5" t="n">
        <v>608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Components of Deferred Tax Assets (Liabilities) (Details) - USD ($) $ in Thousands</t>
        </is>
      </c>
      <c r="B1" s="2" t="inlineStr">
        <is>
          <t>Dec. 31, 2021</t>
        </is>
      </c>
      <c r="C1" s="2" t="inlineStr">
        <is>
          <t>Dec. 31, 2020</t>
        </is>
      </c>
    </row>
    <row r="2">
      <c r="A2" s="4" t="inlineStr">
        <is>
          <t>State NOL</t>
        </is>
      </c>
      <c r="B2" s="5" t="n">
        <v>1642</v>
      </c>
      <c r="C2" s="5" t="n">
        <v>1235</v>
      </c>
    </row>
    <row r="3">
      <c r="A3" s="4" t="inlineStr">
        <is>
          <t>State NOL Valuation Allowance</t>
        </is>
      </c>
      <c r="B3" s="6" t="n">
        <v>-1642</v>
      </c>
      <c r="C3" s="6" t="n">
        <v>-1235</v>
      </c>
    </row>
    <row r="4">
      <c r="A4" s="4" t="inlineStr">
        <is>
          <t>Unrealized Loss on Securities</t>
        </is>
      </c>
      <c r="B4" s="6" t="n">
        <v>290</v>
      </c>
      <c r="C4" s="6" t="n">
        <v>0</v>
      </c>
    </row>
    <row r="5">
      <c r="A5" s="4" t="inlineStr">
        <is>
          <t>Acquired Loans Fair Market Value Adjustment</t>
        </is>
      </c>
      <c r="B5" s="6" t="n">
        <v>5790</v>
      </c>
      <c r="C5" s="6" t="n">
        <v>7472</v>
      </c>
    </row>
    <row r="6">
      <c r="A6" s="4" t="inlineStr">
        <is>
          <t>Allowance for Loan Losses</t>
        </is>
      </c>
      <c r="B6" s="6" t="n">
        <v>6114</v>
      </c>
      <c r="C6" s="6" t="n">
        <v>4625</v>
      </c>
    </row>
    <row r="7">
      <c r="A7" s="4" t="inlineStr">
        <is>
          <t>Right of Use Asset</t>
        </is>
      </c>
      <c r="B7" s="6" t="n">
        <v>3004</v>
      </c>
      <c r="C7" s="6" t="n">
        <v>2716</v>
      </c>
    </row>
    <row r="8">
      <c r="A8" s="4" t="inlineStr">
        <is>
          <t>Deferred Compensation</t>
        </is>
      </c>
      <c r="B8" s="6" t="n">
        <v>1346</v>
      </c>
      <c r="C8" s="6" t="n">
        <v>1216</v>
      </c>
    </row>
    <row r="9">
      <c r="A9" s="4" t="inlineStr">
        <is>
          <t>Other</t>
        </is>
      </c>
      <c r="B9" s="6" t="n">
        <v>1626</v>
      </c>
      <c r="C9" s="6" t="n">
        <v>1247</v>
      </c>
    </row>
    <row r="10">
      <c r="A10" s="4" t="inlineStr">
        <is>
          <t>Deferred Tax Assets</t>
        </is>
      </c>
      <c r="B10" s="6" t="n">
        <v>18170</v>
      </c>
      <c r="C10" s="6" t="n">
        <v>17276</v>
      </c>
    </row>
    <row r="11">
      <c r="A11" s="4" t="inlineStr">
        <is>
          <t>Unrealized Gain on Securities</t>
        </is>
      </c>
      <c r="B11" s="6" t="n">
        <v>0</v>
      </c>
      <c r="C11" s="6" t="n">
        <v>2777</v>
      </c>
    </row>
    <row r="12">
      <c r="A12" s="4" t="inlineStr">
        <is>
          <t>Lease Liability</t>
        </is>
      </c>
      <c r="B12" s="6" t="n">
        <v>3004</v>
      </c>
      <c r="C12" s="6" t="n">
        <v>2716</v>
      </c>
    </row>
    <row r="13">
      <c r="A13" s="4" t="inlineStr">
        <is>
          <t>Core Deposit Intangible</t>
        </is>
      </c>
      <c r="B13" s="6" t="n">
        <v>2562</v>
      </c>
      <c r="C13" s="6" t="n">
        <v>2044</v>
      </c>
    </row>
    <row r="14">
      <c r="A14" s="4" t="inlineStr">
        <is>
          <t>Depreciation</t>
        </is>
      </c>
      <c r="B14" s="6" t="n">
        <v>1802</v>
      </c>
      <c r="C14" s="6" t="n">
        <v>2022</v>
      </c>
    </row>
    <row r="15">
      <c r="A15" s="4" t="inlineStr">
        <is>
          <t>Acquired Securities Difference in Basis</t>
        </is>
      </c>
      <c r="B15" s="6" t="n">
        <v>1716</v>
      </c>
    </row>
    <row r="16">
      <c r="A16" s="4" t="inlineStr">
        <is>
          <t>Acquired Securities Difference in Basis</t>
        </is>
      </c>
      <c r="C16" s="6" t="n">
        <v>988</v>
      </c>
    </row>
    <row r="17">
      <c r="A17" s="4" t="inlineStr">
        <is>
          <t>Other</t>
        </is>
      </c>
      <c r="B17" s="6" t="n">
        <v>264</v>
      </c>
      <c r="C17" s="6" t="n">
        <v>871</v>
      </c>
    </row>
    <row r="18">
      <c r="A18" s="4" t="inlineStr">
        <is>
          <t>Deferred Tax Liabilities</t>
        </is>
      </c>
      <c r="B18" s="6" t="n">
        <v>9348</v>
      </c>
      <c r="C18" s="6" t="n">
        <v>11418</v>
      </c>
    </row>
    <row r="19">
      <c r="A19" s="4" t="inlineStr">
        <is>
          <t>Net Deferred Tax Asset</t>
        </is>
      </c>
      <c r="B19" s="5" t="n">
        <v>8822</v>
      </c>
      <c r="C19" s="5" t="n">
        <v>58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Accumulated Other Comprehensive Income (Loss) - Changes in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4" t="inlineStr">
        <is>
          <t>Balance at Beginning of Year</t>
        </is>
      </c>
      <c r="B3" s="5" t="n">
        <v>409963</v>
      </c>
      <c r="C3" s="5" t="n">
        <v>285097</v>
      </c>
      <c r="D3" s="5" t="n">
        <v>260058</v>
      </c>
    </row>
    <row r="4">
      <c r="A4" s="4" t="inlineStr">
        <is>
          <t>Other Comprehensive Income (Loss)</t>
        </is>
      </c>
      <c r="B4" s="6" t="n">
        <v>-11805</v>
      </c>
      <c r="C4" s="6" t="n">
        <v>8015</v>
      </c>
      <c r="D4" s="6" t="n">
        <v>6082</v>
      </c>
    </row>
    <row r="5">
      <c r="A5" s="4" t="inlineStr">
        <is>
          <t>Balance at End of Year</t>
        </is>
      </c>
      <c r="B5" s="6" t="n">
        <v>433368</v>
      </c>
      <c r="C5" s="6" t="n">
        <v>409963</v>
      </c>
      <c r="D5" s="6" t="n">
        <v>285097</v>
      </c>
    </row>
    <row r="6">
      <c r="A6" s="4" t="inlineStr">
        <is>
          <t>AOCI Attributable to Parent [Member]</t>
        </is>
      </c>
    </row>
    <row r="7">
      <c r="A7" s="4" t="inlineStr">
        <is>
          <t>Balance at Beginning of Year</t>
        </is>
      </c>
      <c r="B7" s="6" t="n">
        <v>10628</v>
      </c>
      <c r="C7" s="6" t="n">
        <v>2613</v>
      </c>
      <c r="D7" s="6" t="n">
        <v>-3469</v>
      </c>
    </row>
    <row r="8">
      <c r="A8" s="4" t="inlineStr">
        <is>
          <t>Other Comprehensive Income on AFS Securities Before Reclassifications - Net of Tax</t>
        </is>
      </c>
      <c r="B8" s="6" t="n">
        <v>-11838</v>
      </c>
      <c r="C8" s="6" t="n">
        <v>7728</v>
      </c>
    </row>
    <row r="9">
      <c r="A9" s="4" t="inlineStr">
        <is>
          <t>Other Comprehensive Income on Equity Method Investments</t>
        </is>
      </c>
      <c r="B9" s="6" t="n">
        <v>-266</v>
      </c>
      <c r="C9" s="6" t="n">
        <v>180</v>
      </c>
    </row>
    <row r="10">
      <c r="A10" s="4" t="inlineStr">
        <is>
          <t>Reclassification Adjustment for Gains (Losses) Realized - Net of Tax</t>
        </is>
      </c>
      <c r="B10" s="6" t="n">
        <v>299</v>
      </c>
      <c r="C10" s="6" t="n">
        <v>107</v>
      </c>
    </row>
    <row r="11">
      <c r="A11" s="4" t="inlineStr">
        <is>
          <t>Other Comprehensive Income (Loss)</t>
        </is>
      </c>
      <c r="B11" s="6" t="n">
        <v>-11805</v>
      </c>
      <c r="C11" s="6" t="n">
        <v>8015</v>
      </c>
      <c r="D11" s="6" t="n">
        <v>6082</v>
      </c>
    </row>
    <row r="12">
      <c r="A12" s="4" t="inlineStr">
        <is>
          <t>Balance at End of Year</t>
        </is>
      </c>
      <c r="B12" s="5" t="n">
        <v>-1177</v>
      </c>
      <c r="C12" s="5" t="n">
        <v>10628</v>
      </c>
      <c r="D12" s="5" t="n">
        <v>261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5" customWidth="1" min="7" max="7"/>
  </cols>
  <sheetData>
    <row r="1">
      <c r="A1" s="1" t="inlineStr">
        <is>
          <t>Note 15 - Shareholders' Equity and Regulatory Matters - (Details Textual) - USD ($)</t>
        </is>
      </c>
      <c r="B1" s="2" t="inlineStr">
        <is>
          <t>12 Months Ended</t>
        </is>
      </c>
    </row>
    <row r="2">
      <c r="B2" s="2" t="inlineStr">
        <is>
          <t>Dec. 31, 2021</t>
        </is>
      </c>
      <c r="C2" s="2" t="inlineStr">
        <is>
          <t>Dec. 31, 2020</t>
        </is>
      </c>
      <c r="D2" s="2" t="inlineStr">
        <is>
          <t>Dec. 31, 2019</t>
        </is>
      </c>
      <c r="E2" s="2" t="inlineStr">
        <is>
          <t>Dec. 31, 2018</t>
        </is>
      </c>
      <c r="F2" s="2" t="inlineStr">
        <is>
          <t>Oct. 22, 2020</t>
        </is>
      </c>
      <c r="G2" s="2" t="inlineStr">
        <is>
          <t>Dec. 13, 2018</t>
        </is>
      </c>
    </row>
    <row r="3">
      <c r="A3" s="4" t="inlineStr">
        <is>
          <t>Common Stock, Dividends, Per Share, Cash Paid (in dollars per share)</t>
        </is>
      </c>
      <c r="B3" s="7" t="n">
        <v>0.46</v>
      </c>
      <c r="C3" s="7" t="n">
        <v>0.4</v>
      </c>
    </row>
    <row r="4">
      <c r="A4" s="4" t="inlineStr">
        <is>
          <t>Stock Repurchased and Retired During Period, Value</t>
        </is>
      </c>
      <c r="B4" s="5" t="n">
        <v>10923000</v>
      </c>
      <c r="C4" s="5" t="n">
        <v>5799000</v>
      </c>
      <c r="D4" s="5" t="n">
        <v>2553000</v>
      </c>
    </row>
    <row r="5">
      <c r="A5" s="4" t="inlineStr">
        <is>
          <t>The 2018 Stock Repurchase Program [Member]</t>
        </is>
      </c>
    </row>
    <row r="6">
      <c r="A6" s="4" t="inlineStr">
        <is>
          <t>Stock Repurchase Program, Authorized Amount</t>
        </is>
      </c>
      <c r="G6" s="5" t="n">
        <v>15000000</v>
      </c>
    </row>
    <row r="7">
      <c r="A7" s="4" t="inlineStr">
        <is>
          <t>Stock Repurchased and Retired During Period, Value</t>
        </is>
      </c>
      <c r="C7" s="6" t="n">
        <v>5000000</v>
      </c>
      <c r="D7" s="5" t="n">
        <v>2500000</v>
      </c>
      <c r="E7" s="5" t="n">
        <v>0</v>
      </c>
    </row>
    <row r="8">
      <c r="A8" s="4" t="inlineStr">
        <is>
          <t>The 2020 Stock Repurchase Program [Member]</t>
        </is>
      </c>
    </row>
    <row r="9">
      <c r="A9" s="4" t="inlineStr">
        <is>
          <t>Stock Repurchase Program, Authorized Amount</t>
        </is>
      </c>
      <c r="F9" s="5" t="n">
        <v>30000000</v>
      </c>
    </row>
    <row r="10">
      <c r="A10" s="4" t="inlineStr">
        <is>
          <t>Stock Repurchased and Retired During Period, Value</t>
        </is>
      </c>
      <c r="B10" s="5" t="n">
        <v>10900000</v>
      </c>
      <c r="C10" s="5" t="n">
        <v>798000</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5 - Stockholders' Equity and Regulatory Matters - Actual Capital Amounts and Ratios (Details) $ in Thousands</t>
        </is>
      </c>
      <c r="B1" s="2" t="inlineStr">
        <is>
          <t>Dec. 31, 2021USD ($)</t>
        </is>
      </c>
      <c r="C1" s="2" t="inlineStr">
        <is>
          <t>Dec. 31, 2020USD ($)</t>
        </is>
      </c>
    </row>
    <row r="2">
      <c r="A2" s="4" t="inlineStr">
        <is>
          <t>Total Capital, Amount</t>
        </is>
      </c>
      <c r="B2" s="5" t="n">
        <v>478794</v>
      </c>
    </row>
    <row r="3">
      <c r="A3" s="4" t="inlineStr">
        <is>
          <t>Total Capital to Risk-Weighted Assets Ratio</t>
        </is>
      </c>
      <c r="B3" s="8" t="n">
        <v>0.1194</v>
      </c>
    </row>
    <row r="4">
      <c r="A4" s="4" t="inlineStr">
        <is>
          <t>Total Capital Required for Capital Adequacy, Amount</t>
        </is>
      </c>
      <c r="B4" s="5" t="n">
        <v>320715</v>
      </c>
    </row>
    <row r="5">
      <c r="A5" s="4" t="inlineStr">
        <is>
          <t>Total Capital Required for Capital Adequacy, Ratio</t>
        </is>
      </c>
      <c r="B5" s="8" t="n">
        <v>0.08</v>
      </c>
    </row>
    <row r="6">
      <c r="A6" s="4" t="inlineStr">
        <is>
          <t>Total Capital to be Well Capitalized, Amount</t>
        </is>
      </c>
      <c r="B6" s="5" t="n">
        <v>400894</v>
      </c>
    </row>
    <row r="7">
      <c r="A7" s="4" t="inlineStr">
        <is>
          <t>Total Capital to be Well Capitalized, Ratio</t>
        </is>
      </c>
      <c r="B7" s="8" t="n">
        <v>0.1</v>
      </c>
    </row>
    <row r="8">
      <c r="A8" s="4" t="inlineStr">
        <is>
          <t>Tier I Capital, Amount</t>
        </is>
      </c>
      <c r="B8" s="5" t="n">
        <v>367431</v>
      </c>
    </row>
    <row r="9">
      <c r="A9" s="4" t="inlineStr">
        <is>
          <t>Tier I Capital to Risk-Weighted Assets Ratio</t>
        </is>
      </c>
      <c r="B9" s="8" t="n">
        <v>0.0917</v>
      </c>
    </row>
    <row r="10">
      <c r="A10" s="4" t="inlineStr">
        <is>
          <t>Tier I Capital Required for Capital Adequacy, Amount</t>
        </is>
      </c>
      <c r="B10" s="5" t="n">
        <v>240537</v>
      </c>
    </row>
    <row r="11">
      <c r="A11" s="4" t="inlineStr">
        <is>
          <t>Tier I Capital Required for Capital Adequacy, Ratio</t>
        </is>
      </c>
      <c r="B11" s="8" t="n">
        <v>0.06</v>
      </c>
    </row>
    <row r="12">
      <c r="A12" s="4" t="inlineStr">
        <is>
          <t>Tier I Capital to be Well Capitalized, Amount</t>
        </is>
      </c>
      <c r="B12" s="5" t="n">
        <v>320715</v>
      </c>
    </row>
    <row r="13">
      <c r="A13" s="4" t="inlineStr">
        <is>
          <t>Tier I Capital to be Well Capitalized, Ratio</t>
        </is>
      </c>
      <c r="B13" s="8" t="n">
        <v>0.08</v>
      </c>
    </row>
    <row r="14">
      <c r="A14" s="4" t="inlineStr">
        <is>
          <t>Common Equity Tier 1 Capital, Amount</t>
        </is>
      </c>
      <c r="B14" s="5" t="n">
        <v>362431</v>
      </c>
    </row>
    <row r="15">
      <c r="A15" s="4" t="inlineStr">
        <is>
          <t>Common Equity Tier 1 Capital to Risk-Weighted Assets Ratio</t>
        </is>
      </c>
      <c r="B15" s="8" t="n">
        <v>0.09039999999999999</v>
      </c>
    </row>
    <row r="16">
      <c r="A16" s="4" t="inlineStr">
        <is>
          <t>Common Equity Tier 1 Capital Required for Capital Adequacy, Amount</t>
        </is>
      </c>
      <c r="B16" s="5" t="n">
        <v>180402</v>
      </c>
    </row>
    <row r="17">
      <c r="A17" s="4" t="inlineStr">
        <is>
          <t>Common Equity Tier 1 Capital Required for Capital Adequacy, Ratio</t>
        </is>
      </c>
      <c r="B17" s="4" t="inlineStr">
        <is>
          <t>4.50%</t>
        </is>
      </c>
    </row>
    <row r="18">
      <c r="A18" s="4" t="inlineStr">
        <is>
          <t>Common Equity Tier 1 Capital to be Well Capitalized, Amount</t>
        </is>
      </c>
      <c r="B18" s="5" t="n">
        <v>260581</v>
      </c>
    </row>
    <row r="19">
      <c r="A19" s="4" t="inlineStr">
        <is>
          <t>Common Equity Tier 1 Capital to be Well Capitalized, Ratio</t>
        </is>
      </c>
      <c r="B19" s="4" t="inlineStr">
        <is>
          <t>6.50%</t>
        </is>
      </c>
    </row>
    <row r="20">
      <c r="A20" s="4" t="inlineStr">
        <is>
          <t>Tier I Leveraged Capital, Amount</t>
        </is>
      </c>
      <c r="B20" s="5" t="n">
        <v>367431</v>
      </c>
      <c r="C20" s="5" t="n">
        <v>340715</v>
      </c>
    </row>
    <row r="21">
      <c r="A21" s="4" t="inlineStr">
        <is>
          <t>Tier I Leveraged Capital to Average Assets Ratio</t>
        </is>
      </c>
      <c r="B21" s="8" t="n">
        <v>0.0814</v>
      </c>
      <c r="C21" s="8" t="n">
        <v>0.08790000000000001</v>
      </c>
    </row>
    <row r="22">
      <c r="A22" s="4" t="inlineStr">
        <is>
          <t>Tier I Leveraged Capital Required for Capital Adequacy, Amount</t>
        </is>
      </c>
      <c r="B22" s="5" t="n">
        <v>180604</v>
      </c>
      <c r="C22" s="5" t="n">
        <v>310151</v>
      </c>
    </row>
    <row r="23">
      <c r="A23" s="4" t="inlineStr">
        <is>
          <t>Tier I Leveraged Capital Capital Required for Capital Adequacy, Ratio</t>
        </is>
      </c>
      <c r="B23" s="8" t="n">
        <v>0.04</v>
      </c>
      <c r="C23" s="8" t="n">
        <v>0.08</v>
      </c>
    </row>
    <row r="24">
      <c r="A24" s="4" t="inlineStr">
        <is>
          <t>Tier I Leveraged Capital to be Well Capitalized, Amount</t>
        </is>
      </c>
      <c r="B24" s="5" t="n">
        <v>225755</v>
      </c>
    </row>
    <row r="25">
      <c r="A25" s="4" t="inlineStr">
        <is>
          <t>Tier I Leveraged Capital to be Well Capitalized, Ratio</t>
        </is>
      </c>
      <c r="B25" s="8" t="n">
        <v>0.05</v>
      </c>
    </row>
    <row r="26">
      <c r="A26" s="4" t="inlineStr">
        <is>
          <t>Business First Bank [Member]</t>
        </is>
      </c>
    </row>
    <row r="27">
      <c r="A27" s="4" t="inlineStr">
        <is>
          <t>Total Capital, Amount</t>
        </is>
      </c>
      <c r="B27" s="5" t="n">
        <v>468834</v>
      </c>
    </row>
    <row r="28">
      <c r="A28" s="4" t="inlineStr">
        <is>
          <t>Total Capital to Risk-Weighted Assets Ratio</t>
        </is>
      </c>
      <c r="B28" s="8" t="n">
        <v>0.1171</v>
      </c>
    </row>
    <row r="29">
      <c r="A29" s="4" t="inlineStr">
        <is>
          <t>Total Capital Required for Capital Adequacy, Amount</t>
        </is>
      </c>
      <c r="B29" s="5" t="n">
        <v>320411</v>
      </c>
    </row>
    <row r="30">
      <c r="A30" s="4" t="inlineStr">
        <is>
          <t>Total Capital Required for Capital Adequacy, Ratio</t>
        </is>
      </c>
      <c r="B30" s="8" t="n">
        <v>0.08</v>
      </c>
    </row>
    <row r="31">
      <c r="A31" s="4" t="inlineStr">
        <is>
          <t>Total Capital to be Well Capitalized, Amount</t>
        </is>
      </c>
      <c r="B31" s="5" t="n">
        <v>400514</v>
      </c>
    </row>
    <row r="32">
      <c r="A32" s="4" t="inlineStr">
        <is>
          <t>Total Capital to be Well Capitalized, Ratio</t>
        </is>
      </c>
      <c r="B32" s="8" t="n">
        <v>0.1</v>
      </c>
    </row>
    <row r="33">
      <c r="A33" s="4" t="inlineStr">
        <is>
          <t>Tier I Capital, Amount</t>
        </is>
      </c>
      <c r="B33" s="5" t="n">
        <v>438898</v>
      </c>
    </row>
    <row r="34">
      <c r="A34" s="4" t="inlineStr">
        <is>
          <t>Tier I Capital to Risk-Weighted Assets Ratio</t>
        </is>
      </c>
      <c r="B34" s="8" t="n">
        <v>0.1096</v>
      </c>
    </row>
    <row r="35">
      <c r="A35" s="4" t="inlineStr">
        <is>
          <t>Tier I Capital Required for Capital Adequacy, Amount</t>
        </is>
      </c>
      <c r="B35" s="5" t="n">
        <v>240308</v>
      </c>
    </row>
    <row r="36">
      <c r="A36" s="4" t="inlineStr">
        <is>
          <t>Tier I Capital Required for Capital Adequacy, Ratio</t>
        </is>
      </c>
      <c r="B36" s="8" t="n">
        <v>0.06</v>
      </c>
    </row>
    <row r="37">
      <c r="A37" s="4" t="inlineStr">
        <is>
          <t>Tier I Capital to be Well Capitalized, Amount</t>
        </is>
      </c>
      <c r="B37" s="5" t="n">
        <v>320411</v>
      </c>
    </row>
    <row r="38">
      <c r="A38" s="4" t="inlineStr">
        <is>
          <t>Tier I Capital to be Well Capitalized, Ratio</t>
        </is>
      </c>
      <c r="B38" s="8" t="n">
        <v>0.08</v>
      </c>
    </row>
    <row r="39">
      <c r="A39" s="4" t="inlineStr">
        <is>
          <t>Common Equity Tier 1 Capital, Amount</t>
        </is>
      </c>
      <c r="B39" s="5" t="n">
        <v>438898</v>
      </c>
    </row>
    <row r="40">
      <c r="A40" s="4" t="inlineStr">
        <is>
          <t>Common Equity Tier 1 Capital to Risk-Weighted Assets Ratio</t>
        </is>
      </c>
      <c r="B40" s="8" t="n">
        <v>0.1096</v>
      </c>
    </row>
    <row r="41">
      <c r="A41" s="4" t="inlineStr">
        <is>
          <t>Common Equity Tier 1 Capital Required for Capital Adequacy, Amount</t>
        </is>
      </c>
      <c r="B41" s="5" t="n">
        <v>180231</v>
      </c>
    </row>
    <row r="42">
      <c r="A42" s="4" t="inlineStr">
        <is>
          <t>Common Equity Tier 1 Capital Required for Capital Adequacy, Ratio</t>
        </is>
      </c>
      <c r="B42" s="4" t="inlineStr">
        <is>
          <t>4.50%</t>
        </is>
      </c>
    </row>
    <row r="43">
      <c r="A43" s="4" t="inlineStr">
        <is>
          <t>Common Equity Tier 1 Capital to be Well Capitalized, Amount</t>
        </is>
      </c>
      <c r="B43" s="5" t="n">
        <v>260334</v>
      </c>
    </row>
    <row r="44">
      <c r="A44" s="4" t="inlineStr">
        <is>
          <t>Common Equity Tier 1 Capital to be Well Capitalized, Ratio</t>
        </is>
      </c>
      <c r="B44" s="4" t="inlineStr">
        <is>
          <t>6.50%</t>
        </is>
      </c>
    </row>
    <row r="45">
      <c r="A45" s="4" t="inlineStr">
        <is>
          <t>Tier I Leveraged Capital, Amount</t>
        </is>
      </c>
      <c r="B45" s="5" t="n">
        <v>438898</v>
      </c>
      <c r="C45" s="5" t="n">
        <v>358083</v>
      </c>
    </row>
    <row r="46">
      <c r="A46" s="4" t="inlineStr">
        <is>
          <t>Tier I Leveraged Capital to Average Assets Ratio</t>
        </is>
      </c>
      <c r="B46" s="8" t="n">
        <v>0.0973</v>
      </c>
      <c r="C46" s="8" t="n">
        <v>0.0924</v>
      </c>
    </row>
    <row r="47">
      <c r="A47" s="4" t="inlineStr">
        <is>
          <t>Tier I Leveraged Capital Required for Capital Adequacy, Amount</t>
        </is>
      </c>
      <c r="B47" s="5" t="n">
        <v>180453</v>
      </c>
      <c r="C47" s="5" t="n">
        <v>310091</v>
      </c>
    </row>
    <row r="48">
      <c r="A48" s="4" t="inlineStr">
        <is>
          <t>Tier I Leveraged Capital Capital Required for Capital Adequacy, Ratio</t>
        </is>
      </c>
      <c r="B48" s="8" t="n">
        <v>0.04</v>
      </c>
      <c r="C48" s="8" t="n">
        <v>0.08</v>
      </c>
    </row>
    <row r="49">
      <c r="A49" s="4" t="inlineStr">
        <is>
          <t>Tier I Leveraged Capital to be Well Capitalized, Amount</t>
        </is>
      </c>
      <c r="B49" s="5" t="n">
        <v>225566</v>
      </c>
    </row>
    <row r="50">
      <c r="A50" s="4" t="inlineStr">
        <is>
          <t>Tier I Leveraged Capital to be Well Capitalized, Ratio</t>
        </is>
      </c>
      <c r="B50" s="8" t="n">
        <v>0.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37" customWidth="1" min="5" max="5"/>
    <col width="37" customWidth="1" min="6" max="6"/>
    <col width="20" customWidth="1" min="7" max="7"/>
    <col width="20" customWidth="1" min="8" max="8"/>
  </cols>
  <sheetData>
    <row r="1">
      <c r="A1" s="1" t="inlineStr">
        <is>
          <t>Note 16 - Stock Based Compensation - (Details Textual)</t>
        </is>
      </c>
      <c r="B1" s="2" t="inlineStr">
        <is>
          <t>1 Months Ended</t>
        </is>
      </c>
      <c r="D1" s="2" t="inlineStr">
        <is>
          <t>12 Months Ended</t>
        </is>
      </c>
    </row>
    <row r="2">
      <c r="B2" s="2" t="inlineStr">
        <is>
          <t>Dec. 31, 2017USD ($)shares</t>
        </is>
      </c>
      <c r="C2" s="2" t="inlineStr">
        <is>
          <t>Dec. 31, 2016USD ($)shares</t>
        </is>
      </c>
      <c r="D2" s="2" t="inlineStr">
        <is>
          <t>Dec. 31, 2021USD ($)$ / sharesshares</t>
        </is>
      </c>
      <c r="E2" s="2" t="inlineStr">
        <is>
          <t>Dec. 31, 2020USD ($)$ / sharesshares</t>
        </is>
      </c>
      <c r="F2" s="2" t="inlineStr">
        <is>
          <t>Dec. 31, 2019USD ($)$ / sharesshares</t>
        </is>
      </c>
      <c r="G2" s="2" t="inlineStr">
        <is>
          <t>Dec. 31, 2006shares</t>
        </is>
      </c>
      <c r="H2" s="2" t="inlineStr">
        <is>
          <t>Jun. 29, 2017shares</t>
        </is>
      </c>
    </row>
    <row r="3">
      <c r="A3" s="4" t="inlineStr">
        <is>
          <t>Share-based Compensation Arrangement by Share-based Payment Award, Number of Shares Available for Grant (in shares)</t>
        </is>
      </c>
      <c r="G3" s="6" t="n">
        <v>1500000</v>
      </c>
    </row>
    <row r="4">
      <c r="A4" s="4" t="inlineStr">
        <is>
          <t>Share-based Payment Arrangement, Expense | $</t>
        </is>
      </c>
      <c r="B4" s="5" t="n">
        <v>63000</v>
      </c>
    </row>
    <row r="5">
      <c r="A5" s="4" t="inlineStr">
        <is>
          <t>Stock Issued During Period, Shares, Issued for Services (in shares)</t>
        </is>
      </c>
      <c r="D5" s="6" t="n">
        <v>7301</v>
      </c>
      <c r="E5" s="6" t="n">
        <v>4500</v>
      </c>
      <c r="F5" s="6" t="n">
        <v>4440</v>
      </c>
    </row>
    <row r="6">
      <c r="A6" s="4" t="inlineStr">
        <is>
          <t>Noninterest Expense Directors Fees | $</t>
        </is>
      </c>
      <c r="D6" s="5" t="n">
        <v>790000</v>
      </c>
      <c r="E6" s="5" t="n">
        <v>464000</v>
      </c>
      <c r="F6" s="5" t="n">
        <v>570000</v>
      </c>
    </row>
    <row r="7">
      <c r="A7" s="4" t="inlineStr">
        <is>
          <t>Share-based Compensation Arrangement by Share-based Payment Award, Options, Grants in Period, Gross (in shares)</t>
        </is>
      </c>
      <c r="D7" s="6" t="n">
        <v>0</v>
      </c>
      <c r="E7" s="6" t="n">
        <v>0</v>
      </c>
      <c r="F7" s="6" t="n">
        <v>0</v>
      </c>
    </row>
    <row r="8">
      <c r="A8" s="4" t="inlineStr">
        <is>
          <t>Share-based Compensation Arrangement by Share-based Payment Award, Options, Vested and Expected to Vest, Exercisable, Number (in shares)</t>
        </is>
      </c>
      <c r="D8" s="6" t="n">
        <v>113547</v>
      </c>
    </row>
    <row r="9">
      <c r="A9" s="4" t="inlineStr">
        <is>
          <t>Share-based Compensation Arrangement by Share-based Payment Award, Options, Vested and Expected to Vest, Exercisable, Weighted Average Exercise Price (in dollars per share) | $ / shares</t>
        </is>
      </c>
      <c r="D9" s="7" t="n">
        <v>17.06</v>
      </c>
    </row>
    <row r="10">
      <c r="A10" s="4" t="inlineStr">
        <is>
          <t>Share-based Compensation Arrangement by Share-based Payment Award, Options, Nonvested, Number of Shares, Ending Balance (in shares)</t>
        </is>
      </c>
      <c r="D10" s="6" t="n">
        <v>0</v>
      </c>
    </row>
    <row r="11">
      <c r="A11" s="4" t="inlineStr">
        <is>
          <t>Share-based Compensation Arrangement by Share-based Payment Award, Options, Exercisable, Intrinsic Value | $</t>
        </is>
      </c>
      <c r="D11" s="5" t="n">
        <v>1300000</v>
      </c>
      <c r="E11" s="5" t="n">
        <v>2200000</v>
      </c>
    </row>
    <row r="12">
      <c r="A12" s="4" t="inlineStr">
        <is>
          <t>Share-based Compensation Arrangement by Share-based Payment Award, Options, Exercisable, Weighted Average Remaining Contractual Term (Year)</t>
        </is>
      </c>
      <c r="D12" s="4" t="inlineStr">
        <is>
          <t>3 years 3 months 18 days</t>
        </is>
      </c>
      <c r="E12" s="4" t="inlineStr">
        <is>
          <t>1 year 7 months 6 days</t>
        </is>
      </c>
    </row>
    <row r="13">
      <c r="A13" s="4" t="inlineStr">
        <is>
          <t>Share-based Compensation Arrangement by Share-based Payment Award Options, Amended, Number of Shares (in shares)</t>
        </is>
      </c>
      <c r="B13" s="6" t="n">
        <v>105250</v>
      </c>
      <c r="C13" s="6" t="n">
        <v>330000</v>
      </c>
    </row>
    <row r="14">
      <c r="A14" s="4" t="inlineStr">
        <is>
          <t>Maximum [Member]</t>
        </is>
      </c>
    </row>
    <row r="15">
      <c r="A15" s="4" t="inlineStr">
        <is>
          <t>Share-based Compensation Arrangement by Share-based Payment Award, Fair Value Assumptions, Expected Term (Year)</t>
        </is>
      </c>
      <c r="G15" s="4" t="inlineStr">
        <is>
          <t>10 years</t>
        </is>
      </c>
    </row>
    <row r="16">
      <c r="A16" s="4" t="inlineStr">
        <is>
          <t>Non-employee Directors [Member]</t>
        </is>
      </c>
    </row>
    <row r="17">
      <c r="A17" s="4" t="inlineStr">
        <is>
          <t>Share-based Compensation Arrangement by Share-based Payment Award, Equity Instruments Other than Options, Grants in Period, Weighted Average Grant Date Fair Value (in dollars per share) | $ / shares</t>
        </is>
      </c>
      <c r="D17" s="7" t="n">
        <v>23.35</v>
      </c>
      <c r="E17" s="7" t="n">
        <v>14.87</v>
      </c>
      <c r="F17" s="7" t="n">
        <v>23.96</v>
      </c>
    </row>
    <row r="18">
      <c r="A18" s="4" t="inlineStr">
        <is>
          <t>Noninterest Expense Directors Fees | $</t>
        </is>
      </c>
      <c r="D18" s="5" t="n">
        <v>276000</v>
      </c>
      <c r="E18" s="5" t="n">
        <v>57000</v>
      </c>
      <c r="F18" s="5" t="n">
        <v>197000</v>
      </c>
    </row>
    <row r="19">
      <c r="A19" s="4" t="inlineStr">
        <is>
          <t>Restricted Stock [Member]</t>
        </is>
      </c>
    </row>
    <row r="20">
      <c r="A20" s="4" t="inlineStr">
        <is>
          <t>Share-based Compensation Arrangement by Share-based Payment Award, Equity Instruments Other Than Options, Vesting, Number of Equal Installments</t>
        </is>
      </c>
      <c r="D20" s="6" t="n">
        <v>3</v>
      </c>
    </row>
    <row r="21">
      <c r="A21" s="4" t="inlineStr">
        <is>
          <t>Share-based Payment Arrangement, Expense | $</t>
        </is>
      </c>
      <c r="D21" s="5" t="n">
        <v>2600000</v>
      </c>
      <c r="E21" s="6" t="n">
        <v>2400000</v>
      </c>
      <c r="F21" s="6" t="n">
        <v>1000000</v>
      </c>
    </row>
    <row r="22">
      <c r="A22" s="4" t="inlineStr">
        <is>
          <t>Share-based Payment Arrangement, Nonvested Award, Excluding Option, Cost Not yet Recognized, Amount | $</t>
        </is>
      </c>
      <c r="D22" s="5" t="n">
        <v>2400000</v>
      </c>
      <c r="E22" s="5" t="n">
        <v>1600000</v>
      </c>
      <c r="F22" s="5" t="n">
        <v>1700000</v>
      </c>
    </row>
    <row r="23">
      <c r="A23" s="4" t="inlineStr">
        <is>
          <t>Share-based Payment Arrangement, Nonvested Award, Cost Not yet Recognized, Period for Recognition (Year)</t>
        </is>
      </c>
      <c r="D23" s="4" t="inlineStr">
        <is>
          <t>2 years</t>
        </is>
      </c>
    </row>
    <row r="24">
      <c r="A24" s="4" t="inlineStr">
        <is>
          <t>Share-based Compensation Arrangement by Share-based Payment Award, Equity Instruments Other than Options, Grants in Period, Weighted Average Grant Date Fair Value (in dollars per share) | $ / shares</t>
        </is>
      </c>
      <c r="D24" s="7" t="n">
        <v>20.73</v>
      </c>
      <c r="E24" s="7" t="n">
        <v>24.79</v>
      </c>
      <c r="F24" s="7" t="n">
        <v>23.96</v>
      </c>
    </row>
    <row r="25">
      <c r="A25" s="4" t="inlineStr">
        <is>
          <t>Share-based Payment Arrangement, Option [Member]</t>
        </is>
      </c>
    </row>
    <row r="26">
      <c r="A26" s="4" t="inlineStr">
        <is>
          <t>Share-based Payment Arrangement, Expense | $</t>
        </is>
      </c>
      <c r="C26" s="5" t="n">
        <v>168000</v>
      </c>
      <c r="D26" s="5" t="n">
        <v>0</v>
      </c>
      <c r="E26" s="5" t="n">
        <v>3000</v>
      </c>
      <c r="F26" s="5" t="n">
        <v>77000</v>
      </c>
    </row>
    <row r="27">
      <c r="A27" s="4" t="inlineStr">
        <is>
          <t>Share-based Payment Arrangement, Nonvested Award, Cost Not yet Recognized, Period for Recognition (Year)</t>
        </is>
      </c>
      <c r="D27" s="4" t="inlineStr">
        <is>
          <t>1 year</t>
        </is>
      </c>
    </row>
    <row r="28">
      <c r="A28" s="4" t="inlineStr">
        <is>
          <t>The 2017 Equity Incentive Plan [Member]</t>
        </is>
      </c>
    </row>
    <row r="29">
      <c r="A29" s="4" t="inlineStr">
        <is>
          <t>Common Stock, Capital Shares Reserved for Future Issuance (in shares)</t>
        </is>
      </c>
      <c r="H29" s="6" t="n">
        <v>500000</v>
      </c>
    </row>
    <row r="30">
      <c r="A30" s="4" t="inlineStr">
        <is>
          <t>Share-based Compensation Arrangement by Share-based Payment Award, Grants in Period, Gross (in shares)</t>
        </is>
      </c>
      <c r="D30" s="6" t="n">
        <v>275334</v>
      </c>
    </row>
    <row r="31">
      <c r="A31" s="4" t="inlineStr">
        <is>
          <t>Share-based Compensation Arrangement by Share-based Payment Award, Number of Shares Available for Grant (in shares)</t>
        </is>
      </c>
      <c r="D31" s="6" t="n">
        <v>224666</v>
      </c>
    </row>
  </sheetData>
  <mergeCells count="3">
    <mergeCell ref="A1:A2"/>
    <mergeCell ref="B1:C1"/>
    <mergeCell ref="D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tock Based Compensation - Restricted Stock Award Activity (Details) - Restricted Stock [Member] - $ / shares</t>
        </is>
      </c>
      <c r="B1" s="2" t="inlineStr">
        <is>
          <t>12 Months Ended</t>
        </is>
      </c>
    </row>
    <row r="2">
      <c r="B2" s="2" t="inlineStr">
        <is>
          <t>Dec. 31, 2021</t>
        </is>
      </c>
      <c r="C2" s="2" t="inlineStr">
        <is>
          <t>Dec. 31, 2020</t>
        </is>
      </c>
      <c r="D2" s="2" t="inlineStr">
        <is>
          <t>Dec. 31, 2019</t>
        </is>
      </c>
    </row>
    <row r="3">
      <c r="A3" s="4" t="inlineStr">
        <is>
          <t>Balance, at Beginning of Period (in shares)</t>
        </is>
      </c>
      <c r="B3" s="6" t="n">
        <v>53756</v>
      </c>
      <c r="C3" s="6" t="n">
        <v>39971</v>
      </c>
      <c r="D3" s="6" t="n">
        <v>31002</v>
      </c>
    </row>
    <row r="4">
      <c r="A4" s="4" t="inlineStr">
        <is>
          <t>Balance, at Beginning of Period, weighted average grant date fair value (in dollars per share)</t>
        </is>
      </c>
      <c r="B4" s="7" t="n">
        <v>24.49</v>
      </c>
      <c r="C4" s="7" t="n">
        <v>22.64</v>
      </c>
      <c r="D4" s="7" t="n">
        <v>19.58</v>
      </c>
    </row>
    <row r="5">
      <c r="A5" s="4" t="inlineStr">
        <is>
          <t>Granted (in shares)</t>
        </is>
      </c>
      <c r="B5" s="6" t="n">
        <v>111687</v>
      </c>
      <c r="C5" s="6" t="n">
        <v>60635</v>
      </c>
      <c r="D5" s="6" t="n">
        <v>39994</v>
      </c>
    </row>
    <row r="6">
      <c r="A6" s="4" t="inlineStr">
        <is>
          <t>Granted, weighted average grant date fair value (in dollars per share)</t>
        </is>
      </c>
      <c r="B6" s="7" t="n">
        <v>20.73</v>
      </c>
      <c r="C6" s="7" t="n">
        <v>24.79</v>
      </c>
      <c r="D6" s="7" t="n">
        <v>23.96</v>
      </c>
    </row>
    <row r="7">
      <c r="A7" s="4" t="inlineStr">
        <is>
          <t>Forfeited (in shares)</t>
        </is>
      </c>
      <c r="B7" s="6" t="n">
        <v>-989</v>
      </c>
      <c r="C7" s="6" t="n">
        <v>0</v>
      </c>
      <c r="D7" s="6" t="n">
        <v>-530</v>
      </c>
    </row>
    <row r="8">
      <c r="A8" s="4" t="inlineStr">
        <is>
          <t>Forfeited, weighted average grant date fair value (in dollars per share)</t>
        </is>
      </c>
      <c r="B8" s="7" t="n">
        <v>24.11</v>
      </c>
      <c r="C8" s="5" t="n">
        <v>0</v>
      </c>
      <c r="D8" s="7" t="n">
        <v>19.47</v>
      </c>
    </row>
    <row r="9">
      <c r="A9" s="4" t="inlineStr">
        <is>
          <t>Earned and Issued (in shares)</t>
        </is>
      </c>
      <c r="B9" s="6" t="n">
        <v>-70209</v>
      </c>
      <c r="C9" s="6" t="n">
        <v>-46850</v>
      </c>
      <c r="D9" s="6" t="n">
        <v>-30495</v>
      </c>
    </row>
    <row r="10">
      <c r="A10" s="4" t="inlineStr">
        <is>
          <t>Earned and Issued, weighted average grant date fair value (in dollars per share)</t>
        </is>
      </c>
      <c r="B10" s="7" t="n">
        <v>22.43</v>
      </c>
      <c r="C10" s="7" t="n">
        <v>23.09</v>
      </c>
      <c r="D10" s="7" t="n">
        <v>21.31</v>
      </c>
    </row>
    <row r="11">
      <c r="A11" s="4" t="inlineStr">
        <is>
          <t>Balance, at End of Period (in shares)</t>
        </is>
      </c>
      <c r="B11" s="6" t="n">
        <v>94245</v>
      </c>
      <c r="C11" s="6" t="n">
        <v>53756</v>
      </c>
      <c r="D11" s="6" t="n">
        <v>39971</v>
      </c>
    </row>
    <row r="12">
      <c r="A12" s="4" t="inlineStr">
        <is>
          <t>Balance, at End of Period, weighted average grant date fair value (in dollars per share)</t>
        </is>
      </c>
      <c r="B12" s="7" t="n">
        <v>21.6</v>
      </c>
      <c r="C12" s="7" t="n">
        <v>24.49</v>
      </c>
      <c r="D12" s="7" t="n">
        <v>22.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Nature of Operations - Summary of Significant Accounting Policies -</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Note 1 Nature of Operations Summary of Significant Accounting Policies The accounting principles followed by Business First Bancshares, Inc. and its wholly-owned subsidiary, b1BANK Principles of Consolidation The consolidated financial statements include the accounts of Business First Bancshares, Inc. and its wholly-owned subsidiary, b1BANK, Nature of Operations The Bank operates out of full-service banking centers and loan production offices in markets across Louisiana and the Dallas/Fort Worth metroplex. As a state bank, it is subject to regulation by the Office of Financial Institutions (“OFI”), State of Louisiana, and the Federal Deposit Insurance Corporation (“FDIC”), and undergoes periodic examinations by these agencies. The Company is also regulated by the Federal Reserve and is subject to periodic examinations. On May 1, 2020, May 1, 2020, On March 22, 2021, b1BANK, April 1, 2021. March 31, 2021, COVID- 19, no 19 In accordance with Financial Accounting Standards Board (“FASB”) and interagency regulatory guidance issued in March 2020, 19 not 4013 December 31, 2021 2020 December 31, 2020 Estimates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not may not may The Bank’s loans are generally secured by specific items of collateral including real property, business assets, and consumer assets. Although the Bank has a diversified loan portfolio, a substantial portion of its debtors’ ability to honor their contracts is dependent on local economic conditions in the Bank’s market area. While management uses available information to recognize losses on loans, further reductions in the carrying amounts of loans may may Because of these factors, it is reasonably possible that the estimated losses on loans may 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The Company generally records provisional amounts of fair value at the time of acquisition based on the information available. The provisional fair values are subject to refinement for up to one Securities Management determines the appropriate classification of debt securities (held to maturity, available for sale or trading) at the time of purchase and re-evaluates this classification quarterly. Securities classified as available for sale are those debt securities the Bank intends to hold for an indefinite period of time but not Securities classified as held to maturity are those debt securities the Bank has both the intent and ability to hold to maturity regardless of changes in market conditions, liquidity needs or changes in general economic conditions. These securities are recorded at cost adjusted for amortization of premium and accretion of discount, computed by various methods approximating the interest method over their contractual lives. The Bank has no securities classified as held to maturity at December 31, 2021 2020. Securities classified as trading are those securities held for resale in anticipation of short-term market movements. These securities are recorded at market value with any market adjustments included in earnings. The Bank has no securities classified as trading at December 31, 2021 2020. The Company evaluates its investment securities portfolio on a quarterly basis for indicators of other than temporary impairment (“OTTI”). Declines in the fair value of individual available for sale or held to maturity securities below their amortized cost basis are reviewed to determine whether the declines are other than temporary. For securities that the Company does not not not not Other Equity Securities The Bank has invested in Federal Home Loan Bank (“FHLB”) stock, and other similar correspondent banks, which is reflected at cost in these financial statements. As a member of the FHLB System, the Bank is required to purchase and maintain stock in an amount determined by the FHLB. The FHLB stock is redeemable at par value at the discretion of the FHLB. The Bank has invested in certain equity investments which are accounted for under the equity method of accounting. Loans Loans are stated at principal amounts outstanding, adjusted for net deferred fees or costs, less the allowance for loan losses. Interest on commercial and consumer loans is accrued daily based on the principal outstanding. Net deferred fees or costs are recognized as an adjustment to yield over the life of the loan. Generally, the Bank discontinues the accrual of interest income when a loan becomes 90 may The Bank classifies loans as impaired when it is probable the Bank will be unable to collect the scheduled payments of principal and interest when due according to the contractual terms of the loan agreement. The measurement of impaired loans is based on the present value of the expected future cash flows discounted at the loan’s effective interest rate or the loan’s observable market price, or based on the fair value of the collateral if the loan is collateral dependent. Acquired Loans Purchased loans acquired in a business combination are recorded at their estimated fair value as of the acquisition date and there is no The Company accounts for acquired impaired loans in accordance with ASC 310 30, Loans and Debt Securities Acquired with Deteriorated Credit Quality ( ASC 310 - 30” ). not The performing loans are accounted for under ASC 310 20, Nonrefundable Fees and Other Costs ( ASC 310 20 ) Allowance for Loan Losses The allowance for loan losses is maintained at a level which, in management’s judgment, is adequate to absorb credit losses inherent in the loan portfolio. The allowance for loan losses is based upon management’s review and evaluation of the loan portfolio. Factors considered in the establishment of the allowance for loan losses include management’s evaluation of specific loans; the level and composition of classified loans; historical loss experience; results of examinations by regulatory agencies; an internal asset review process; expectations of future economic conditions and their impact on particular borrowers; and other judgmental factors. Allowances for impaired loans are generally determined based on collateral values or the present value of estimated cash flows. Management obtains independent appraisals for significant collateral in determining collateral values. Although management uses available information to recognize losses on loans, because of uncertainties associated with local economic conditions, collateral values, and future cash flows on impaired loans, it is reasonably possible that a material change could occur in the allowance for loan losses in the near term. However, the amount of the change that is reasonably possible cannot be estimated. Loans acquired in business combinations are initially recorded at fair value, which includes an estimate of credit losses expected to be realized over the remaining lives of the loans and, therefore, no not The allowance for loan losses is based on estimates of probable future losses, and ultimate losses may Premises and Equipment Premises and equipment are stated at cost less accumulated depreciation. Depreciation is provided at rates based upon estimated useful service lives using the straight-line method for financial reporting purposes. The costs of assets retired or otherwise disposed of and the related accumulated depreciation are eliminated from the accounts in the year of disposal and the resulting gains or losses are included in current operations. Expenditures for maintenance and repairs are charged to operations as incurred. Costs of major additions and improvements are capitalized and expensed over their estimated depreciable lives. Other Real Estate Owned Real estate properties acquired through or in lieu of loan foreclosure or negotiated settlement are initially recorded at the fair value less estimated selling cost at the date of acquisition.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cost to sell. Impairment losses on property to be held and used are measured as the amount by which the carrying amount of a property exceeds its fair value.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 or fair value less cost to sell. Goodwill and Other Intangible Assets Goodwill represents the excess of the purchase price over the fair value of the net identifiable assets acquired in a business combination. Goodwill and other intangible assets deemed to have an indefinite useful life are not Intangible assets with estimable useful lives are amortized over their respective estimated useful lives and reviewed for impairment. If impaired, the asset is written down to its estimated fair value. Our other intangibles include core deposit intangibles (“CDI”) representing the value of the acquired core deposit base are generally recorded in connection with business combinations involving banks and branch locations; and customer-related intangibles representing the value of a customer list consisting of customer contact information acquired through business combination. The Company’s policy is to amortize these intangibles on a straight-line basis over their estimated useful life. Core deposit and customer intangibles are tested for impairment whenever events or changes in circumstances indicate the carrying amount of the assets may not The Company recognizes the rights to service mortgage and other loans as separate assets, which are recorded in other assets in the consolidated balance sheets, when purchased or when servicing is contractually separated from the underlying loans by sale with servicing rights retained. For loan sales with servicing retained, a servicing right, generally an asset, is recorded at fair value at the time of sale for the right to service the loans sold. All servicing rights are identified by class and amortized over the remaining service life of the loan. Income Taxes The provision for income taxes is based on amounts reported in the statement of income after exclusion of nontaxable income such as interest on state and municipal securities. Also, certain items of income and expense are recognized in different time periods for financial statement purposes than for income tax purposes. Thus, provisions for deferred taxes are recorded in recognition of such temporary differences. Deferred taxes are provided utilizing a liability method whereby deferred tax assets and liabilities are recognized for the future tax consequences attributable to differences between the reported amounts of existing assets and liabilities and their respective tax basis. Deferred tax assets and liabilities are adjusted for the effects of changes in tax laws and rates on the date of enactment. The Company files a consolidated federal income tax return. Consolidated income tax expense is allocated on the basis of each entity’s income adjusted for permanent differences. The Company evaluates all significant tax positions as required by accounting principles generally accepted in the United States of America. As of December 31, 2021 2020, not The Company files income tax returns in the U.S. federal jurisdiction and applicable states. With few exceptions, the Company is no 2018. not Stock Based Compensation As described in Note 16, Statements of Cash Flows For purposes of reporting cash flows, cash and cash equivalents include cash on hand and deposits in other financial institutions. Comprehensive Income Accounting principles generally require that recognized revenue, expenses, gains and losses be included in net income. Although certain changes in assets and liabilities, such as unrealized gains and losses on available for sale securities or other equity investments, are reported as a separate component of the equity section of the balance sheet, such items, along with net income, are components of comprehensive income. The components of comprehensive income are disclosed on the Consolidated Statements of Comprehensive Income for all periods presented. Advertising The Company expenses all costs of advertising and promotion the first December 31, 2021, 2020 2019, Recognition of Revenue from Contracts with Customers Service charges on deposit accounts, fee and broker commissions, ATM/debit card fee income (including interchange), and transactional income from traditional banking services, are the significant noninterest income sources of revenue from contracts with customers. The Company generally acts in a principal capacity in the performance of these services. The Company’s performance obligations are generally satisfied as the services are rendered and typically do not not not Accounting Standards Adopted in 2021 None Accounting Standards Not In June 2016, 2016 13, Financial Instruments Credit Losses (Topic 326 not may first October 18, 2019, January 2023 October 18, 2019. third 2016 13. ma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tock Based Compensation - Summary of Stock Option Activity (Details) - $ / shares</t>
        </is>
      </c>
      <c r="B1" s="2" t="inlineStr">
        <is>
          <t>12 Months Ended</t>
        </is>
      </c>
    </row>
    <row r="2">
      <c r="B2" s="2" t="inlineStr">
        <is>
          <t>Dec. 31, 2021</t>
        </is>
      </c>
      <c r="C2" s="2" t="inlineStr">
        <is>
          <t>Dec. 31, 2020</t>
        </is>
      </c>
      <c r="D2" s="2" t="inlineStr">
        <is>
          <t>Dec. 31, 2019</t>
        </is>
      </c>
    </row>
    <row r="3">
      <c r="A3" s="4" t="inlineStr">
        <is>
          <t>Outstanding Options, at Beginning of Period (in shares)</t>
        </is>
      </c>
      <c r="B3" s="6" t="n">
        <v>385300</v>
      </c>
      <c r="C3" s="6" t="n">
        <v>725300</v>
      </c>
      <c r="D3" s="6" t="n">
        <v>780080</v>
      </c>
    </row>
    <row r="4">
      <c r="A4" s="4" t="inlineStr">
        <is>
          <t>Outstanding Options, at Beginning of Period, weighted average exercise price (in dollars per share)</t>
        </is>
      </c>
      <c r="B4" s="7" t="n">
        <v>14.67</v>
      </c>
      <c r="C4" s="7" t="n">
        <v>12.55</v>
      </c>
      <c r="D4" s="7" t="n">
        <v>12.74</v>
      </c>
    </row>
    <row r="5">
      <c r="A5" s="4" t="inlineStr">
        <is>
          <t>Share-based Compensation Arrangement by Share-based Payment Award, Options, Grants in Period, Gross (in shares)</t>
        </is>
      </c>
      <c r="B5" s="6" t="n">
        <v>0</v>
      </c>
      <c r="C5" s="6" t="n">
        <v>0</v>
      </c>
      <c r="D5" s="6" t="n">
        <v>0</v>
      </c>
    </row>
    <row r="6">
      <c r="A6" s="4" t="inlineStr">
        <is>
          <t>Granted, weighted average exercise price (in dollars per share)</t>
        </is>
      </c>
      <c r="B6" s="5" t="n">
        <v>0</v>
      </c>
      <c r="C6" s="5" t="n">
        <v>0</v>
      </c>
      <c r="D6" s="5" t="n">
        <v>0</v>
      </c>
    </row>
    <row r="7">
      <c r="A7" s="4" t="inlineStr">
        <is>
          <t>Exercised (in shares)</t>
        </is>
      </c>
      <c r="B7" s="6" t="n">
        <v>-261753</v>
      </c>
      <c r="C7" s="6" t="n">
        <v>-330000</v>
      </c>
      <c r="D7" s="6" t="n">
        <v>-54780</v>
      </c>
    </row>
    <row r="8">
      <c r="A8" s="4" t="inlineStr">
        <is>
          <t>Exercised, weighted average exercise price (in dollars per share)</t>
        </is>
      </c>
      <c r="B8" s="7" t="n">
        <v>13.62</v>
      </c>
      <c r="C8" s="5" t="n">
        <v>10</v>
      </c>
      <c r="D8" s="7" t="n">
        <v>15.28</v>
      </c>
    </row>
    <row r="9">
      <c r="A9" s="4" t="inlineStr">
        <is>
          <t>Forfeited or Expired (in shares)</t>
        </is>
      </c>
      <c r="B9" s="6" t="n">
        <v>-10000</v>
      </c>
      <c r="C9" s="6" t="n">
        <v>-10000</v>
      </c>
      <c r="D9" s="6" t="n">
        <v>0</v>
      </c>
    </row>
    <row r="10">
      <c r="A10" s="4" t="inlineStr">
        <is>
          <t>Forfeited or Expired, weighted average exercise price (in dollars per share)</t>
        </is>
      </c>
      <c r="B10" s="5" t="n">
        <v>15</v>
      </c>
      <c r="C10" s="5" t="n">
        <v>15</v>
      </c>
      <c r="D10" s="5" t="n">
        <v>0</v>
      </c>
    </row>
    <row r="11">
      <c r="A11" s="4" t="inlineStr">
        <is>
          <t>Outstanding Options, at End of Period (in shares)</t>
        </is>
      </c>
      <c r="B11" s="6" t="n">
        <v>113547</v>
      </c>
      <c r="C11" s="6" t="n">
        <v>385300</v>
      </c>
      <c r="D11" s="6" t="n">
        <v>725300</v>
      </c>
    </row>
    <row r="12">
      <c r="A12" s="4" t="inlineStr">
        <is>
          <t>Outstanding Options, at End of Period, weighted average exercise price (in dollars per share)</t>
        </is>
      </c>
      <c r="B12" s="7" t="n">
        <v>17.06</v>
      </c>
      <c r="C12" s="7" t="n">
        <v>14.67</v>
      </c>
      <c r="D12" s="7" t="n">
        <v>12.55</v>
      </c>
    </row>
    <row r="13">
      <c r="A13" s="4" t="inlineStr">
        <is>
          <t>Exercisable, at End of Period (in shares)</t>
        </is>
      </c>
      <c r="B13" s="6" t="n">
        <v>113547</v>
      </c>
      <c r="C13" s="6" t="n">
        <v>385300</v>
      </c>
      <c r="D13" s="6" t="n">
        <v>724300</v>
      </c>
    </row>
    <row r="14">
      <c r="A14" s="4" t="inlineStr">
        <is>
          <t>Exercisable, at End of Period, weighted average exercise price (in dollars per share)</t>
        </is>
      </c>
      <c r="B14" s="7" t="n">
        <v>17.06</v>
      </c>
      <c r="C14" s="7" t="n">
        <v>14.67</v>
      </c>
      <c r="D14" s="7" t="n">
        <v>12.5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Employee Benefit Plans - (Details Textual) - USD ($)</t>
        </is>
      </c>
      <c r="B1" s="2" t="inlineStr">
        <is>
          <t>12 Months Ended</t>
        </is>
      </c>
    </row>
    <row r="2">
      <c r="B2" s="2" t="inlineStr">
        <is>
          <t>Dec. 31, 2021</t>
        </is>
      </c>
      <c r="C2" s="2" t="inlineStr">
        <is>
          <t>Dec. 31, 2020</t>
        </is>
      </c>
      <c r="D2" s="2" t="inlineStr">
        <is>
          <t>Dec. 31, 2019</t>
        </is>
      </c>
    </row>
    <row r="3">
      <c r="A3" s="4" t="inlineStr">
        <is>
          <t>Defined Contribution Plan, Employer Matching Contribution, Percent of Employees' Gross Pay</t>
        </is>
      </c>
      <c r="B3" s="4" t="inlineStr">
        <is>
          <t>4.00%</t>
        </is>
      </c>
    </row>
    <row r="4">
      <c r="A4" s="4" t="inlineStr">
        <is>
          <t>Employee Compensation and Benefits</t>
        </is>
      </c>
      <c r="B4" s="5" t="n">
        <v>1800000</v>
      </c>
      <c r="C4" s="5" t="n">
        <v>1400000</v>
      </c>
      <c r="D4" s="5" t="n">
        <v>967000</v>
      </c>
    </row>
    <row r="5">
      <c r="A5" s="4" t="inlineStr">
        <is>
          <t>Deferred Compensation Arrangement with Individual, Recorded Liability</t>
        </is>
      </c>
      <c r="B5" s="6" t="n">
        <v>2600000</v>
      </c>
      <c r="C5" s="6" t="n">
        <v>2700000</v>
      </c>
    </row>
    <row r="6">
      <c r="A6" s="4" t="inlineStr">
        <is>
          <t>Deferred Compensation Arrangement with Individual, Compensation Expense</t>
        </is>
      </c>
      <c r="B6" s="5" t="n">
        <v>408000</v>
      </c>
      <c r="C6" s="5" t="n">
        <v>285000</v>
      </c>
      <c r="D6" s="5" t="n">
        <v>256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Other Income and Expenses - Schedule of Other Income (Details) - USD ($) $ in Thousands</t>
        </is>
      </c>
      <c r="B1" s="2" t="inlineStr">
        <is>
          <t>12 Months Ended</t>
        </is>
      </c>
    </row>
    <row r="2">
      <c r="B2" s="2" t="inlineStr">
        <is>
          <t>Dec. 31, 2021</t>
        </is>
      </c>
      <c r="C2" s="2" t="inlineStr">
        <is>
          <t>Dec. 31, 2020</t>
        </is>
      </c>
      <c r="D2" s="2" t="inlineStr">
        <is>
          <t>Dec. 31, 2019</t>
        </is>
      </c>
    </row>
    <row r="3">
      <c r="A3" s="4" t="inlineStr">
        <is>
          <t>Debit Card and ATM Fee Income</t>
        </is>
      </c>
      <c r="B3" s="5" t="n">
        <v>6199</v>
      </c>
      <c r="C3" s="5" t="n">
        <v>4320</v>
      </c>
      <c r="D3" s="5" t="n">
        <v>1847</v>
      </c>
    </row>
    <row r="4">
      <c r="A4" s="4" t="inlineStr">
        <is>
          <t>Cash Value of Life Insurance Income</t>
        </is>
      </c>
      <c r="B4" s="6" t="n">
        <v>1976</v>
      </c>
      <c r="C4" s="6" t="n">
        <v>940</v>
      </c>
      <c r="D4" s="6" t="n">
        <v>687</v>
      </c>
    </row>
    <row r="5">
      <c r="A5" s="4" t="inlineStr">
        <is>
          <t>Fees and Brokerage Commissions</t>
        </is>
      </c>
      <c r="B5" s="6" t="n">
        <v>5015</v>
      </c>
      <c r="C5" s="6" t="n">
        <v>970</v>
      </c>
      <c r="D5" s="6" t="n">
        <v>73</v>
      </c>
    </row>
    <row r="6">
      <c r="A6" s="4" t="inlineStr">
        <is>
          <t>Pass-Through Income from SBIC Partnerships</t>
        </is>
      </c>
      <c r="B6" s="6" t="n">
        <v>2615</v>
      </c>
      <c r="C6" s="6" t="n">
        <v>2538</v>
      </c>
      <c r="D6" s="6" t="n">
        <v>1553</v>
      </c>
    </row>
    <row r="7">
      <c r="A7" s="4" t="inlineStr">
        <is>
          <t>Other</t>
        </is>
      </c>
      <c r="B7" s="6" t="n">
        <v>2669</v>
      </c>
      <c r="C7" s="6" t="n">
        <v>2706</v>
      </c>
      <c r="D7" s="6" t="n">
        <v>2177</v>
      </c>
    </row>
    <row r="8">
      <c r="A8" s="4" t="inlineStr">
        <is>
          <t>Total Other Income</t>
        </is>
      </c>
      <c r="B8" s="5" t="n">
        <v>18474</v>
      </c>
      <c r="C8" s="5" t="n">
        <v>11474</v>
      </c>
      <c r="D8" s="5" t="n">
        <v>633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Other Income and Expenses - Schedule of Other Expenses (Details) - USD ($) $ in Thousands</t>
        </is>
      </c>
      <c r="B1" s="2" t="inlineStr">
        <is>
          <t>12 Months Ended</t>
        </is>
      </c>
    </row>
    <row r="2">
      <c r="B2" s="2" t="inlineStr">
        <is>
          <t>Dec. 31, 2021</t>
        </is>
      </c>
      <c r="C2" s="2" t="inlineStr">
        <is>
          <t>Dec. 31, 2020</t>
        </is>
      </c>
      <c r="D2" s="2" t="inlineStr">
        <is>
          <t>Dec. 31, 2019</t>
        </is>
      </c>
    </row>
    <row r="3">
      <c r="A3" s="4" t="inlineStr">
        <is>
          <t>Business Development</t>
        </is>
      </c>
      <c r="B3" s="5" t="n">
        <v>2712</v>
      </c>
      <c r="C3" s="5" t="n">
        <v>1605</v>
      </c>
      <c r="D3" s="5" t="n">
        <v>1535</v>
      </c>
    </row>
    <row r="4">
      <c r="A4" s="4" t="inlineStr">
        <is>
          <t>Communications</t>
        </is>
      </c>
      <c r="B4" s="6" t="n">
        <v>1976</v>
      </c>
      <c r="C4" s="6" t="n">
        <v>1969</v>
      </c>
      <c r="D4" s="6" t="n">
        <v>1063</v>
      </c>
    </row>
    <row r="5">
      <c r="A5" s="4" t="inlineStr">
        <is>
          <t>Ad Valorem Shares Tax</t>
        </is>
      </c>
      <c r="B5" s="6" t="n">
        <v>2499</v>
      </c>
      <c r="C5" s="6" t="n">
        <v>2348</v>
      </c>
      <c r="D5" s="6" t="n">
        <v>1423</v>
      </c>
    </row>
    <row r="6">
      <c r="A6" s="4" t="inlineStr">
        <is>
          <t>Data Processing Fees</t>
        </is>
      </c>
      <c r="B6" s="6" t="n">
        <v>8137</v>
      </c>
      <c r="C6" s="6" t="n">
        <v>5506</v>
      </c>
      <c r="D6" s="6" t="n">
        <v>2049</v>
      </c>
    </row>
    <row r="7">
      <c r="A7" s="4" t="inlineStr">
        <is>
          <t>Directors' Fees</t>
        </is>
      </c>
      <c r="B7" s="6" t="n">
        <v>790</v>
      </c>
      <c r="C7" s="6" t="n">
        <v>464</v>
      </c>
      <c r="D7" s="6" t="n">
        <v>570</v>
      </c>
    </row>
    <row r="8">
      <c r="A8" s="4" t="inlineStr">
        <is>
          <t>Insurance</t>
        </is>
      </c>
      <c r="B8" s="6" t="n">
        <v>1091</v>
      </c>
      <c r="C8" s="6" t="n">
        <v>718</v>
      </c>
      <c r="D8" s="6" t="n">
        <v>347</v>
      </c>
    </row>
    <row r="9">
      <c r="A9" s="4" t="inlineStr">
        <is>
          <t>Legal and Professional Fees</t>
        </is>
      </c>
      <c r="B9" s="6" t="n">
        <v>2679</v>
      </c>
      <c r="C9" s="6" t="n">
        <v>2118</v>
      </c>
      <c r="D9" s="6" t="n">
        <v>1319</v>
      </c>
    </row>
    <row r="10">
      <c r="A10" s="4" t="inlineStr">
        <is>
          <t>Office Supplies and Printing</t>
        </is>
      </c>
      <c r="B10" s="6" t="n">
        <v>1131</v>
      </c>
      <c r="C10" s="6" t="n">
        <v>884</v>
      </c>
      <c r="D10" s="6" t="n">
        <v>670</v>
      </c>
    </row>
    <row r="11">
      <c r="A11" s="4" t="inlineStr">
        <is>
          <t>Regulatory Assessments</t>
        </is>
      </c>
      <c r="B11" s="6" t="n">
        <v>2440</v>
      </c>
      <c r="C11" s="6" t="n">
        <v>1785</v>
      </c>
      <c r="D11" s="6" t="n">
        <v>389</v>
      </c>
    </row>
    <row r="12">
      <c r="A12" s="4" t="inlineStr">
        <is>
          <t>Taxes and Licenses</t>
        </is>
      </c>
      <c r="B12" s="6" t="n">
        <v>120</v>
      </c>
      <c r="C12" s="6" t="n">
        <v>84</v>
      </c>
      <c r="D12" s="6" t="n">
        <v>88</v>
      </c>
    </row>
    <row r="13">
      <c r="A13" s="4" t="inlineStr">
        <is>
          <t>Merger and Conversion Costs</t>
        </is>
      </c>
      <c r="B13" s="6" t="n">
        <v>515</v>
      </c>
      <c r="C13" s="6" t="n">
        <v>3978</v>
      </c>
      <c r="D13" s="6" t="n">
        <v>330</v>
      </c>
    </row>
    <row r="14">
      <c r="A14" s="4" t="inlineStr">
        <is>
          <t>Other</t>
        </is>
      </c>
      <c r="B14" s="6" t="n">
        <v>11396</v>
      </c>
      <c r="C14" s="6" t="n">
        <v>10760</v>
      </c>
      <c r="D14" s="6" t="n">
        <v>5911</v>
      </c>
    </row>
    <row r="15">
      <c r="A15" s="4" t="inlineStr">
        <is>
          <t>Total Other Expenses</t>
        </is>
      </c>
      <c r="B15" s="5" t="n">
        <v>35486</v>
      </c>
      <c r="C15" s="5" t="n">
        <v>32219</v>
      </c>
      <c r="D15" s="5" t="n">
        <v>1569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9 - Financial Instruments With Off-balance-sheet Risk - (Details Textual) $ in Millions</t>
        </is>
      </c>
      <c r="B1" s="2" t="inlineStr">
        <is>
          <t>Dec. 31, 2021USD ($)</t>
        </is>
      </c>
    </row>
    <row r="2">
      <c r="A2" s="4" t="inlineStr">
        <is>
          <t>Commitments to Extend Credit [Member]</t>
        </is>
      </c>
    </row>
    <row r="3">
      <c r="A3" s="4" t="inlineStr">
        <is>
          <t>Contractual Obligation, Total</t>
        </is>
      </c>
      <c r="B3" s="5" t="n">
        <v>1</v>
      </c>
    </row>
    <row r="4">
      <c r="A4" s="4" t="inlineStr">
        <is>
          <t>Standby and commercial Letters of Credit [Member]</t>
        </is>
      </c>
    </row>
    <row r="5">
      <c r="A5" s="4" t="inlineStr">
        <is>
          <t>Contractual Obligation, Total</t>
        </is>
      </c>
      <c r="B5" s="9" t="n">
        <v>3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Concentrations of Credit - (Details Textual) - USD ($) $ in Thousands</t>
        </is>
      </c>
      <c r="B1" s="2" t="inlineStr">
        <is>
          <t>12 Months Ended</t>
        </is>
      </c>
    </row>
    <row r="2">
      <c r="B2" s="2" t="inlineStr">
        <is>
          <t>Dec. 31, 2021</t>
        </is>
      </c>
      <c r="C2" s="2" t="inlineStr">
        <is>
          <t>Dec. 31, 2020</t>
        </is>
      </c>
    </row>
    <row r="3">
      <c r="A3" s="4" t="inlineStr">
        <is>
          <t>Loans and Leases Receivable, Net of Deferred Income, Total</t>
        </is>
      </c>
      <c r="B3" s="5" t="n">
        <v>3189608</v>
      </c>
      <c r="C3" s="5" t="n">
        <v>2991355</v>
      </c>
    </row>
    <row r="4">
      <c r="A4" s="4" t="inlineStr">
        <is>
          <t>Commercial Real Estate Portfolio Segment [Member] | Nonfarm Nonresidential [Member]</t>
        </is>
      </c>
    </row>
    <row r="5">
      <c r="A5" s="4" t="inlineStr">
        <is>
          <t>Loans and Leases Receivable, Net of Deferred Income, Total</t>
        </is>
      </c>
      <c r="B5" s="5" t="n">
        <v>1144426</v>
      </c>
      <c r="C5" s="5" t="n">
        <v>971603</v>
      </c>
    </row>
    <row r="6">
      <c r="A6" s="4" t="inlineStr">
        <is>
          <t>Commercial Real Estate Portfolio Segment [Member] | Nonfarm Nonresidential [Member] | Loan Secured by Real Estate [Member] | Credit Concentration Risk [Member]</t>
        </is>
      </c>
    </row>
    <row r="7">
      <c r="A7" s="4" t="inlineStr">
        <is>
          <t>Concentration Risk, Percentage</t>
        </is>
      </c>
      <c r="B7" s="4" t="inlineStr">
        <is>
          <t>35.90%</t>
        </is>
      </c>
      <c r="C7" s="4" t="inlineStr">
        <is>
          <t>32.50%</t>
        </is>
      </c>
    </row>
    <row r="8">
      <c r="A8" s="4" t="inlineStr">
        <is>
          <t>Commercial Real Estate Portfolio Segment [Member] | Construction and Land [Member]</t>
        </is>
      </c>
    </row>
    <row r="9">
      <c r="A9" s="4" t="inlineStr">
        <is>
          <t>Loans and Leases Receivable, Net of Deferred Income, Total</t>
        </is>
      </c>
      <c r="B9" s="5" t="n">
        <v>548528</v>
      </c>
      <c r="C9" s="5" t="n">
        <v>403065</v>
      </c>
    </row>
    <row r="10">
      <c r="A10" s="4" t="inlineStr">
        <is>
          <t>Commercial Real Estate Portfolio Segment [Member] | Construction and Land [Member] | Loan Secured by Real Estate [Member] | Credit Concentration Risk [Member]</t>
        </is>
      </c>
    </row>
    <row r="11">
      <c r="A11" s="4" t="inlineStr">
        <is>
          <t>Concentration Risk, Percentage</t>
        </is>
      </c>
      <c r="B11" s="4" t="inlineStr">
        <is>
          <t>17.20%</t>
        </is>
      </c>
      <c r="C11" s="4" t="inlineStr">
        <is>
          <t>13.5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25" customWidth="1" min="2" max="2"/>
    <col width="25" customWidth="1" min="3" max="3"/>
    <col width="14" customWidth="1" min="4" max="4"/>
  </cols>
  <sheetData>
    <row r="1">
      <c r="A1" s="1" t="inlineStr">
        <is>
          <t>Note 21 - Leases - (Details Textual) - USD ($) $ in Millions</t>
        </is>
      </c>
      <c r="B1" s="2" t="inlineStr">
        <is>
          <t>12 Months Ended</t>
        </is>
      </c>
    </row>
    <row r="2">
      <c r="B2" s="2" t="inlineStr">
        <is>
          <t>Dec. 31, 2021</t>
        </is>
      </c>
      <c r="C2" s="2" t="inlineStr">
        <is>
          <t>Dec. 31, 2020</t>
        </is>
      </c>
      <c r="D2" s="2" t="inlineStr">
        <is>
          <t>Dec. 31, 2019</t>
        </is>
      </c>
    </row>
    <row r="3">
      <c r="A3" s="4" t="inlineStr">
        <is>
          <t>Operating Lease, Expense</t>
        </is>
      </c>
      <c r="B3" s="9" t="n">
        <v>2.8</v>
      </c>
      <c r="C3" s="9" t="n">
        <v>2.6</v>
      </c>
      <c r="D3" s="9" t="n">
        <v>2.9</v>
      </c>
    </row>
    <row r="4">
      <c r="A4" s="4" t="inlineStr">
        <is>
          <t>Operating Lease, Weighted Average Remaining Lease Term (Year)</t>
        </is>
      </c>
      <c r="B4" s="4" t="inlineStr">
        <is>
          <t>7 years 2 months 12 days</t>
        </is>
      </c>
      <c r="C4" s="4" t="inlineStr">
        <is>
          <t>7 years 9 months 18 days</t>
        </is>
      </c>
    </row>
    <row r="5">
      <c r="A5" s="4" t="inlineStr">
        <is>
          <t>Operating Lease, Weighted Average Discount Rate, Percent</t>
        </is>
      </c>
      <c r="B5" s="4" t="inlineStr">
        <is>
          <t>2.64%</t>
        </is>
      </c>
      <c r="C5" s="4" t="inlineStr">
        <is>
          <t>2.89%</t>
        </is>
      </c>
    </row>
    <row r="6">
      <c r="A6" s="4" t="inlineStr">
        <is>
          <t>Minimum [Member]</t>
        </is>
      </c>
    </row>
    <row r="7">
      <c r="A7" s="4" t="inlineStr">
        <is>
          <t>Lessee, Operating Lease, Term of Contract (Year)</t>
        </is>
      </c>
      <c r="B7" s="4" t="inlineStr">
        <is>
          <t>1 year</t>
        </is>
      </c>
    </row>
    <row r="8">
      <c r="A8" s="4" t="inlineStr">
        <is>
          <t>Maximum [Member]</t>
        </is>
      </c>
    </row>
    <row r="9">
      <c r="A9" s="4" t="inlineStr">
        <is>
          <t>Lessee, Operating Lease, Term of Contract (Year)</t>
        </is>
      </c>
      <c r="B9" s="4" t="inlineStr">
        <is>
          <t>10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Note 21 - Leases - Future Minimum Lease Payments (Details) $ in Thousands</t>
        </is>
      </c>
      <c r="B1" s="2" t="inlineStr">
        <is>
          <t>Dec. 31, 2021USD ($)</t>
        </is>
      </c>
    </row>
    <row r="2">
      <c r="A2" s="4" t="inlineStr">
        <is>
          <t>2022</t>
        </is>
      </c>
      <c r="B2" s="5" t="n">
        <v>2587</v>
      </c>
    </row>
    <row r="3">
      <c r="A3" s="4" t="inlineStr">
        <is>
          <t>2023</t>
        </is>
      </c>
      <c r="B3" s="6" t="n">
        <v>2413</v>
      </c>
    </row>
    <row r="4">
      <c r="A4" s="4" t="inlineStr">
        <is>
          <t>2024</t>
        </is>
      </c>
      <c r="B4" s="6" t="n">
        <v>2109</v>
      </c>
    </row>
    <row r="5">
      <c r="A5" s="4" t="inlineStr">
        <is>
          <t>2025</t>
        </is>
      </c>
      <c r="B5" s="6" t="n">
        <v>1990</v>
      </c>
    </row>
    <row r="6">
      <c r="A6" s="4" t="inlineStr">
        <is>
          <t>2026</t>
        </is>
      </c>
      <c r="B6" s="6" t="n">
        <v>1849</v>
      </c>
    </row>
    <row r="7">
      <c r="A7" s="4" t="inlineStr">
        <is>
          <t>2026 and Thereafter</t>
        </is>
      </c>
      <c r="B7" s="6" t="n">
        <v>4748</v>
      </c>
    </row>
    <row r="8">
      <c r="A8" s="4" t="inlineStr">
        <is>
          <t>Total Future Minimum Lease Payments</t>
        </is>
      </c>
      <c r="B8" s="6" t="n">
        <v>15696</v>
      </c>
    </row>
    <row r="9">
      <c r="A9" s="4" t="inlineStr">
        <is>
          <t>Less Imputed Interest</t>
        </is>
      </c>
      <c r="B9" s="6" t="n">
        <v>-1392</v>
      </c>
    </row>
    <row r="10">
      <c r="A10" s="4" t="inlineStr">
        <is>
          <t>Other Liabilities [Member]</t>
        </is>
      </c>
    </row>
    <row r="11">
      <c r="A11" s="4" t="inlineStr">
        <is>
          <t>Present Value of Lease Liabilities</t>
        </is>
      </c>
      <c r="B11" s="5" t="n">
        <v>1430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22 - Commitments - (Details Textual) - USD ($)</t>
        </is>
      </c>
      <c r="B1" s="2" t="inlineStr">
        <is>
          <t>Dec. 31, 2021</t>
        </is>
      </c>
      <c r="C1" s="2" t="inlineStr">
        <is>
          <t>Dec. 31, 2020</t>
        </is>
      </c>
    </row>
    <row r="2">
      <c r="A2" s="4" t="inlineStr">
        <is>
          <t>Federal Home Loan Bank Advances [Member]</t>
        </is>
      </c>
    </row>
    <row r="3">
      <c r="A3" s="4" t="inlineStr">
        <is>
          <t>Letters of Credit Outstanding, Amount</t>
        </is>
      </c>
      <c r="B3" s="5" t="n">
        <v>223900000</v>
      </c>
      <c r="C3" s="5" t="n">
        <v>170200000</v>
      </c>
    </row>
    <row r="4">
      <c r="A4" s="4" t="inlineStr">
        <is>
          <t>Letters of Credit Expiring January 2022 [Member]</t>
        </is>
      </c>
    </row>
    <row r="5">
      <c r="A5" s="4" t="inlineStr">
        <is>
          <t>Letters of Credit Outstanding, Amount</t>
        </is>
      </c>
      <c r="B5" s="6" t="n">
        <v>105100000</v>
      </c>
    </row>
    <row r="6">
      <c r="A6" s="4" t="inlineStr">
        <is>
          <t>Letters of Credit Expiring March 2022 [Member]</t>
        </is>
      </c>
    </row>
    <row r="7">
      <c r="A7" s="4" t="inlineStr">
        <is>
          <t>Letters of Credit Outstanding, Amount</t>
        </is>
      </c>
      <c r="B7" s="6" t="n">
        <v>300000</v>
      </c>
    </row>
    <row r="8">
      <c r="A8" s="4" t="inlineStr">
        <is>
          <t>Letters of Credit Expiring in April 2022 [Member]</t>
        </is>
      </c>
    </row>
    <row r="9">
      <c r="A9" s="4" t="inlineStr">
        <is>
          <t>Letters of Credit Outstanding, Amount</t>
        </is>
      </c>
      <c r="B9" s="6" t="n">
        <v>194000</v>
      </c>
    </row>
    <row r="10">
      <c r="A10" s="4" t="inlineStr">
        <is>
          <t>Letters of Credit Expiring in July 2022 [Member]</t>
        </is>
      </c>
    </row>
    <row r="11">
      <c r="A11" s="4" t="inlineStr">
        <is>
          <t>Letters of Credit Outstanding, Amount</t>
        </is>
      </c>
      <c r="B11" s="6" t="n">
        <v>519000</v>
      </c>
    </row>
    <row r="12">
      <c r="A12" s="4" t="inlineStr">
        <is>
          <t>Letters of Credit Expiring in August 2022 [Member]</t>
        </is>
      </c>
    </row>
    <row r="13">
      <c r="A13" s="4" t="inlineStr">
        <is>
          <t>Letters of Credit Outstanding, Amount</t>
        </is>
      </c>
      <c r="B13" s="6" t="n">
        <v>157000</v>
      </c>
    </row>
    <row r="14">
      <c r="A14" s="4" t="inlineStr">
        <is>
          <t>Letters of Credit Expiring in November 2022 [Member]</t>
        </is>
      </c>
    </row>
    <row r="15">
      <c r="A15" s="4" t="inlineStr">
        <is>
          <t>Letters of Credit Outstanding, Amount</t>
        </is>
      </c>
      <c r="B15" s="6" t="n">
        <v>431000</v>
      </c>
    </row>
    <row r="16">
      <c r="A16" s="4" t="inlineStr">
        <is>
          <t>Letters of Credit Expiring in December 2022 [Member]</t>
        </is>
      </c>
    </row>
    <row r="17">
      <c r="A17" s="4" t="inlineStr">
        <is>
          <t>Letters of Credit Outstanding, Amount</t>
        </is>
      </c>
      <c r="B17" s="6" t="n">
        <v>94300000</v>
      </c>
    </row>
    <row r="18">
      <c r="A18" s="4" t="inlineStr">
        <is>
          <t>Letters of Credit Expiring in April 2024 [Member]</t>
        </is>
      </c>
    </row>
    <row r="19">
      <c r="A19" s="4" t="inlineStr">
        <is>
          <t>Letters of Credit Outstanding, Amount</t>
        </is>
      </c>
      <c r="B19" s="5" t="n">
        <v>228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Note 22 - Commitments - Funds Lent to Small Business Borrowers (Details) $ in Thousands</t>
        </is>
      </c>
      <c r="B1" s="2" t="inlineStr">
        <is>
          <t>12 Months Ended</t>
        </is>
      </c>
    </row>
    <row r="2">
      <c r="B2" s="2" t="inlineStr">
        <is>
          <t>Dec. 31, 2021USD ($)</t>
        </is>
      </c>
    </row>
    <row r="3">
      <c r="A3" s="4" t="inlineStr">
        <is>
          <t>SBIC Capital Commitment [Member]</t>
        </is>
      </c>
    </row>
    <row r="4">
      <c r="A4" s="4" t="inlineStr">
        <is>
          <t>Total Capital Commitment</t>
        </is>
      </c>
      <c r="B4" s="5" t="n">
        <v>8800</v>
      </c>
    </row>
    <row r="5">
      <c r="A5" s="4" t="inlineStr">
        <is>
          <t>Capital Called</t>
        </is>
      </c>
      <c r="B5" s="6" t="n">
        <v>6726</v>
      </c>
    </row>
    <row r="6">
      <c r="A6" s="4" t="inlineStr">
        <is>
          <t>Remaining Unfunded Capital Commitment</t>
        </is>
      </c>
      <c r="B6" s="6" t="n">
        <v>2074</v>
      </c>
    </row>
    <row r="7">
      <c r="A7" s="4" t="inlineStr">
        <is>
          <t>Fintech Fund Commitment [Member]</t>
        </is>
      </c>
    </row>
    <row r="8">
      <c r="A8" s="4" t="inlineStr">
        <is>
          <t>Total Capital Commitment</t>
        </is>
      </c>
      <c r="B8" s="6" t="n">
        <v>4000</v>
      </c>
    </row>
    <row r="9">
      <c r="A9" s="4" t="inlineStr">
        <is>
          <t>Capital Called</t>
        </is>
      </c>
      <c r="B9" s="6" t="n">
        <v>1387</v>
      </c>
    </row>
    <row r="10">
      <c r="A10" s="4" t="inlineStr">
        <is>
          <t>Remaining Unfunded Capital Commitment</t>
        </is>
      </c>
      <c r="B10" s="6" t="n">
        <v>2613</v>
      </c>
    </row>
    <row r="11">
      <c r="A11" s="4" t="inlineStr">
        <is>
          <t>Mc Larty Capital Partners SBIC L.P [Member] | SBIC Capital Commitment [Member]</t>
        </is>
      </c>
    </row>
    <row r="12">
      <c r="A12" s="4" t="inlineStr">
        <is>
          <t>Total Capital Commitment</t>
        </is>
      </c>
      <c r="B12" s="6" t="n">
        <v>2000</v>
      </c>
    </row>
    <row r="13">
      <c r="A13" s="4" t="inlineStr">
        <is>
          <t>Capital Called</t>
        </is>
      </c>
      <c r="B13" s="6" t="n">
        <v>1802</v>
      </c>
    </row>
    <row r="14">
      <c r="A14" s="4" t="inlineStr">
        <is>
          <t>Remaining Unfunded Capital Commitment</t>
        </is>
      </c>
      <c r="B14" s="6" t="n">
        <v>198</v>
      </c>
    </row>
    <row r="15">
      <c r="A15" s="4" t="inlineStr">
        <is>
          <t>BankTech Ventures, LP [Member] | Fintech Fund Commitment [Member]</t>
        </is>
      </c>
    </row>
    <row r="16">
      <c r="A16" s="4" t="inlineStr">
        <is>
          <t>Total Capital Commitment</t>
        </is>
      </c>
      <c r="B16" s="6" t="n">
        <v>500</v>
      </c>
    </row>
    <row r="17">
      <c r="A17" s="4" t="inlineStr">
        <is>
          <t>Capital Called</t>
        </is>
      </c>
      <c r="B17" s="6" t="n">
        <v>60</v>
      </c>
    </row>
    <row r="18">
      <c r="A18" s="4" t="inlineStr">
        <is>
          <t>Remaining Unfunded Capital Commitment</t>
        </is>
      </c>
      <c r="B18" s="6" t="n">
        <v>440</v>
      </c>
    </row>
    <row r="19">
      <c r="A19" s="4" t="inlineStr">
        <is>
          <t>McLarty Capital Partners SBIC II, L.P. [Member] | SBIC Capital Commitment [Member]</t>
        </is>
      </c>
    </row>
    <row r="20">
      <c r="A20" s="4" t="inlineStr">
        <is>
          <t>Total Capital Commitment</t>
        </is>
      </c>
      <c r="B20" s="6" t="n">
        <v>2500</v>
      </c>
    </row>
    <row r="21">
      <c r="A21" s="4" t="inlineStr">
        <is>
          <t>Capital Called</t>
        </is>
      </c>
      <c r="B21" s="6" t="n">
        <v>2222</v>
      </c>
    </row>
    <row r="22">
      <c r="A22" s="4" t="inlineStr">
        <is>
          <t>Remaining Unfunded Capital Commitment</t>
        </is>
      </c>
      <c r="B22" s="6" t="n">
        <v>278</v>
      </c>
    </row>
    <row r="23">
      <c r="A23" s="4" t="inlineStr">
        <is>
          <t>Jam Fintop Banktech, LP [Member] | Fintech Fund Commitment [Member]</t>
        </is>
      </c>
    </row>
    <row r="24">
      <c r="A24" s="4" t="inlineStr">
        <is>
          <t>Total Capital Commitment</t>
        </is>
      </c>
      <c r="B24" s="6" t="n">
        <v>1000</v>
      </c>
    </row>
    <row r="25">
      <c r="A25" s="4" t="inlineStr">
        <is>
          <t>Capital Called</t>
        </is>
      </c>
      <c r="B25" s="6" t="n">
        <v>173</v>
      </c>
    </row>
    <row r="26">
      <c r="A26" s="4" t="inlineStr">
        <is>
          <t>Remaining Unfunded Capital Commitment</t>
        </is>
      </c>
      <c r="B26" s="6" t="n">
        <v>827</v>
      </c>
    </row>
    <row r="27">
      <c r="A27" s="4" t="inlineStr">
        <is>
          <t>Bluehenge Capital Secured Debt SBIC L.P [Member] | SBIC Capital Commitment [Member]</t>
        </is>
      </c>
    </row>
    <row r="28">
      <c r="A28" s="4" t="inlineStr">
        <is>
          <t>Total Capital Commitment</t>
        </is>
      </c>
      <c r="B28" s="6" t="n">
        <v>1500</v>
      </c>
    </row>
    <row r="29">
      <c r="A29" s="4" t="inlineStr">
        <is>
          <t>Capital Called</t>
        </is>
      </c>
      <c r="B29" s="6" t="n">
        <v>1387</v>
      </c>
    </row>
    <row r="30">
      <c r="A30" s="4" t="inlineStr">
        <is>
          <t>Remaining Unfunded Capital Commitment</t>
        </is>
      </c>
      <c r="B30" s="6" t="n">
        <v>113</v>
      </c>
    </row>
    <row r="31">
      <c r="A31" s="4" t="inlineStr">
        <is>
          <t>Ledyard Capital Managers, LLC [Member] | Fintech Fund Commitment [Member]</t>
        </is>
      </c>
    </row>
    <row r="32">
      <c r="A32" s="4" t="inlineStr">
        <is>
          <t>Total Capital Commitment</t>
        </is>
      </c>
      <c r="B32" s="6" t="n">
        <v>1000</v>
      </c>
    </row>
    <row r="33">
      <c r="A33" s="4" t="inlineStr">
        <is>
          <t>Capital Called</t>
        </is>
      </c>
      <c r="B33" s="6" t="n">
        <v>1000</v>
      </c>
    </row>
    <row r="34">
      <c r="A34" s="4" t="inlineStr">
        <is>
          <t>Remaining Unfunded Capital Commitment</t>
        </is>
      </c>
      <c r="B34" s="6" t="n">
        <v>0</v>
      </c>
    </row>
    <row r="35">
      <c r="A35" s="4" t="inlineStr">
        <is>
          <t>New Louisiana Angel Fund 2, LLC [Member] | SBIC Capital Commitment [Member]</t>
        </is>
      </c>
    </row>
    <row r="36">
      <c r="A36" s="4" t="inlineStr">
        <is>
          <t>Total Capital Commitment</t>
        </is>
      </c>
      <c r="B36" s="6" t="n">
        <v>50</v>
      </c>
    </row>
    <row r="37">
      <c r="A37" s="4" t="inlineStr">
        <is>
          <t>Capital Called</t>
        </is>
      </c>
      <c r="B37" s="6" t="n">
        <v>38</v>
      </c>
    </row>
    <row r="38">
      <c r="A38" s="4" t="inlineStr">
        <is>
          <t>Remaining Unfunded Capital Commitment</t>
        </is>
      </c>
      <c r="B38" s="6" t="n">
        <v>12</v>
      </c>
    </row>
    <row r="39">
      <c r="A39" s="4" t="inlineStr">
        <is>
          <t>Mendon Ventures Banktech Fund I, LP [Member] | Fintech Fund Commitment [Member]</t>
        </is>
      </c>
    </row>
    <row r="40">
      <c r="A40" s="4" t="inlineStr">
        <is>
          <t>Total Capital Commitment</t>
        </is>
      </c>
      <c r="B40" s="6" t="n">
        <v>1500</v>
      </c>
    </row>
    <row r="41">
      <c r="A41" s="4" t="inlineStr">
        <is>
          <t>Capital Called</t>
        </is>
      </c>
      <c r="B41" s="6" t="n">
        <v>154</v>
      </c>
    </row>
    <row r="42">
      <c r="A42" s="4" t="inlineStr">
        <is>
          <t>Remaining Unfunded Capital Commitment</t>
        </is>
      </c>
      <c r="B42" s="6" t="n">
        <v>1346</v>
      </c>
    </row>
    <row r="43">
      <c r="A43" s="4" t="inlineStr">
        <is>
          <t>Firmament Capital Partners, SBIC III [Member] | SBIC Capital Commitment [Member]</t>
        </is>
      </c>
    </row>
    <row r="44">
      <c r="A44" s="4" t="inlineStr">
        <is>
          <t>Total Capital Commitment</t>
        </is>
      </c>
      <c r="B44" s="6" t="n">
        <v>2500</v>
      </c>
    </row>
    <row r="45">
      <c r="A45" s="4" t="inlineStr">
        <is>
          <t>Capital Called</t>
        </is>
      </c>
      <c r="B45" s="6" t="n">
        <v>1042</v>
      </c>
    </row>
    <row r="46">
      <c r="A46" s="4" t="inlineStr">
        <is>
          <t>Remaining Unfunded Capital Commitment</t>
        </is>
      </c>
      <c r="B46" s="6" t="n">
        <v>1458</v>
      </c>
    </row>
    <row r="47">
      <c r="A47" s="4" t="inlineStr">
        <is>
          <t>Pharos Capital Partners, IV-A, LP [Member] | SBIC Capital Commitment [Member]</t>
        </is>
      </c>
    </row>
    <row r="48">
      <c r="A48" s="4" t="inlineStr">
        <is>
          <t>Total Capital Commitment</t>
        </is>
      </c>
      <c r="B48" s="6" t="n">
        <v>250</v>
      </c>
    </row>
    <row r="49">
      <c r="A49" s="4" t="inlineStr">
        <is>
          <t>Capital Called</t>
        </is>
      </c>
      <c r="B49" s="6" t="n">
        <v>235</v>
      </c>
    </row>
    <row r="50">
      <c r="A50" s="4" t="inlineStr">
        <is>
          <t>Remaining Unfunded Capital Commitment</t>
        </is>
      </c>
      <c r="B50" s="5" t="n">
        <v>1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8:45:41Z</dcterms:created>
  <dcterms:modified xmlns:dcterms="http://purl.org/dc/terms/" xmlns:xsi="http://www.w3.org/2001/XMLSchema-instance" xsi:type="dcterms:W3CDTF">2022-03-01T18:45:41Z</dcterms:modified>
</cp:coreProperties>
</file>